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COMPANY"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ACCOUNTS PAYABLE AND ACCRUED EX" sheetId="11" state="visible" r:id="rId11"/>
    <sheet xmlns:r="http://schemas.openxmlformats.org/officeDocument/2006/relationships" name="CONVERTIBLE NOTES PAYABLE AND D" sheetId="12" state="visible" r:id="rId12"/>
    <sheet xmlns:r="http://schemas.openxmlformats.org/officeDocument/2006/relationships" name="STOCKHOLDERS' DEFICIT" sheetId="13" state="visible" r:id="rId13"/>
    <sheet xmlns:r="http://schemas.openxmlformats.org/officeDocument/2006/relationships" name="COMMITMENTS" sheetId="14" state="visible" r:id="rId14"/>
    <sheet xmlns:r="http://schemas.openxmlformats.org/officeDocument/2006/relationships" name="DISCONTINUED OPERATIONS" sheetId="15" state="visible" r:id="rId15"/>
    <sheet xmlns:r="http://schemas.openxmlformats.org/officeDocument/2006/relationships" name="SUBSEQUENT EVENTS" sheetId="16" state="visible" r:id="rId16"/>
    <sheet xmlns:r="http://schemas.openxmlformats.org/officeDocument/2006/relationships" name="RECENT ACCOUNTING PRONOUNCEMENT" sheetId="17" state="visible" r:id="rId17"/>
    <sheet xmlns:r="http://schemas.openxmlformats.org/officeDocument/2006/relationships" name="Accounting Policies, by Policy " sheetId="18" state="visible" r:id="rId18"/>
    <sheet xmlns:r="http://schemas.openxmlformats.org/officeDocument/2006/relationships" name="THE COMPANY (Tables)" sheetId="19" state="visible" r:id="rId19"/>
    <sheet xmlns:r="http://schemas.openxmlformats.org/officeDocument/2006/relationships" name="RELATED PARTY TRANSACTIONS (Tab" sheetId="20" state="visible" r:id="rId20"/>
    <sheet xmlns:r="http://schemas.openxmlformats.org/officeDocument/2006/relationships" name="ACCOUNTS PAYABLE AND ACCRUED _2" sheetId="21" state="visible" r:id="rId21"/>
    <sheet xmlns:r="http://schemas.openxmlformats.org/officeDocument/2006/relationships" name="CONVERTIBLE NOTES PAYABLE AND_2" sheetId="22" state="visible" r:id="rId22"/>
    <sheet xmlns:r="http://schemas.openxmlformats.org/officeDocument/2006/relationships" name="DISCONTINUED OPERATIONS (Tables" sheetId="23" state="visible" r:id="rId23"/>
    <sheet xmlns:r="http://schemas.openxmlformats.org/officeDocument/2006/relationships" name="SUBSEQUENT EVENTS (Tables)" sheetId="24" state="visible" r:id="rId24"/>
    <sheet xmlns:r="http://schemas.openxmlformats.org/officeDocument/2006/relationships" name="THE COMPANY (Details)" sheetId="25" state="visible" r:id="rId25"/>
    <sheet xmlns:r="http://schemas.openxmlformats.org/officeDocument/2006/relationships" name="THE COMPANY (Details) - Other L" sheetId="26" state="visible" r:id="rId26"/>
    <sheet xmlns:r="http://schemas.openxmlformats.org/officeDocument/2006/relationships" name="SUMMARY OF SIGNIFICANT ACCOUN_2" sheetId="27" state="visible" r:id="rId27"/>
    <sheet xmlns:r="http://schemas.openxmlformats.org/officeDocument/2006/relationships" name="RELATED PARTY TRANSACTIONS (Det" sheetId="28" state="visible" r:id="rId28"/>
    <sheet xmlns:r="http://schemas.openxmlformats.org/officeDocument/2006/relationships" name="RELATED PARTY TRANSACTIONS (D_2" sheetId="29" state="visible" r:id="rId29"/>
    <sheet xmlns:r="http://schemas.openxmlformats.org/officeDocument/2006/relationships" name="RELATED PARTY TRANSACTIONS (D_3" sheetId="30" state="visible" r:id="rId30"/>
    <sheet xmlns:r="http://schemas.openxmlformats.org/officeDocument/2006/relationships" name="ACCOUNTS PAYABLE AND ACCRUED _3" sheetId="31" state="visible" r:id="rId31"/>
    <sheet xmlns:r="http://schemas.openxmlformats.org/officeDocument/2006/relationships" name="CONVERTIBLE NOTES PAYABLE AND_3" sheetId="32" state="visible" r:id="rId32"/>
    <sheet xmlns:r="http://schemas.openxmlformats.org/officeDocument/2006/relationships" name="CONVERTIBLE NOTES PAYABLE AND_4" sheetId="33" state="visible" r:id="rId33"/>
    <sheet xmlns:r="http://schemas.openxmlformats.org/officeDocument/2006/relationships" name="CONVERTIBLE NOTES PAYABLE AND_5" sheetId="34" state="visible" r:id="rId34"/>
    <sheet xmlns:r="http://schemas.openxmlformats.org/officeDocument/2006/relationships" name="CONVERTIBLE NOTES PAYABLE AND_6" sheetId="35" state="visible" r:id="rId35"/>
    <sheet xmlns:r="http://schemas.openxmlformats.org/officeDocument/2006/relationships" name="STOCKHOLDERS' DEFICIT (Details)" sheetId="36" state="visible" r:id="rId36"/>
    <sheet xmlns:r="http://schemas.openxmlformats.org/officeDocument/2006/relationships" name="COMMITMENTS (Details)" sheetId="37" state="visible" r:id="rId37"/>
    <sheet xmlns:r="http://schemas.openxmlformats.org/officeDocument/2006/relationships" name="DISCONTINUED OPERATIONS (Detail" sheetId="38" state="visible" r:id="rId38"/>
    <sheet xmlns:r="http://schemas.openxmlformats.org/officeDocument/2006/relationships" name="DISCONTINUED OPERATIONS (Deta_2" sheetId="39" state="visible" r:id="rId39"/>
    <sheet xmlns:r="http://schemas.openxmlformats.org/officeDocument/2006/relationships" name="DISCONTINUED OPERATIONS (Deta_3" sheetId="40" state="visible" r:id="rId40"/>
    <sheet xmlns:r="http://schemas.openxmlformats.org/officeDocument/2006/relationships" name="DISCONTINUED OPERATIONS (Deta_4" sheetId="41" state="visible" r:id="rId41"/>
    <sheet xmlns:r="http://schemas.openxmlformats.org/officeDocument/2006/relationships" name="DISCONTINUED OPERATIONS (Deta_5" sheetId="42" state="visible" r:id="rId42"/>
    <sheet xmlns:r="http://schemas.openxmlformats.org/officeDocument/2006/relationships" name="DISCONTINUED OPERATIONS (Deta_6" sheetId="43" state="visible" r:id="rId43"/>
    <sheet xmlns:r="http://schemas.openxmlformats.org/officeDocument/2006/relationships" name="DISCONTINUED OPERATIONS (Deta_7" sheetId="44" state="visible" r:id="rId44"/>
    <sheet xmlns:r="http://schemas.openxmlformats.org/officeDocument/2006/relationships" name="DISCONTINUED OPERATIONS (Deta_8" sheetId="45" state="visible" r:id="rId45"/>
    <sheet xmlns:r="http://schemas.openxmlformats.org/officeDocument/2006/relationships" name="DISCONTINUED OPERATIONS (Deta_9" sheetId="46" state="visible" r:id="rId46"/>
    <sheet xmlns:r="http://schemas.openxmlformats.org/officeDocument/2006/relationships" name="DISCONTINUED OPERATIONS (Det_10" sheetId="47" state="visible" r:id="rId47"/>
    <sheet xmlns:r="http://schemas.openxmlformats.org/officeDocument/2006/relationships" name="DISCONTINUED OPERATIONS (Det_11" sheetId="48" state="visible" r:id="rId48"/>
    <sheet xmlns:r="http://schemas.openxmlformats.org/officeDocument/2006/relationships" name="DISCONTINUED OPERATIONS (Det_12" sheetId="49" state="visible" r:id="rId49"/>
    <sheet xmlns:r="http://schemas.openxmlformats.org/officeDocument/2006/relationships" name="DISCONTINUED OPERATIONS (Det_13" sheetId="50" state="visible" r:id="rId50"/>
    <sheet xmlns:r="http://schemas.openxmlformats.org/officeDocument/2006/relationships" name="SUBSEQUENT EVENTS (Details)" sheetId="51" state="visible" r:id="rId51"/>
    <sheet xmlns:r="http://schemas.openxmlformats.org/officeDocument/2006/relationships" name="SUBSEQUENT EVENTS (Details) - O"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34" customWidth="1" min="2" max="2"/>
    <col width="14" customWidth="1" min="3" max="3"/>
  </cols>
  <sheetData>
    <row r="1">
      <c r="A1" s="1" t="inlineStr">
        <is>
          <t>Document And Entity Information - shares</t>
        </is>
      </c>
      <c r="B1" s="2" t="inlineStr">
        <is>
          <t>3 Months Ended</t>
        </is>
      </c>
    </row>
    <row r="2">
      <c r="B2" s="2" t="inlineStr">
        <is>
          <t>Mar. 31, 2020</t>
        </is>
      </c>
      <c r="C2" s="2" t="inlineStr">
        <is>
          <t>Aug. 03, 2020</t>
        </is>
      </c>
    </row>
    <row r="3">
      <c r="A3" s="3" t="inlineStr">
        <is>
          <t>Document Information Line Items</t>
        </is>
      </c>
    </row>
    <row r="4">
      <c r="A4" s="4" t="inlineStr">
        <is>
          <t>Entity Registrant Name</t>
        </is>
      </c>
      <c r="B4" s="4" t="inlineStr">
        <is>
          <t>Acacia Diversified Holdings,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52481507</v>
      </c>
    </row>
    <row r="8">
      <c r="A8" s="4" t="inlineStr">
        <is>
          <t>Amendment Flag</t>
        </is>
      </c>
      <c r="B8" s="4" t="inlineStr">
        <is>
          <t>false</t>
        </is>
      </c>
    </row>
    <row r="9">
      <c r="A9" s="4" t="inlineStr">
        <is>
          <t>Entity Central Index Key</t>
        </is>
      </c>
      <c r="B9" s="4" t="inlineStr">
        <is>
          <t>0001001463</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0</t>
        </is>
      </c>
    </row>
    <row r="13">
      <c r="A13" s="4" t="inlineStr">
        <is>
          <t>Document Fiscal Year Focus</t>
        </is>
      </c>
      <c r="B13" s="4" t="inlineStr">
        <is>
          <t>2020</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Interactive Data Current</t>
        </is>
      </c>
      <c r="B18"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3 Months Ended</t>
        </is>
      </c>
    </row>
    <row r="2">
      <c r="B2" s="2" t="inlineStr">
        <is>
          <t>Mar. 31, 2020</t>
        </is>
      </c>
    </row>
    <row r="3">
      <c r="A3" s="3" t="inlineStr">
        <is>
          <t>Related Party Transactions [Abstract]</t>
        </is>
      </c>
    </row>
    <row r="4">
      <c r="A4" s="4" t="inlineStr">
        <is>
          <t>Related Party Transactions Disclosure [Text Block]</t>
        </is>
      </c>
      <c r="B4" s="4" t="inlineStr">
        <is>
          <t>NOTE 4 – RELATED PARTY TRANSACTIONS Notes Payable to Related Parties The Company entered into the following promissory notes payable to its former CEO during the year ended December 31, 2019 and during the three months ended March 31, 2020:
Note Date
Note Balance 12/31/18
New Loan
Note Conversion
Note Balance 12/31/19
New Loan
Note Conversion
Note Balance 3/31/2020
September 2017 $ 558,400 $ - $ - $ 558,400 $ - $ - $ 558,400
March 2018 72,000 - (72,000 ) - - - -
April 2018 42,000 - (42,000 ) - - - -
August 2018 70,000 - - 70,000 - - 70,000
November 2018 20,000 - - 20,000 - - 20,000
December 2018 50,000 - - 50,000 - - 50,000
May 2019 (1) - 10,000 - 10,000 - - 10,000
June 2019 (2) - 25,000 - 25,000 - - 25,000
December 2019 (3) - 19,000 - 19,000 - - 19,000
February 2020 (4) - - - - 40,000 - 40,000
March 2020 (5) - - - - 9,928 - 9,928
-
$ 812,400 $ 54,000 $ (114,000 ) $ 752,400 $ 49,928 $ - $ 802,328
Note Date
Accrued Interest 12/31/18
Interest Expense
Interest Conversion
Accrued Interest 12/31/19
Interest Expense
Interest Conversion
Accrued Interest 3/31/2020
September 2017 $ 56,544 $ 44,672 $ - $ 101,216 $ 11,137 $ - $ 112,353
March 2018 4,402 7,196 (11,598 ) - - - -
April 2018 2,333 4,198 (6,531 ) - - - -
August 2018 2,169 5,600 - 7,769 1,396 - 9,165
November 2018 184 1,600 - 1,784 399 - 2,183
December 2018 142 4,000 - 4,142 997 - 5,140
May 2019 (1) - 508 - 508 199 - 708
June 2019 (2) - 1,134 - 1,134 499 - 1,633
December 2019 (3) - 75 - 75 379 - 454
February 2020 (4) - - - - 403 - 403
March 2020 (5) - - - - 39 - 39
$ 65,774 $ 68,983 $ (18,129 ) $ 116,629 $ 15,448 $ - $ 132,077 (1) In May 2019, the Company entered into an unsecured promissory note agreement with its former CEO and his spouse, in the amount of $10,000. The promissory note bears interest at a rate of 8% per annum. The principle balance and accrued interest is due 90 days from the date of the note. The Company accrued interest on these notes in the amount of $708 through March 31, 2020. (2) In June 2019, the Company entered into an unsecured promissory note agreement with its former CEO and his spouse, in the amount of $25,000. The promissory note bears interest at a rate of 8% per annum. The principle balance and accrued interest is due 90 days from the date of the note. The Company accrued interest on these notes in the amount of $1,633 through March 31, 2020. (3) In December 2019, the Company entered into an unsecured promissory note agreement with its former CEO and his spouse, in the amount of $19,000. The promissory note bears interest at a rate of 8% per annum. The principle balance and accrued interest is due 90 days from the date of the note. The Company accrued interest on these notes in the amount of $454 through March 31, 2020. (4) In February 2020, the Company entered into an unsecured promissory note agreement with one of its former director, in the amount of $40,000. The promissory note bears interest at a rate of 8% per annum. The principle balance and accrued interest is due 30 days from the date of the note. The Company accrued interest on these notes in the amount of $403 through March 31, 2020. (5) In March 2020, the Company entered into two unsecured promissory notes agreements with its former CEO and his spouse, in the amounts of $2,500 and $7,428. The promissory notes bear interest at a rate of 8% per annum. The principle balance and accrued interest is due 30 days from the dates of the notes. The Company accrued interest on these notes in the amount of $39 through March 31, 2020. As a result, the total principle amount of notes payable to related parties from continuing operations was $802,328 and $752,400, at March 31, 2020 and December 31, 2019, respectively. Accrued interest on these notes payable to related parties from continuing operations was $132,077 and $116,629, at March 31, 2020 and December 31, 2019, respectively. Payable to Related Parties Payable to related parties from continuing operations consisted of the followings at March 31, 2020 and December 31, 2019:
March 31,
December 31,
2020
2019
Short term loan from related entity (1) $ 35,348 $ 26,348
Auto allowances owed to former CEO (2) 12,000 9,000
Payable to Related Parties from continuing operations $ 47,348 $ 35,348 (1) In 2017, the Company received a working capital advance of $74,348 from a related entity. These advances are non-interest bearing and were intended as short term capital advances. The remaining balances have been included in payable to related parties as current liabilities on the consolidated balance sheets at March 31, 2020 and December 31, 2019. (2) On May 1, 2016, the Company entered into an employment agreement with its former CEO. The term of the employment is through December 31, 2019. The agreement provided for a monthly automobile allowance of $1,000 to the former CEO. In May 2019, the board of directors approved issuance of 200,000 shares of the Company's restricted common stock to the Company's former CEO to settle the accrued automobile allowance expense in the amount of $8,000. As a result, $12,000 and $9,000 remained owed to the Company’s CEO at March 31, 2020 and December 31, 2019, respectively. During the three months ended March 31, 2020 and 2019, expenses from continuing operations related to the automobile allowances totaled $0 and $3,00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ND ACCRUED EXPENSES</t>
        </is>
      </c>
      <c r="B1" s="2" t="inlineStr">
        <is>
          <t>3 Months Ended</t>
        </is>
      </c>
    </row>
    <row r="2">
      <c r="B2" s="2" t="inlineStr">
        <is>
          <t>Mar. 31, 2020</t>
        </is>
      </c>
    </row>
    <row r="3">
      <c r="A3" s="3" t="inlineStr">
        <is>
          <t>Payables and Accruals [Abstract]</t>
        </is>
      </c>
    </row>
    <row r="4">
      <c r="A4" s="4" t="inlineStr">
        <is>
          <t>Accounts Payable and Accrued Liabilities Disclosure [Text Block]</t>
        </is>
      </c>
      <c r="B4" s="4" t="inlineStr">
        <is>
          <t xml:space="preserve">NOTE 5 – ACCOUNTS PAYABLE AND ACCRUED EXPENSES Accounts payable and accrued expenses of continuing operations consisted of the followings at March 31, 2020 and December 31, 2019:
March 31, 2020
December 31, 2019
Accounts payable to vendors $ 145,661 $ 965
Payroll taxes payable 65,414 63,206
Accrued salaries and bonuses 247,992 207,062
Accrued interest on notes payable 17,525 11,472
Accounts payable and accrued expenses of continuing operations $ 476,592 $ 282,7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NOTES PAYABLE AND DERIVATIVE LIABILITY</t>
        </is>
      </c>
      <c r="B1" s="2" t="inlineStr">
        <is>
          <t>3 Months Ended</t>
        </is>
      </c>
    </row>
    <row r="2">
      <c r="B2" s="2" t="inlineStr">
        <is>
          <t>Mar. 31, 2020</t>
        </is>
      </c>
    </row>
    <row r="3">
      <c r="A3" s="3" t="inlineStr">
        <is>
          <t>Disclosure Text Block [Abstract]</t>
        </is>
      </c>
    </row>
    <row r="4">
      <c r="A4" s="4" t="inlineStr">
        <is>
          <t>Derivatives and Fair Value [Text Block]</t>
        </is>
      </c>
      <c r="B4" s="4" t="inlineStr">
        <is>
          <t xml:space="preserve">NOTE 6 – CONVERTIBLE NOTES PAYABLE AND DERIVATIVE LIABILITY On June 13, 2019, the Company issued a convertible promissory note ("Note 3") for $93,500. Note 3 was discounted at $85,000 and the Company received net proceeds of $82,000 after incurring $3,000 of debt issuance costs. The note bears an interest rate at 10% per annum, and principal and accrued interest is due on the maturity date of June 13, 2020. The conversion option price associated with the note has a 25% discount to the market price of the stock. The market price is based on the average of the two lowest trading prices during a ten day period prior to conversion. The note is convertible at any time. As a result of the variable feature associated with the conversion option, pursuant to ASC Topic 815, the Company bifurcated the conversion option, and utilized the Black Scholes valuation model to determine the fair value of the conversion option. At the issuance date, the Company recorded a derivative expense and derivative liability of $151,264. At the end of each reporting period, the Company revalued the derivative liability and recorded the change in this value as additional derivative expense. The Company recognized $35,005 and $0 as derivative income for the three months ended March 31, 2020 and 2019, respectively. The derivative liability was valued at $7,652 at March 31, 2020. On July 12, 2019, the Company issued a convertible promissory note ("Note 4") for $91,300. Note 4 was discounted at $83,000 and the Company received net proceeds of $80,000 after incurring $3,000 of debt issuance costs. The note bears an interest rate at 10% per annum, and principal and accrued interest is due on the maturity date of July 12, 2020. The conversion option price associated with the note has a 25% discount to the market price of the stock. The market price is based on the average of the two lowest trading prices during a ten day period prior to conversion. The note is convertible at any time. As a result of the variable feature associated with the conversion option, pursuant to ASC Topic 815, the Company bifurcated the conversion option, and utilized the Black Scholes valuation model to determine the fair value of the conversion option. At the issuance date, the Company recorded a derivative expense and derivative liability of $117,886. At the end of each reporting period, the Company revalued the derivative liability and recorded the change in this value as additional derivative expense. The Company recognized $46,675 and $0 as derivative income for the three months ended March 31, 2020 and 2019, respectively. The derivative liability was valued at $83,158 at March 31, 2020. On October 10, 2019, the Company issued a convertible promissory note ("Note 5") for $91,300. Note 5 was discounted at $83,000 and the Company received net proceeds of $80,000 after incurring $3,000 of debt issuance costs. The note bears an interest rate at 10% per annum, and principal and accrued interest is due on the maturity date of October 10, 2020. The conversion option price associated with the note has a 25% discount to the market price of the stock. The market price is based on the average of the two lowest trading prices during a ten day period prior to conversion. The note is convertible at any time. As a result of the variable feature associated with the conversion option, pursuant to ASC Topic 815, the Company bifurcated the conversion option, and utilized the Black Scholes valuation model to determine the fair value of the conversion option. At the issuance date, the Company recorded a derivative expense and derivative liability of $128,642. At the end of each reporting period, the Company revalued the derivative liability and recorded the change in this value as additional derivative expense. The Company recognized $40,725 and $0 as derivative income for the three months ended March 31, 2020 and 2019, respectively. The derivative liability was valued at $98,843 at March 31, 2020. Liability measured at fair value on a recurring basis by level within the fair value hierarchy as of March 31, 2020 and December 31, 2019 is as follows:
Fair Value Measurement at March 31, 2020 (1) Using Level 2
Note 3
Note 4
Note 5
Total
Liability:
Derivative liability $ 7,652 $ 83,158 $ 98,843 $ 189,653
Total liability $ 7,652 $ 83,158 $ 98,843 $ 189,653
Fair Value Measurement at December 31, 2019 (1) Using Level 2
Note 3
Note 4
Note 5
Total
Liability:
Derivative liability $ 111,928 $ 129,833 $ 139,569 $ 381,330
Total liability $ 111,928 $ 129,833 $ 139,569 $ 381,330 (1) The Company did not have any assets or liabilities measured at fair value using Level 1 or 3 of the fair value hierarchy as of March 31, 2020 and December 31, 2019. The Company’s derivative liabilities are classified within Level 2 of the fair value hierarchy. The Company utilizes the Black-Scholes valuation model to value the derivative liabilities utilizing observable inputs such as the Company’s common stock price, the conversion price of the conversion option, and expected volatility, which is based on historical volatility. The Black-Scholes valuation model employs the market approach in determining fair value. The following is a reconciliation of the beginning and ending balances for liabilities measured at fair value on a recurring basis during the three months ended March 31, 2020 and the year ended December 31, 2019:
Note 1
Note 2
Note 3
Note 4
Note 5
Total
Balance at December 31, 2018 $ 138,218 $ 58,300 $ - $ - $ - $ 196,518
Variable conversion feature in convertible notes payable - - 151,264 117,886 128,642 397,792
Change in fair value 58,502 14,250 (25,489 ) 11,947 10,926 70,136
Conversion of derivative liability to equity from note conversion (196,719 ) (72,550 ) (13,847 ) - - (283,117 )
Balance at December 31, 2019 - (0 ) 111,928 129,833 139,568 381,329
Variable conversion feature in convertible notes payable - - - - - -
Change in fair value - - (35,005 ) (46,675 ) (40,725 ) (122,405 )
Conversion of derivative liability to equity from note conversion - - (69,271 ) - - (69,271 )
Balance at March 31, 2020 $ - $ (0 ) $ 7,652 $ 83,158 $ 98,843 $ 189,653 Since the issuance of Note 3, the note holder elected to convert the principle amount of $84,200 of Note 3 into the Company's common stock on the following dates, at the respective conversion prices, resulting in the following number of shares issued to the note holder:
Date of Conversion of Note 3
Amounts Converted
Conversion Price
Number of Shares Issued
Principle conversion
December 23, 2019 $ 12,000 $ 0.0480 250,000
January 6, 2020 $ 15,000 $ 0.0465 322,581
January 27, 2020 $ 15,000 $ 0.0338 443,787
February 4, 2020 $ 20,000 $ 0.0338 591,716
March 6, 2020 $ 22,200 $ 0.0109 2,036,697
Total amount converted $ 84,200 3,644,7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DEFICIT</t>
        </is>
      </c>
      <c r="B1" s="2" t="inlineStr">
        <is>
          <t>3 Months Ended</t>
        </is>
      </c>
    </row>
    <row r="2">
      <c r="B2" s="2" t="inlineStr">
        <is>
          <t>Mar. 31, 2020</t>
        </is>
      </c>
    </row>
    <row r="3">
      <c r="A3" s="3" t="inlineStr">
        <is>
          <t>Stockholders' Equity Note [Abstract]</t>
        </is>
      </c>
    </row>
    <row r="4">
      <c r="A4" s="4" t="inlineStr">
        <is>
          <t>Stockholders' Equity Note Disclosure [Text Block]</t>
        </is>
      </c>
      <c r="B4" s="4" t="inlineStr">
        <is>
          <t>NOTE 7 – STOCKHOLDERS’ DEFICIT Preferred Stock The Company's board of directors is authorized by the Article of Incorporation to issue 2,000,000 shares of preferred stock at $0.001 par value, in one or more series. In August 2019, the Company's board of directors designated and authorized the issuance of 1,475,000 shares of Series B Convertible Preferred Stock (the “Preferred Stock”). Each share of series B preferred stock will have 50 votes per share and may be converted into 50 $0.001 par value common stock. The holders of series B preferred stock are entitled to receive, when and if as declared by the board of directors, cumulative dividends payable in cash. The holders of series B preferred stock are also given preference over common stock holders in the event of any voluntary or involuntary liquidation, dissolution or winding up of the Company and subject and subordinate to the rights of secured creditors of the Company. As a result of a change in control, on March 31, 2020, the Company issued in escrow 1,475,000 shares of the Company’s Series B Convertible Preferred Stock (the “Preferred Stock”) to ORCIM Financial Holdings, LLC (“OFH”). Each share of the Preferred Stock has fifty (50) votes per share and may be converted into fifty (50) $0.001 par value common shares. As of March 31, 2020, the Company had 43,290,324 shares of its common stock issued and outstanding. There were no other shares of any capital stock outstanding except for the common stock and Preferred Stock. As the result of the issuance of the Preferred Stock and, upon satisfaction of the terms of the Acquisition Agreement, OFH would have voting control over the Company with 73,750,000 votes on all matters submitted to stockholders for a vote. The parties agree that the change in control would not be effective until all conditions of the Acquisition Agreement are satisfied, including, but not limited to, the acquisition of funding by OFH to satisfy certain debts of the Company and the resignation of its existing board of directors. On May 20, 2020, the Company’s existing board of directors resigned. OFH is a limited liability company domiciled in Maryland. OFH is controlled by Mr. Jeffery D. Bearden, who owns 100% of the membership interests of OFH. The Preferred Stock was acquired by OFH in exchange for its agreement to assume the debt of the Company in the approximate amount of $450,000. The funds to satisfy the outstanding debt of the Company were acquired by OFH through a loan from a hedge fund entity known as Geneva Capital. On March 31, 2020, Mr. Larnell C. Simpson, Jr., was appointed as a director for Acacia Diversified Holdings, Inc. (the “Company”). Mr. Simpson also was appointed to the position of Vice President. Common Stock The Company has been authorized to issue 150,000,000 shares of common stock, $.001 par value. Each share of issued and outstanding common stock shall entitle the holder thereof to fully participate in all shareholder meetings, to cast one vote on each matter with respect to which shareholders have the right to vote, and to share ratably in all dividends and other distributions declared and paid with respect to common stock, as well as in the net assets of the corporation upon liquidation or dissolution. During the three months ended March 31, 2020, the Company issue 3,706,781 shares of its restricted common stock as follows:
1.
2,000 shares to a consultant for services rendered, valued at $44.
2.
250,000 shares to the Company's board of directors for services rendered, valued at $5,451.
3.
40,000 shares issued to employees from the employee stock plan, valued at $6,996.
4.
20,000 shares issued to an employee for services rendered, valued at $436.
5.
3,394,781 shares issued to the convertible notes holder who elected to convert principle amount of $72,200 and extinguish $69,271 of derivative liability, into the Company's common stock. Warrants and Options At March 31, 2020, 20,000 options were outstanding and there were no warrants outstanding. The Company did not issue any common stock purchase warrants or options during the three months ended March 31, 2020 and 2019. Restricted Stock Awards to Key Employees In March 2017, the board of directors approved issuance of 100,000 shares of the Company’s restricted common stock to its key employees. The award is subject to a four or five-year vesting requirements, i.e. the requisite service period. The shares are issued as the vesting restriction lapses. The Company valued these shares at fair value on commitment date which is the date on which the employee accepted the award and recorded stock based compensation expense over the requisite service period. Stock based compensation expense for these awards for the three months ended March 31, 2020 and 2019 was $6,996 and $9,10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ITMENTS</t>
        </is>
      </c>
      <c r="B1" s="2" t="inlineStr">
        <is>
          <t>3 Months Ended</t>
        </is>
      </c>
    </row>
    <row r="2">
      <c r="B2" s="2" t="inlineStr">
        <is>
          <t>Mar. 31, 2020</t>
        </is>
      </c>
    </row>
    <row r="3">
      <c r="A3" s="3" t="inlineStr">
        <is>
          <t>Disclosure Text Block Supplement [Abstract]</t>
        </is>
      </c>
    </row>
    <row r="4">
      <c r="A4" s="4" t="inlineStr">
        <is>
          <t>Commitments Disclosure [Text Block]</t>
        </is>
      </c>
      <c r="B4" s="4" t="inlineStr">
        <is>
          <t>NOTE 8 – COMMITMENTS At March 31, 2020, the Company owed its former CEO $103,845 of unpaid salary, $52,500 of accrued bonus and $12,000 of unpaid automobile allowance. The employment agreement was renewed through June 30, 2020 at an annual salary of $150,000 and continued to provide for a monthly automobile allowance of $1,000. The employment agreement was effectively terminated as a result of the change in control but these amounts remained outstanding as part of the Company’s continuing operations. At March 31, 2020, the Company owed its former COO $12,085 of unpaid salary and $79,562 of accrued bonus. The employment agreement was renewed through June 30, 2020 at an annual salary of $96,000. The employment agreement was effectively terminated as a result of the change in control but these amounts remained outstanding as part of the Company’s continuing operations. In August 2016, the Company entered into a licensing agreement to use exclusively a brand name for one of its subsidiary’s products for five years. Pursuant to the terms of the agreement, the Company issued 2,000 shares of its restricted common stock to the brand owner at the beginning of the agreement and 2,000 shares at the end of each of the next four years. At March 31, 2020, there remains 2,000 shares to be issued to the brand own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t>
        </is>
      </c>
      <c r="B1" s="2" t="inlineStr">
        <is>
          <t>3 Months Ended</t>
        </is>
      </c>
    </row>
    <row r="2">
      <c r="B2" s="2" t="inlineStr">
        <is>
          <t>Mar. 31, 2020</t>
        </is>
      </c>
    </row>
    <row r="3">
      <c r="A3" s="3" t="inlineStr">
        <is>
          <t>Discontinued Operations and Disposal Groups [Abstract]</t>
        </is>
      </c>
    </row>
    <row r="4">
      <c r="A4" s="4" t="inlineStr">
        <is>
          <t>Disposal Groups, Including Discontinued Operations, Disclosure [Text Block]</t>
        </is>
      </c>
      <c r="B4" s="4" t="inlineStr">
        <is>
          <t>NOTE 9 – DISCONTINUED OPERATIONS As a result of the insufficient cash flows from the operations of our subsidiaries as well as the disruption of our business from the COVID-19 pandemic, as of March 31, 2020, the Company discontinued the operations of all of its wholly-owned subsidiaries. The financial results for these subsidiaries have been presented as discontinued operations in the accompanying consolidated financial statements. On March 31, 2020, Richard K. Pertile resigned his position as Chairman of the Board of Directors, Chief Executive Officer and Chief Financial Officer for the Company. On the same date, the Company filed a current report on Form 8-k to announce that it issued in escrow 1,475,000 shares of the Company’s Series B Convertible Preferred Stock (the “Preferred Stock”) to ORCIM Financial Holdings, LLC (“OFH”). Each share of the Preferred Stock has fifty (50) votes per share and may be converted into fifty (50) $0.001 par value common shares. As of March 31, 2020, the Company had 43,290,331 shares of its common stock issued and outstanding. There were no other shares of any capital stock outstanding except for the common stock and Preferred Stock. As the result of the issuance of the Preferred Stock and, upon satisfaction of the terms of the Acquisition Agreement, OFH would have voting control over the Company with 73,750,000 votes on all matters submitted to stockholders for a vote. The parties agree that the change in control would not be effective until all conditions of the Acquisition Agreement are satisfied, including, but not limited to, the acquisition of funding by OFH to satisfy certain debts of the Company and the resignation of its existing board of directors. On May 20, 2020, the Company’s existing board of directors resigned. Pursuant to the terms of the Acquisition Agreement, the parties agree that the Company will transfer to Richard K. Pertile (“Pertile”), our former CEO, all the issued and outstanding shares of each of the Company’s wholly-owned subsidiaries and Pertile agreed to forgive all amounts due him or his related parties from the Company. The forgiveness of debt was approximately $910,000 and the value of the net assets of the subsidiaries was approximately $267,000 (net of $240,000 of liabilities). The Acquisition Agreement also specified which accounts payable, accrued liabilities and convertible notes would remain as liabilities of the Company. OFH has agreed to the payment of the followings:
Professional fees $ 110,000
Accounts payable 28,050
Accrued compensation to our former CEO 187,000
Accrued compensation to our former COO 91,000
Convertible notes 250,000
$ 666,050 As of the date of the issuance of the consolidated financial statements, the Company settled professional fees in the amount of $110,000 and other liabilities remained outstanding. In accordance with the provisions of ASC 205-20, the Company has separately reported the assets and liabilities of the discontinued operations in the consolidated balance sheets. The assets and liabilities have been reflected as discontinued operations in the consolidated balance sheets as of March 31, 2020 and December 31, 2019, and consist of the following:
March 31, 2020
December 31, 2019
CURRENT ASSETS OF DISCONTINUED OPERATIONS:
Cash $ 576 $ 27,149
Accounts receivable - 52,461
Inventories (1) 30,686 46,197
Prepaid expenses and other current assets 557 3,560
Property and equipment, net of accumulated depreciation of $454,548 in 2020 (2) 313,105 -
Deposits 3,810 -
ROU asset - finance lease, net of accumulated amortization of $18,598 in 2020 (3) 159,040 -
Total Current Assets of Discontinued Operations 507,774 129,367
NON-CURRENT ASSETS OF DISCONTINUED OPERATIONS:
Property and equipment, net of accumulated depreciation of $417,144 in 2019 (2) - 350,509
Deposits - 3,810
ROU asset - finance lease, net of accumulated amortization of $14,879 in 2019 (3) - 162,759
Total Non-Current Assets of Discontinued Operations - 517,078
TOTAL ASSETS OF DISCONTINUED OPERATIONS $ 507,774 $ 996,954
CURRENT LIABILITIES OF DISCONTINUED OPERATIONS:
Accounts payable and accrued expenses (4) $ 31,218 $ 113,560
Current portion of long-term debt (5) 14,130 4,359
Current portion of lease liability - finance lease (3) 171,060 9,008
Payable to related parties (6) 24,420 33,420
Total Current Liabilities of Discontinued Operations 240,828 160,347
LONG-TERM LIABILITIES OF DISCONTINUED OPERATIONS:
Long-term debt (5) - 10,861
Lease liability - finance lease (3) - 164,255
Total Long-term Liabilities of Discontinued Operations - 175,116
TOTAL LIABILITIES OF DISCONTINUED OPERATIONS $ 240,828 $ 335,463 (1) Inventories The Company’s inventories of the discontinued operations consisted of the followings at March 31, 2020 and December 31, 2019:
March 31, 2020
December 31, 2019
Raw materials $ 32,294 $ 32,294
Finished goods (isolates, tinctures, capsules, etc.) 13,392 13,903
Inventory valuation allowance (15,000 ) -
Inventory of discontinued operations $ 30,686 $ 46,197 As a result of suspending its operations and the increasingly competitive market for its products, the Company provided a valuation allowance of $15,000 to reduce the cost of its inventory to its estimated net realizable value. (2) Property and equipment Property and equipment of the discontinued operations consisted of the followings at March 31, 2020 and December 31, 2019:
03/31/2020
12/31/2019
Computer equipment $ 7,582 $ 7,582
Website 7,000 7,000
Furniture &amp; equipment 557,273 557,273
Farm equipment 52,295 52,295
Farm improvement 61,495 61,495
Leasehold improvement 82,008 82,008
Total property and equipment 767,653 767,653
Less accumulated depreciation (454,548 ) (417,144 )
Net property and equipment of discontinued operations $ 313,105 $ 350,509 Depreciation expense from discontinued operations for the three months ended March 31, 2020 and 2019 were $37,404 and $36,901, respectively. (3) Right-of-use assets and lease liabilities Short term lease The Company recognizes its office lease in Florida with an initial term of 12 months or less as a short-term lease. Lease payments associated with short-term lease are expensed as incurred in operating lease expense and are not included in our calculation of right-of-use assets or lease liabilities. Operating lease expense for discontinued operations related to short-term lease was $4,199 and $2,895 for the three months ended March 31, 2020 and 2019, respectively. This short-term lease was terminated in July 2020. Operating lease The Company entered into a lease agreement to lease its retail space in Tennessee in October 2017 with a lease term of 24 months. The lease contains a renewal option to extend the term for two additional years. The lease expired on November 30, 2019 and the Company notified the landlord that it would not renew the lease. Rent for the discontinued operations for the first twelve months was $2,500 per month and $2,550 for the next twelve months. In applying ASC 842, the Company uses a lease term of 24 months and an incremental borrowing rate of 5.99% which was the borrowing rate on a finance lease (discussed below).
Right of use (ROU) asset - operating lease obtained in exchange for lease liability - operating lease
$ 29,355
Amortization of ROU asset - operating lease (29,355
)
ROU asset - operating lease at December 31, 2019 $ 0
Lease liability - operating lease on adoption date $ 29,655
Payments on lease liability - operating lease (29,655
)
Lease liability - operating lease on December 31, 2019 $ 0
This entire lease liability matured on November 30, 2019
Operating lease expense for the year ended December 31, 2019 $ 28,125
Weighted average remaining lease term -
Weighted average discount rate 5.99
% Finance lease The board of directors approved for the Company to enter into a lease to lease this property from the Company's former CEO, effective June 1, 2018. The term of the lease was for one year with an automatic renewal term of one year. The lease also contained an option for the Company to purchase the property from the Company's former CEO. The lease required the Company to pay all expenses related to the acquisition and operation of the property, including but not limited to the Company's former CEO's personal incremental borrowing costs, repairs and maintenance, real estate taxes, licenses and permits, utilities, etc. In applying ASC 842 on adoption date, the Company considered the followings:
1.
The lease is with a related party of the Company.
2.
Although the initial lease term is for one year, the Company is reasonably certain to acquire the property from the related party.
3.
Contrary to leases with fixed lease payments, this lease requires the Company to pay all expenses related to the acquisition and operations of the property which are variable. Although the Company can exclude variable lease payments in applying ASC 842, the lease provides the necessary cash flows for the related party to service his debt. Therefore, the Company estimates future incremental borrowing costs to be incurred by the related party when measuring the initial finance lease liability. This amounts to approximately $1,600 per month.
4.
The related party's debt term was 15 years at a borrowing rate of 5.99%
5.
The Company considered the most objective measure of the right-of-use asset to be the purchase price paid by the related party for the property. The purchase price is then allocated among land and improvement and the Company amortizes the improvement over the estimated useful life of 10 years.
ROU asset - finance lease - land $ 37,530
ROU asset - finance lease - improvement 148,787
ROU asset - finance lease obtained in exchange for lease liability - finance lease 186,317
Cumulative effect adjustment to ROU asset - finance lease on adoption date (8,679
)
Amortization of ROU asset - finance lease (18,598
)
ROU asset - finance lease at March 31, 2020 $ 159,040
Lease liability - finance lease on adoption date $ 186,318
Cumulative effect adjustment to ROU lease liability - finance lease on adoption date (4,277
)
Payments on lease liability - finance lease (10,981
)
Lease liability - finance lease on March 31, 2020 $ 171,060 Interest expense related to lease liability - finance lease was $2,515 and $2,643 for the three months ended March 31, 2020 and 2019, respectively.
Amounts of lease liability - finance lease matures over the next five years:
Twelve Months Ended March 31,
2021 $ 9,140
2022 9,687
2023 10,268
2024 10,883
2025 and thereafter 131,082
$ 171,060
Variable lease expense was $9,671 and $7,720, for the three months ended March 31, 2020 and 2019, respectively.
Weighted average remaining lease term
13 years
Weighted average discount rate 5.99
% (4) Accounts payable and accrued expenses Accounts payable and accrued expense of discontinued operations consisted of the followings at March 31, 2020 and December 31, 2019:
March 31, 2020
December 31, 2019
Accounts payable to vendors $ 113,560 $ 31,218
Accounts payable and accrued expenses $ 113,560 $ 31,218 (5) Long-term debt In June 2018, the Company entered into a financing agreement to finance the purchase of a farm tractor for its discontinued operations. The financing agreement was secured by the tractor. The total amount financed was $21,794 at 0% interest per annum. The first monthly payment of $363 began in July 2018 and continued for 60 months. The following is the total payment amounts for the next four years:
Twelve Months ending March 31,
2021
$
4,359
2022
4,359
2023
4,359
2024
1,053
$
14,130
The current and long-term portions of principle amounts due are as follow:
Amount of principle due in the next 12 months
$
4,359
Long term portion of principle due
9,771
Total principle amounts due from discontinued operations
$
14,130
(6) Payable to related parties Payable to related parties from continuing operations consisted of the followings at March 31, 2020 and December 31, 2019:
March 31,
December 31,
2020
2019
Short term loan from related entity (a) $ 24,420 $ 33,420
Payable to Related Parties from discontinuing operations $ 24,420 $ 33,420 (a) In 2017, the Company received a working capital advance of $74,348 from a related entity. These advances are non-interest bearing and were intended as short term capital advances. The remaining balances have been included in payable to related parties as current liabilities of discontinued operations on the consolidated balance sheets at March 31, 2020 and December 31, 2019. In January 2020, the Company’s former CEO provided a short term advance in the amount of $18,000 for working capital for the discontinued operations. The Company repaid the advance to the former CEO in the same month. In accordance with the provisions of ASC 205-20, we have not included the results of operations from discontinued operations in the results of continuing operations in the consolidated statements of operations. The results of operations from discontinued operations for the three months ended March 31, 2020 and 2019, have been reflected as discontinued operations in the consolidated statements of operations for the three months ended March 31, 2020 and 2019, and consist of the following:
Three Months Ended March 31, 2020
Three Months Ended March 31, 2019
REVENUE $ 1,622 $ 163,505
COSTS OF GOODS SOLD
Costs of goods sold 73,220 48,742
Depreciation expense 36,883 23,457
110,103 72,199
GROSS PROFIT (LOSS) (108,481 ) 91,306
SELLING, GENERAL AND ADMINISTRATIVE EXPENSES
Employee compensation expenses 1,805 29,105
General and administrative expenses (7) 22,263 44,146
Depreciation and amortization expense 4,241 17,163
28,309 90,414
INCOME (LOSS) FROM DISCONTINUED OPERATIONS (136,790 ) 892
OTHER INCOME (EXPENSE)
Interest expense (3,221 ) (2,643 )
Other income (expense) (343 ) 2,083
TOTAL OTHER EXPENSE (3,564 ) (560 )
NET INCOME (LOSS) FROM DISCONTINUED OPERATIONS BEFORE INCOME TAXES (140,354 ) 332
Income taxes - -
NET INCOME (LOSS) FROM DISCONTINUED OPERATIONS, net of tax $ (140,354 ) $ 332 (7) Other Related Party Transactions The board of directors approved for the Company to enter into a lease to lease this property from the Company's former CEO, effective June 1, 2018. The term of the lease was for one year with an automatic renewal term of one year. The lease required the Company to pay all expenses related to the acquisition and operation of the property, including but not limited to the Company's former CEO's personal incremental borrowing costs, repairs and maintenance, real estate taxes, licenses and permits, etc. For the three months ended March 31, 2020 and 2019, the Company incurred $9,864 and $7,720, respectively, in operating expenses of discontinued operations for this proper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3 Months Ended</t>
        </is>
      </c>
    </row>
    <row r="2">
      <c r="B2" s="2" t="inlineStr">
        <is>
          <t>Mar. 31, 2020</t>
        </is>
      </c>
    </row>
    <row r="3">
      <c r="A3" s="3" t="inlineStr">
        <is>
          <t>Subsequent Events [Abstract]</t>
        </is>
      </c>
    </row>
    <row r="4">
      <c r="A4" s="4" t="inlineStr">
        <is>
          <t>Subsequent Events [Text Block]</t>
        </is>
      </c>
      <c r="B4" s="4" t="inlineStr">
        <is>
          <t>NOTE 10 – SUBSEQUENT EVENTS The Company evaluated subsequent events through the date the financial statements were issued, and determined that there were no other material events to disclose, other than the followings: On May 20, 2020, the Company announced that it had entered into an Acquisition Agreement and Plan of Share Exchange (“Acquisition Agreement”) with its former CEO Richard K. Pertile, its former board of directors, OFH and its managing member Jeff Bearden. Richard K. Pertile resigned his position as Chairman of the Board of Directors, Chief Executive Officer and Chief Financial Officer for the Company, effective March 31, 2020. On the same date, the Company filed a current report on Form 8-k to announce that it issued in escrow 1,475,000 shares of the Company’s Series B Convertible Preferred Stock (the “Preferred Stock”) to ORCIM Financial Holdings, LLC (“OFH”). Each share of the Preferred Stock has fifty (50) votes per share and may be converted into fifty (50) $0.001 par value common shares. As of March 31, 2020, the Company had 43,290,324 shares of its common stock issued and outstanding. There were no other shares of any capital stock outstanding except for the common stock and Preferred Stock. As the result of the issuance of the Preferred Stock and, upon satisfaction of the terms of the Acquisition Agreement, OFH would have voting control over the Company with 73,750,000 votes on all matters submitted to stockholders for a vote. The parties agree that the change in control would not be effective until all conditions of the Acquisition Agreement are satisfied, including, but not limited to, the acquisition of funding by OFH to satisfy certain debts of the Company and the resignation of its existing board of directors. On May 20, 2020, the Company’s existing board of directors resigned. Pursuant to the terms of the Acquisition Agreement, the parties agree that the Company will transfer to Richard K. Pertile (“Pertile”), our former CEO, all the issued and outstanding shares of each of the Company’s wholly-owned subsidiaries and Pertile agreed to forgive all amounts due him or his related parties from the Company. The forgiveness of debt was approximately $910,000 and the value of the net assets of the subsidiaries was approximately $267,000 (net of $240,000 of liabilities). The Acquisition Agreement also specified which accounts payable, accrued liabilities and convertible notes would remain as liabilities of the Company. OFH has agreed to the payment of the followings:
Professional fees $ 110,000
Accounts payable 28,050
Accrued compensation to our former CEO 187,000
Accrued compensation to our former COO 91,000
Convertible notes 250,000
$ 666,050 As of the date of the issuance of the consolidated financial statements, the Company settled professional fees in the amount of $110,000 and other liabilities remained outstanding. On May 20, 2020, directors Danny Gibbs, Neil B. Gholson and Dr. Richard Paula each resigned their respective positions as a director for Acacia Diversified Holdings, Inc. On May 21, 2020, the Company issued a convertible promissory note ("Note 6") for $103,000. Note 6 was issued to settle professional fees due at a result of the change in control. The note bears an interest rate at 12% per annum, and principal and accrued interest is due on the maturity date of May 21, 2021. The conversion option price associated with the note has a 39% discount to the market price of the stock. The market price is based on the lowest trading price during a twenty day period prior to conversion. The note is convertible beginning on the 180 th Subsequent to March 31, 2020, the holder of our convertible notes converted the remaining principle balance of Note 3 in the amount of $9,300 and accrued interest of $2,750 into 2,926,471 shares of the Company’s common stock. In addition, the holder of our convertible notes converted the principle balance of Note 4 in the amount of $21,300 into 6,264,705 shares of the Company’s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CENT ACCOUNTING PRONOUNCEMENTS</t>
        </is>
      </c>
      <c r="B1" s="2" t="inlineStr">
        <is>
          <t>3 Months Ended</t>
        </is>
      </c>
    </row>
    <row r="2">
      <c r="B2" s="2" t="inlineStr">
        <is>
          <t>Mar. 31, 2020</t>
        </is>
      </c>
    </row>
    <row r="3">
      <c r="A3" s="3" t="inlineStr">
        <is>
          <t>Accounting Standards Update and Change in Accounting Principle [Abstract]</t>
        </is>
      </c>
    </row>
    <row r="4">
      <c r="A4" s="4" t="inlineStr">
        <is>
          <t>Accounting Standards Update and Change in Accounting Principle [Text Block]</t>
        </is>
      </c>
      <c r="B4" s="4" t="inlineStr">
        <is>
          <t>NOTE 11 – RECENT ACCOUNTING PRONOUNCEMENTS We regularly monitor our compliance with applicable financial reporting standards and review new pronouncements and drafts thereof that are relevant to us. As a result of new standards, changes to existing standards and changes in their interpretation, we might be required to change our accounting policies, particularly concerning revenue recognition, the capitalized incremental costs to obtain a customer contract and lease accounting, to alter our operational policies and to implement new or enhance existing systems so that they reflect new or amended financial reporting standards, or to restate our published financial statements. Such changes may have an adverse effect on our business, financial position, and operating results, or cause an adverse deviation from our revenue and operating profit target, which may negatively impact our financial results.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other than the followings. The Security and Exchange Commission ("SEC") recently amended its rules to require an analysis of changes in stockholders’ equity in the financial statements included in quarterly reports on Form 10-Q. The analysis, which can be presented as a note or separate statement, is required for the current and comparative quarter and year-to-date interim periods. The amended rules will become effective 30 days after they are published in the Federal Register. The SEC's transition guidance states that the amendments are effective for all filings made on or after the effective date; however, it also states the SEC staff would not object if a filer’s first presentation of the changes in stockholders’ equity was included in its Form 10-Q for the quarter that begins after the effective date of the amendments. As such, the Company presented an analysis of changes in stockholders' deficit as a separate statement in this Form 10-Q. Except as noted above and in our Form 10-K, the Company’s management does not believe that recent codified pronouncements by the Financial Accounting Standards Board (“FASB”) (including its EITF), the AICPA or the SEC will have a material impact on the Company’s current or futur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80" customWidth="1" min="2" max="2"/>
  </cols>
  <sheetData>
    <row r="1">
      <c r="A1" s="1" t="inlineStr">
        <is>
          <t>Accounting Policies, by Policy (Policies)</t>
        </is>
      </c>
      <c r="B1" s="2" t="inlineStr">
        <is>
          <t>3 Months Ended</t>
        </is>
      </c>
    </row>
    <row r="2">
      <c r="B2" s="2" t="inlineStr">
        <is>
          <t>Mar. 31, 2020</t>
        </is>
      </c>
    </row>
    <row r="3">
      <c r="A3" s="3" t="inlineStr">
        <is>
          <t>Accounting Policies [Abstract]</t>
        </is>
      </c>
    </row>
    <row r="4">
      <c r="A4" s="4" t="inlineStr">
        <is>
          <t>Basis of Accounting, Policy [Policy Text Block]</t>
        </is>
      </c>
      <c r="B4" s="4" t="inlineStr">
        <is>
          <t>BASIS OF PRESENTATION The accompanying consolidated financial statements are unaudited and have been prepared in accordance with accounting principles generally accepted in the United States of America (“U.S. GAAP”) and reflect all adjustments, which consist solely of normal recurring adjustments, needed to fairly present the financial results for these periods. The consolidated financial statements and notes thereto are presented as prescribed by Form 10-Q. Accordingly, certain information and note disclosures normally included in financial statements prepared in accordance with U.S. GAAP have been omitted. The accompanying consolidated financial statements should be read in conjunction with the financial statements for the fiscal year ended December 31, 2019 and notes thereto in the Company’s Annual Report on Form 10-K for the fiscal year ended December 31, 2019, filed with the Securities and Exchange Commission on June 26, 2020. Operating results for the three months ended March 31, 2020 are not necessarily indicative of the results that may be expected for the entire fiscal year. In the opinion of management, all adjustments have been made, which consist only of normal recurring adjustments necessary for a fair statement of (a) the results of operations for the three-month period ended March 31, 2020 and 2019, (b) the financial position at March 31, 2020 and (c) cash flows for the three-month period ended March 31, 2020 and 2019. As a result of the insufficient cash flows from the operations of our subsidiaries as well as the disruption of our business from the COVID-19 pandemic, as of March 31, 2020, the Company discontinued the operations of all of its wholly-owned subsidiaries. The financial results for these subsidiaries have been presented as discontinued operations in the accompanying consolidated financial statements. For the three months ended March 31, 2020 and 2019, all gains and losses on disposition, impairment charges and disposal costs, along with the sales, costs and expenses and income taxes attributable to discontinued operations, have been aggregated in a single caption entitled “Income (loss) from discontinued operations, net of tax” in our consolidated statements of operations for all periods presented.</t>
        </is>
      </c>
    </row>
    <row r="5">
      <c r="A5" s="4" t="inlineStr">
        <is>
          <t>Consolidation, Policy [Policy Text Block]</t>
        </is>
      </c>
      <c r="B5" s="4" t="inlineStr">
        <is>
          <t>PRINCIPLES OF CONSOLIDATION The consolidated financial statements include the accounts of Acacia Diversified Holdings, Inc. and its wholly-owned subsidiaries, MariJ Pharmaceuticals, Inc, Canna-Cures Research &amp; Development Center, Inc., Eufloria Medical of Tennessee, Inc., Medahub Operations Group, Inc. and Medahub, Inc. All significant intercompany accounts and transactions are eliminated in consolidation. As a result of the insufficient cash flows from the operations of our subsidiaries as well as the disruption of our business from the COVID-19 pandemic, as of March 31, 2020, the Company discontinued the operations of all of its wholly-owned subsidiaries. The financial results for these subsidiaries have been presented as discontinued operations in the accompanying consolidated financial statements. For the three months ended March 31, 2020 and 2019, all gains and losses on disposition, impairment charges and disposal costs, along with the sales, costs and expenses and income taxes attributable to discontinued operations, have been aggregated in a single caption entitled “Income (loss) from discontinued operations, net of tax” in our consolidated statements of operations for all periods presented</t>
        </is>
      </c>
    </row>
    <row r="6">
      <c r="A6" s="4" t="inlineStr">
        <is>
          <t>Use of Estimates, Policy [Policy Text Block]</t>
        </is>
      </c>
      <c r="B6"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actual results may differ materially and adversely from the Company’s estimates. To the extent there are material differences between the estimates and the actual results, future results of operations will be affected.</t>
        </is>
      </c>
    </row>
    <row r="7">
      <c r="A7" s="4" t="inlineStr">
        <is>
          <t>Reclassification, Comparability Adjustment [Policy Text Block]</t>
        </is>
      </c>
      <c r="B7" s="4" t="inlineStr">
        <is>
          <t>RECLASSIFICATION Certain accounts in the prior period's financial statements have been reclassified for comparative purposes to conform with the presentation in the current year financial statements.</t>
        </is>
      </c>
    </row>
    <row r="8">
      <c r="A8" s="4" t="inlineStr">
        <is>
          <t>Business Combinations Policy [Policy Text Block]</t>
        </is>
      </c>
      <c r="B8" s="4" t="inlineStr">
        <is>
          <t>MEDAHUB ACQUISITION In July 2018, the Company announced the completion of its acquisition of Medahub Operations Group, Inc. and Medahub, Inc., technology companies (“Medahub”), which includes a current compounding pharmacy license in Florida. The Medahub acquisition allows the Company to be fully HIPAA compliant and cloud based on an HL7 platform. The Company can now offer licensing agreements for other cannabis companies wanting to be HIPAA compliant from left to right or seed to sale and Doctor to Patient. The Company issued 600,000 shares of its restricted common stock to the principal of Medahub as consideration of the acquisition, valued at $126,000. When determining the accounting of the acquisition, the Company concluded that the acquisition does not constitute the acquisition of a business since there was no inputs, processes or outputs within Medahub. In addition, although the Company acquired certain software and technology from Medahub, the most significant asset it acquired was Medahub's principal's commitment to provide support, guidance and direction for implementing this technology. Without the principal's commitment of his time, the Company will not be able to implement the technology and begin generating cash flows. Therefore, the Company believes that the value of the purchase is concentrated on the service provided by Medahub's principal. As a result, the Company allocated the entire purchase price to the service provided and accounted for it as professional fee expense. As of March 31, 2020, the Company discontinued the operations of Medahub and presented its assets, liabilities and results of operations as part of discontinued operations in the consolidated financial statements.</t>
        </is>
      </c>
    </row>
    <row r="9">
      <c r="A9" s="4" t="inlineStr">
        <is>
          <t>Lessee, Leases [Policy Text Block]</t>
        </is>
      </c>
      <c r="B9" s="4" t="inlineStr">
        <is>
          <t>LEASES In February 2016, the FASB issued ASU 2016-02, Leases ASC Topic 842 - Leases )
1.
Whether a pre-existing contract is or contain a lease
2.
Whether a pre-existing lease should be classified as an operating or finance lease, and
3.
Whether the initial direct costs capitalized for a pre-existing lease under the previously lease accounting standard ASC Topic 840 qualify for capitalization In addition, in the applying ASC 842, the Company does not elect the hindsight practical expedient. As a result, the Company recorded its right-of-use assets and corresponding lease liabilities on its balance sheet beginning January 1, 2019. As of March 31, 2020, the Company discontinued the operations of its subsidiaries and presented the right-of-use assets and related liabilities and results of operations as part of discontinued operations in the consolidated financial statements.</t>
        </is>
      </c>
    </row>
    <row r="10">
      <c r="A10" s="4" t="inlineStr">
        <is>
          <t>Revenue [Policy Text Block]</t>
        </is>
      </c>
      <c r="B10" s="4" t="inlineStr">
        <is>
          <t>REVENUE RECOGNITION In May 2014, the FASB issued ASU No. 2014-09, Revenue from Contracts with Customers (Topic 606), The core principle of the new standard is that a company should recognize revenue to depict the transfer of promised goods or services to customers in an amount that reflects the consideration to which the company expects to be entitled in exchange for those goods or services. This requires companies to identify contractual performance obligations and determine whether revenue should be recognized at a point in time or over time, based on when control of goods and services transfers to a customer. The Company’s revenues from extraction activities and from retail sales are recognized at a point in time.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s.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to accumulated deficit. Additionally, incremental footnote disclosures are required to present the 2018 revenues under the prior standard. Under the modified retrospective method, an entity may also elect to apply the standard to either (i) all contracts as of January 1, 2018, or (ii) only to contracts that are not completed as of January 1, 2018. The Company elected to adopt this guidance using the modified retrospective method at January 1, 2018 which did not result in an adjustment to accumulated deficit. Additionally, upon adoption, the Company evaluated its revenue recognition policy for all revenue streams within the scope of the ASU under previous standards and using the five-step model under the new guidance and confirmed that there were no differences in the pattern of revenue recognition. As of March 31, 2020, the Company discontinued the operations of its subsidiaries and presented the results of operations of the subsidiaries as part of discontinued operations in the consolidated financial statements.</t>
        </is>
      </c>
    </row>
    <row r="11">
      <c r="A11" s="4" t="inlineStr">
        <is>
          <t>Receivable [Policy Text Block]</t>
        </is>
      </c>
      <c r="B11" s="4" t="inlineStr">
        <is>
          <t>ACCOUNTS RECEIVABLE AND ALLOWANCE FOR DOUBTFUL ACCOUNTS The Company’s accounts receivable represents amounts due from customers for extraction services performed. Allowance for uncollectible accounts receivable is estimated based on the aging of the accounts receivable and management estimate of uncollectible amounts. At March 31, 2020 and December 31, 2019, the Company did not provide for an allowance for doubtful accounts. As of March 31, 2020, the Company discontinued the operations of its subsidiaries and presented its accounts receivable as asset of discontinued operations in the consolidated financial statements.</t>
        </is>
      </c>
    </row>
    <row r="12">
      <c r="A12" s="4" t="inlineStr">
        <is>
          <t>Inventory, Policy [Policy Text Block]</t>
        </is>
      </c>
      <c r="B12" s="4" t="inlineStr">
        <is>
          <t>INVENTORIES Inventories are stated at the lower of cost or market. Cost is determined using the average cost method. The Company’s inventory consists of raw materials and finished goods. Cost of inventory includes cost of ingredients, labor, quality control and all other costs incurred to bring our inventories to condition ready to be sold. As of March 31, 2020, the Company discontinued the operations of its subsidiaries and presented its inventories as assets of discontinued operations in the consolidated financial statements.</t>
        </is>
      </c>
    </row>
    <row r="13">
      <c r="A13" s="4" t="inlineStr">
        <is>
          <t>Agriculture, Policy [Policy Text Block]</t>
        </is>
      </c>
      <c r="B13" s="4" t="inlineStr">
        <is>
          <t>DEFERRED FARM EXPENSE The Company's subsidiary EMT grows hemp plants in both its indoor and outdoor facility. In accordance with Accounting Standards Codification 905 - Agriculture</t>
        </is>
      </c>
    </row>
    <row r="14">
      <c r="A14" s="4" t="inlineStr">
        <is>
          <t>Debt Discount Policy [Policy Text Block]</t>
        </is>
      </c>
      <c r="B14" s="4" t="inlineStr">
        <is>
          <t>DEBT DISCOUNT The Company incurred debt discount related to the issuance of convertible promissory notes, as described in Note 6. The discount was recognized in its entirety as interest expense rather than amortized over the life of the convertible promissory note. The immediate recognition did not yield materially different result.</t>
        </is>
      </c>
    </row>
    <row r="15">
      <c r="A15" s="4" t="inlineStr">
        <is>
          <t>Deferred Charges, Policy [Policy Text Block]</t>
        </is>
      </c>
      <c r="B15" s="4" t="inlineStr">
        <is>
          <t>DEBT ISSUANCE COSTS The Company incurred direct costs associated with the issuance of convertible promissory notes, as described in Note 6. The Company recognized these costs as interest expense.</t>
        </is>
      </c>
    </row>
    <row r="16">
      <c r="A16" s="4" t="inlineStr">
        <is>
          <t>Share-based Payment Arrangement [Policy Text Block]</t>
        </is>
      </c>
      <c r="B16" s="4" t="inlineStr">
        <is>
          <t>STOCK BASED COMPENSATION The Company accounts for stock-based compensation under Accounting Standards Codification 718 - Compensation-Stock Compensation The Company accounts for stock based awards based on the fair market value of the instrument using a 10-day volume weighted adjusted price (VWAP) and accounts for stock options issued using the Black-Scholes option pricing model and utilizing certain assumptions including the followings: Risk-free interest rate Expected life—years Expected volatility Dividend yield The Company accounts for stock-based compensation issued to non-employees and consultants in accordance with the provisions of Accounting Standards Codification 505-50, Equity – Based Payments to Non-Employees During the three months ended March 31, 2020, the board of directors approved the following issuances of the Company’s restricted common stock to consultants, employees, and directors for services rendered:
1.
2,000 shares to a consultant for services rendered, valued at $44.
2.
250,000 shares to the Company's board of directors for services rendered, valued at $5,451.
3.
40,000 shares issued to employees from the employee stock plan, valued at $6,996.
4.
20,000 shares issued to an employee for services rendered, valued at $436.</t>
        </is>
      </c>
    </row>
    <row r="17">
      <c r="A17" s="4" t="inlineStr">
        <is>
          <t>Fair Value Measurement, Policy [Policy Text Block]</t>
        </is>
      </c>
      <c r="B17" s="4" t="inlineStr">
        <is>
          <t>FAIR VALUE ESTIMATES Accounting Standards Codification 820 – Fair Value Measurement Observable inputs reflect market data obtained from independent sources, while unobservable inputs reflect the Company’s own assumptions. These two types of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and
●
Level 3 – Valuations derived from valuation techniques in which one or more significant inputs or significant value drivers are unobservable. This hierarchy requires the Company to minimize the use of unobservable inputs and to use observable market data, if available, when estimating fair value. The Company has liability measured at fair value on a recurring basis due to the issuance of convertible note payable as described in Note 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HE COMPANY (Tables)</t>
        </is>
      </c>
      <c r="B1" s="2" t="inlineStr">
        <is>
          <t>3 Months Ended</t>
        </is>
      </c>
    </row>
    <row r="2">
      <c r="B2" s="2" t="inlineStr">
        <is>
          <t>Mar. 31, 2020</t>
        </is>
      </c>
    </row>
    <row r="3">
      <c r="A3" s="3" t="inlineStr">
        <is>
          <t>Accounting Policies [Abstract]</t>
        </is>
      </c>
    </row>
    <row r="4">
      <c r="A4" s="4" t="inlineStr">
        <is>
          <t>Other Liabilities [Table Text Block]</t>
        </is>
      </c>
      <c r="B4" s="4" t="inlineStr">
        <is>
          <t xml:space="preserve">Pursuant to the terms of the Acquisition Agreement, the parties agree that the Company will transfer to Richard K. Pertile (“Pertile”), our former CEO, all the issued and outstanding shares of each of the Company’s wholly-owned subsidiaries, and Pertile agreed to forgive all amounts due him or his related parties from the Company. The forgiveness of debt was approximately $910,000 and the value of the net assets of the subsidiaries was approximately $267,000 (net of $240,000 of liabilities). The Acquisition Agreement also specified which accounts payable, accrued liabilities and convertible notes would remain as liabilities of the Company. OFH has agreed to the payment of the following liabilities:
Professional fees $ 110,000
Accounts payable 28,050
Accrued compensation to our former CEO 187,000
Accrued compensation to our former COO 91,000
Convertible notes 250,000
$ 666,0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0</t>
        </is>
      </c>
      <c r="C1" s="2" t="inlineStr">
        <is>
          <t>Dec. 31, 2019</t>
        </is>
      </c>
    </row>
    <row r="2">
      <c r="A2" s="3" t="inlineStr">
        <is>
          <t>CURRENT ASSETS:</t>
        </is>
      </c>
    </row>
    <row r="3">
      <c r="A3" s="4" t="inlineStr">
        <is>
          <t>Cash</t>
        </is>
      </c>
      <c r="B3" s="6" t="n">
        <v>415</v>
      </c>
      <c r="C3" s="6" t="n">
        <v>2616</v>
      </c>
    </row>
    <row r="4">
      <c r="A4" s="4" t="inlineStr">
        <is>
          <t>Prepaid expenses and other current assets</t>
        </is>
      </c>
      <c r="B4" s="5" t="n">
        <v>7585</v>
      </c>
      <c r="C4" s="5" t="n">
        <v>4335</v>
      </c>
    </row>
    <row r="5">
      <c r="A5" s="4" t="inlineStr">
        <is>
          <t>Current assets of discontinued operations</t>
        </is>
      </c>
      <c r="B5" s="5" t="n">
        <v>507774</v>
      </c>
      <c r="C5" s="5" t="n">
        <v>129367</v>
      </c>
    </row>
    <row r="6">
      <c r="A6" s="4" t="inlineStr">
        <is>
          <t>Total Current Assets</t>
        </is>
      </c>
      <c r="B6" s="5" t="n">
        <v>515774</v>
      </c>
      <c r="C6" s="5" t="n">
        <v>136318</v>
      </c>
    </row>
    <row r="7">
      <c r="A7" s="3" t="inlineStr">
        <is>
          <t>OTHER ASSETS</t>
        </is>
      </c>
    </row>
    <row r="8">
      <c r="A8" s="4" t="inlineStr">
        <is>
          <t>Deposits</t>
        </is>
      </c>
      <c r="B8" s="5" t="n">
        <v>0</v>
      </c>
      <c r="C8" s="5" t="n">
        <v>841</v>
      </c>
    </row>
    <row r="9">
      <c r="A9" s="4" t="inlineStr">
        <is>
          <t>Non-current assets of discontinued operations</t>
        </is>
      </c>
      <c r="B9" s="5" t="n">
        <v>0</v>
      </c>
      <c r="C9" s="5" t="n">
        <v>517078</v>
      </c>
    </row>
    <row r="10">
      <c r="B10" s="5" t="n">
        <v>0</v>
      </c>
      <c r="C10" s="5" t="n">
        <v>517919</v>
      </c>
    </row>
    <row r="11">
      <c r="A11" s="4" t="inlineStr">
        <is>
          <t>TOTAL ASSETS</t>
        </is>
      </c>
      <c r="B11" s="5" t="n">
        <v>515774</v>
      </c>
      <c r="C11" s="5" t="n">
        <v>654237</v>
      </c>
    </row>
    <row r="12">
      <c r="A12" s="3" t="inlineStr">
        <is>
          <t>CURRENT LIABILITIES:</t>
        </is>
      </c>
    </row>
    <row r="13">
      <c r="A13" s="4" t="inlineStr">
        <is>
          <t>Accounts payable and accrued expenses</t>
        </is>
      </c>
      <c r="B13" s="5" t="n">
        <v>476592</v>
      </c>
      <c r="C13" s="5" t="n">
        <v>282705</v>
      </c>
    </row>
    <row r="14">
      <c r="A14" s="4" t="inlineStr">
        <is>
          <t>Convertible notes payable</t>
        </is>
      </c>
      <c r="B14" s="5" t="n">
        <v>191900</v>
      </c>
      <c r="C14" s="5" t="n">
        <v>264100</v>
      </c>
    </row>
    <row r="15">
      <c r="A15" s="4" t="inlineStr">
        <is>
          <t>Notes payable to related parties</t>
        </is>
      </c>
      <c r="B15" s="5" t="n">
        <v>802328</v>
      </c>
      <c r="C15" s="5" t="n">
        <v>752400</v>
      </c>
    </row>
    <row r="16">
      <c r="A16" s="4" t="inlineStr">
        <is>
          <t>Accrued interest on notes payable to related parties</t>
        </is>
      </c>
      <c r="B16" s="5" t="n">
        <v>132077</v>
      </c>
      <c r="C16" s="5" t="n">
        <v>116629</v>
      </c>
    </row>
    <row r="17">
      <c r="A17" s="4" t="inlineStr">
        <is>
          <t>Payable to related parties</t>
        </is>
      </c>
      <c r="B17" s="5" t="n">
        <v>47348</v>
      </c>
      <c r="C17" s="5" t="n">
        <v>35348</v>
      </c>
    </row>
    <row r="18">
      <c r="A18" s="4" t="inlineStr">
        <is>
          <t>Current liabilities of discontinued operations</t>
        </is>
      </c>
      <c r="B18" s="5" t="n">
        <v>240828</v>
      </c>
      <c r="C18" s="5" t="n">
        <v>160347</v>
      </c>
    </row>
    <row r="19">
      <c r="A19" s="4" t="inlineStr">
        <is>
          <t>Total Current Liabilities</t>
        </is>
      </c>
      <c r="B19" s="5" t="n">
        <v>1891073</v>
      </c>
      <c r="C19" s="5" t="n">
        <v>1611529</v>
      </c>
    </row>
    <row r="20">
      <c r="A20" s="3" t="inlineStr">
        <is>
          <t>LONG-TERM LIABILITY:</t>
        </is>
      </c>
    </row>
    <row r="21">
      <c r="A21" s="4" t="inlineStr">
        <is>
          <t>Derivative liability</t>
        </is>
      </c>
      <c r="B21" s="5" t="n">
        <v>189653</v>
      </c>
      <c r="C21" s="5" t="n">
        <v>381330</v>
      </c>
    </row>
    <row r="22">
      <c r="A22" s="4" t="inlineStr">
        <is>
          <t>Long-term liabilities of discontinued operations</t>
        </is>
      </c>
      <c r="B22" s="5" t="n">
        <v>0</v>
      </c>
      <c r="C22" s="5" t="n">
        <v>175116</v>
      </c>
    </row>
    <row r="23">
      <c r="A23" s="4" t="inlineStr">
        <is>
          <t>Total Long-term Liability</t>
        </is>
      </c>
      <c r="B23" s="5" t="n">
        <v>189653</v>
      </c>
      <c r="C23" s="5" t="n">
        <v>556446</v>
      </c>
    </row>
    <row r="24">
      <c r="A24" s="4" t="inlineStr">
        <is>
          <t>Total Liabilities</t>
        </is>
      </c>
      <c r="B24" s="5" t="n">
        <v>2080726</v>
      </c>
      <c r="C24" s="5" t="n">
        <v>2167975</v>
      </c>
    </row>
    <row r="25">
      <c r="A25" s="4" t="inlineStr">
        <is>
          <t>Commitments and contingencies</t>
        </is>
      </c>
      <c r="B25" s="4" t="inlineStr">
        <is>
          <t xml:space="preserve"> </t>
        </is>
      </c>
      <c r="C25" s="4" t="inlineStr">
        <is>
          <t xml:space="preserve"> </t>
        </is>
      </c>
    </row>
    <row r="26">
      <c r="A26" s="3" t="inlineStr">
        <is>
          <t>STOCKHOLDERS' DEFICIT</t>
        </is>
      </c>
    </row>
    <row r="27">
      <c r="A27" s="4" t="inlineStr">
        <is>
          <t>Common stock, $0.001 par value; 150,000,000 shares authorized; 43,290,324 and 39,583,543 shares issued and outstanding at March 31, 2020 and December 31, 2019, respectively</t>
        </is>
      </c>
      <c r="B27" s="5" t="n">
        <v>43291</v>
      </c>
      <c r="C27" s="5" t="n">
        <v>39584</v>
      </c>
    </row>
    <row r="28">
      <c r="A28" s="4" t="inlineStr">
        <is>
          <t>Additional paid-in capital</t>
        </is>
      </c>
      <c r="B28" s="5" t="n">
        <v>6857348</v>
      </c>
      <c r="C28" s="5" t="n">
        <v>6706657</v>
      </c>
    </row>
    <row r="29">
      <c r="A29" s="4" t="inlineStr">
        <is>
          <t>Accumulated deficit</t>
        </is>
      </c>
      <c r="B29" s="5" t="n">
        <v>-8465591</v>
      </c>
      <c r="C29" s="5" t="n">
        <v>-8259979</v>
      </c>
    </row>
    <row r="30">
      <c r="A30" s="4" t="inlineStr">
        <is>
          <t>Total Stockholders' Deficit</t>
        </is>
      </c>
      <c r="B30" s="5" t="n">
        <v>-1564952</v>
      </c>
      <c r="C30" s="5" t="n">
        <v>-1513738</v>
      </c>
    </row>
    <row r="31">
      <c r="A31" s="4" t="inlineStr">
        <is>
          <t>TOTAL LIABILITIES AND STOCKHOLDERS' DEFICIT</t>
        </is>
      </c>
      <c r="B31" s="6" t="n">
        <v>515774</v>
      </c>
      <c r="C31" s="6" t="n">
        <v>6542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3 Months Ended</t>
        </is>
      </c>
    </row>
    <row r="2">
      <c r="B2" s="2" t="inlineStr">
        <is>
          <t>Mar. 31, 2020</t>
        </is>
      </c>
    </row>
    <row r="3">
      <c r="A3" s="3" t="inlineStr">
        <is>
          <t>Related Party Transactions [Abstract]</t>
        </is>
      </c>
    </row>
    <row r="4">
      <c r="A4" s="4" t="inlineStr">
        <is>
          <t>Schedule of Debt [Table Text Block]</t>
        </is>
      </c>
      <c r="B4" s="4" t="inlineStr">
        <is>
          <t>The Company entered into the following promissory notes payable to its former CEO during the year ended December 31, 2019 and during the three months ended March 31, 2020:
Note Date
Note Balance 12/31/18
New Loan
Note Conversion
Note Balance 12/31/19
New Loan
Note Conversion
Note Balance 3/31/2020
September 2017 $ 558,400 $ - $ - $ 558,400 $ - $ - $ 558,400
March 2018 72,000 - (72,000 ) - - - -
April 2018 42,000 - (42,000 ) - - - -
August 2018 70,000 - - 70,000 - - 70,000
November 2018 20,000 - - 20,000 - - 20,000
December 2018 50,000 - - 50,000 - - 50,000
May 2019 (1) - 10,000 - 10,000 - - 10,000
June 2019 (2) - 25,000 - 25,000 - - 25,000
December 2019 (3) - 19,000 - 19,000 - - 19,000
February 2020 (4) - - - - 40,000 - 40,000
March 2020 (5) - - - - 9,928 - 9,928
-
$ 812,400 $ 54,000 $ (114,000 ) $ 752,400 $ 49,928 $ - $ 802,328
Note Date
Accrued Interest 12/31/18
Interest Expense
Interest Conversion
Accrued Interest 12/31/19
Interest Expense
Interest Conversion
Accrued Interest 3/31/2020
September 2017 $ 56,544 $ 44,672 $ - $ 101,216 $ 11,137 $ - $ 112,353
March 2018 4,402 7,196 (11,598 ) - - - -
April 2018 2,333 4,198 (6,531 ) - - - -
August 2018 2,169 5,600 - 7,769 1,396 - 9,165
November 2018 184 1,600 - 1,784 399 - 2,183
December 2018 142 4,000 - 4,142 997 - 5,140
May 2019 (1) - 508 - 508 199 - 708
June 2019 (2) - 1,134 - 1,134 499 - 1,633
December 2019 (3) - 75 - 75 379 - 454
February 2020 (4) - - - - 403 - 403
March 2020 (5) - - - - 39 - 39
$ 65,774 $ 68,983 $ (18,129 ) $ 116,629 $ 15,448 $ - $ 132,077 (1) In May 2019, the Company entered into an unsecured promissory note agreement with its former CEO and his spouse, in the amount of $10,000. The promissory note bears interest at a rate of 8% per annum. The principle balance and accrued interest is due 90 days from the date of the note. The Company accrued interest on these notes in the amount of $708 through March 31, 2020. (2) In June 2019, the Company entered into an unsecured promissory note agreement with its former CEO and his spouse, in the amount of $25,000. The promissory note bears interest at a rate of 8% per annum. The principle balance and accrued interest is due 90 days from the date of the note. The Company accrued interest on these notes in the amount of $1,633 through March 31, 2020. (3) In December 2019, the Company entered into an unsecured promissory note agreement with its former CEO and his spouse, in the amount of $19,000. The promissory note bears interest at a rate of 8% per annum. The principle balance and accrued interest is due 90 days from the date of the note. The Company accrued interest on these notes in the amount of $454 through March 31, 2020. (4) In February 2020, the Company entered into an unsecured promissory note agreement with one of its former director, in the amount of $40,000. The promissory note bears interest at a rate of 8% per annum. The principle balance and accrued interest is due 30 days from the date of the note. The Company accrued interest on these notes in the amount of $403 through March 31, 2020. (5) In March 2020, the Company entered into two unsecured promissory notes agreements with its former CEO and his spouse, in the amounts of $2,500 and $7,428. The promissory notes bear interest at a rate of 8% per annum. The principle balance and accrued interest is due 30 days from the dates of the notes. The Company accrued interest on these notes in the amount of $39 through March 31, 2020.</t>
        </is>
      </c>
    </row>
    <row r="5">
      <c r="A5" s="4" t="inlineStr">
        <is>
          <t>Schedule of Related Party Transactions [Table Text Block]</t>
        </is>
      </c>
      <c r="B5" s="4" t="inlineStr">
        <is>
          <t>Payable to related parties from continuing operations consisted of the followings at March 31, 2020 and December 31, 2019:
March 31,
December 31,
2020
2019
Short term loan from related entity (1) $ 35,348 $ 26,348
Auto allowances owed to former CEO (2) 12,000 9,000
Payable to Related Parties from continuing operations $ 47,348 $ 35,348 (1) In 2017, the Company received a working capital advance of $74,348 from a related entity. These advances are non-interest bearing and were intended as short term capital advances. The remaining balances have been included in payable to related parties as current liabilities on the consolidated balance sheets at March 31, 2020 and December 31, 2019. (2) On May 1, 2016, the Company entered into an employment agreement with its former CEO. The term of the employment is through December 31, 2019. The agreement provided for a monthly automobile allowance of $1,000 to the former CE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PAYABLE AND ACCRUED EXPENSES (Tables)</t>
        </is>
      </c>
      <c r="B1" s="2" t="inlineStr">
        <is>
          <t>3 Months Ended</t>
        </is>
      </c>
    </row>
    <row r="2">
      <c r="B2" s="2" t="inlineStr">
        <is>
          <t>Mar. 31, 2020</t>
        </is>
      </c>
    </row>
    <row r="3">
      <c r="A3" s="3" t="inlineStr">
        <is>
          <t>Payables and Accruals [Abstract]</t>
        </is>
      </c>
    </row>
    <row r="4">
      <c r="A4" s="4" t="inlineStr">
        <is>
          <t>Schedule of Accrued Liabilities [Table Text Block]</t>
        </is>
      </c>
      <c r="B4" s="4" t="inlineStr">
        <is>
          <t xml:space="preserve">Accounts payable and accrued expenses of continuing operations consisted of the followings at March 31, 2020 and December 31, 2019:
March 31, 2020
December 31, 2019
Accounts payable to vendors $ 145,661 $ 965
Payroll taxes payable 65,414 63,206
Accrued salaries and bonuses 247,992 207,062
Accrued interest on notes payable 17,525 11,472
Accounts payable and accrued expenses of continuing operations $ 476,592 $ 282,7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VERTIBLE NOTES PAYABLE AND DERIVATIVE LIABILITY (Tables)</t>
        </is>
      </c>
      <c r="B1" s="2" t="inlineStr">
        <is>
          <t>3 Months Ended</t>
        </is>
      </c>
    </row>
    <row r="2">
      <c r="B2" s="2" t="inlineStr">
        <is>
          <t>Mar. 31, 2020</t>
        </is>
      </c>
    </row>
    <row r="3">
      <c r="A3" s="3" t="inlineStr">
        <is>
          <t>Disclosure Text Block [Abstract]</t>
        </is>
      </c>
    </row>
    <row r="4">
      <c r="A4" s="4" t="inlineStr">
        <is>
          <t>Schedule of Derivative Liabilities at Fair Value [Table Text Block]</t>
        </is>
      </c>
      <c r="B4" s="4" t="inlineStr">
        <is>
          <t xml:space="preserve">Liability measured at fair value on a recurring basis by level within the fair value hierarchy as of March 31, 2020 and December 31, 2019 is as follows:
Fair Value Measurement at March 31, 2020 (1) Using Level 2
Note 3
Note 4
Note 5
Total
Liability:
Derivative liability $ 7,652 $ 83,158 $ 98,843 $ 189,653
Total liability $ 7,652 $ 83,158 $ 98,843 $ 189,653
Fair Value Measurement at December 31, 2019 (1) Using Level 2
Note 3
Note 4
Note 5
Total
Liability:
Derivative liability $ 111,928 $ 129,833 $ 139,569 $ 381,330
Total liability $ 111,928 $ 129,833 $ 139,569 $ 381,330 </t>
        </is>
      </c>
    </row>
    <row r="5">
      <c r="A5" s="4" t="inlineStr">
        <is>
          <t>Schedule of Fair Value, Assets and Liabilities Measured on Recurring Basis [Table Text Block]</t>
        </is>
      </c>
      <c r="B5" s="4" t="inlineStr">
        <is>
          <t xml:space="preserve">The following is a reconciliation of the beginning and ending balances for liabilities measured at fair value on a recurring basis during the three months ended March 31, 2020 and the year ended December 31, 2019:
Note 1
Note 2
Note 3
Note 4
Note 5
Total
Balance at December 31, 2018 $ 138,218 $ 58,300 $ - $ - $ - $ 196,518
Variable conversion feature in convertible notes payable - - 151,264 117,886 128,642 397,792
Change in fair value 58,502 14,250 (25,489 ) 11,947 10,926 70,136
Conversion of derivative liability to equity from note conversion (196,719 ) (72,550 ) (13,847 ) - - (283,117 )
Balance at December 31, 2019 - (0 ) 111,928 129,833 139,568 381,329
Variable conversion feature in convertible notes payable - - - - - -
Change in fair value - - (35,005 ) (46,675 ) (40,725 ) (122,405 )
Conversion of derivative liability to equity from note conversion - - (69,271 ) - - (69,271 )
Balance at March 31, 2020 $ - $ (0 ) $ 7,652 $ 83,158 $ 98,843 $ 189,653 </t>
        </is>
      </c>
    </row>
    <row r="6">
      <c r="A6" s="4" t="inlineStr">
        <is>
          <t>Schedule of Debt Conversions [Table Text Block]</t>
        </is>
      </c>
      <c r="B6" s="4" t="inlineStr">
        <is>
          <t xml:space="preserve">Since the issuance of Note 3, the note holder elected to convert the principle amount of $84,200 of Note 3 into the Company's common stock on the following dates, at the respective conversion prices, resulting in the following number of shares issued to the note holder:
Date of Conversion of Note 3
Amounts Converted
Conversion Price
Number of Shares Issued
Principle conversion
December 23, 2019 $ 12,000 $ 0.0480 250,000
January 6, 2020 $ 15,000 $ 0.0465 322,581
January 27, 2020 $ 15,000 $ 0.0338 443,787
February 4, 2020 $ 20,000 $ 0.0338 591,716
March 6, 2020 $ 22,200 $ 0.0109 2,036,697
Total amount converted $ 84,200 3,644,7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2" customWidth="1" min="1" max="1"/>
    <col width="80" customWidth="1" min="2" max="2"/>
  </cols>
  <sheetData>
    <row r="1">
      <c r="A1" s="1" t="inlineStr">
        <is>
          <t>DISCONTINUED OPERATIONS (Tables)</t>
        </is>
      </c>
      <c r="B1" s="2" t="inlineStr">
        <is>
          <t>3 Months Ended</t>
        </is>
      </c>
    </row>
    <row r="2">
      <c r="B2" s="2" t="inlineStr">
        <is>
          <t>Mar. 31, 2020</t>
        </is>
      </c>
    </row>
    <row r="3">
      <c r="A3" s="3" t="inlineStr">
        <is>
          <t>DISCONTINUED OPERATIONS (Tables) [Line Items]</t>
        </is>
      </c>
    </row>
    <row r="4">
      <c r="A4" s="4" t="inlineStr">
        <is>
          <t>Other Liabilities [Table Text Block]</t>
        </is>
      </c>
      <c r="B4" s="4" t="inlineStr">
        <is>
          <t xml:space="preserve">Pursuant to the terms of the Acquisition Agreement, the parties agree that the Company will transfer to Richard K. Pertile (“Pertile”), our former CEO, all the issued and outstanding shares of each of the Company’s wholly-owned subsidiaries, and Pertile agreed to forgive all amounts due him or his related parties from the Company. The forgiveness of debt was approximately $910,000 and the value of the net assets of the subsidiaries was approximately $267,000 (net of $240,000 of liabilities). The Acquisition Agreement also specified which accounts payable, accrued liabilities and convertible notes would remain as liabilities of the Company. OFH has agreed to the payment of the following liabilities:
Professional fees $ 110,000
Accounts payable 28,050
Accrued compensation to our former CEO 187,000
Accrued compensation to our former COO 91,000
Convertible notes 250,000
$ 666,050 </t>
        </is>
      </c>
    </row>
    <row r="5">
      <c r="A5" s="4" t="inlineStr">
        <is>
          <t>Schedule of Related Party Transactions [Table Text Block]</t>
        </is>
      </c>
      <c r="B5" s="4" t="inlineStr">
        <is>
          <t>Payable to related parties from continuing operations consisted of the followings at March 31, 2020 and December 31, 2019:
March 31,
December 31,
2020
2019
Short term loan from related entity (1) $ 35,348 $ 26,348
Auto allowances owed to former CEO (2) 12,000 9,000
Payable to Related Parties from continuing operations $ 47,348 $ 35,348 (1) In 2017, the Company received a working capital advance of $74,348 from a related entity. These advances are non-interest bearing and were intended as short term capital advances. The remaining balances have been included in payable to related parties as current liabilities on the consolidated balance sheets at March 31, 2020 and December 31, 2019. (2) On May 1, 2016, the Company entered into an employment agreement with its former CEO. The term of the employment is through December 31, 2019. The agreement provided for a monthly automobile allowance of $1,000 to the former CEO.</t>
        </is>
      </c>
    </row>
    <row r="6">
      <c r="A6" s="4" t="inlineStr">
        <is>
          <t>Income Statement [Member]</t>
        </is>
      </c>
    </row>
    <row r="7">
      <c r="A7" s="3" t="inlineStr">
        <is>
          <t>DISCONTINUED OPERATIONS (Tables) [Line Items]</t>
        </is>
      </c>
    </row>
    <row r="8">
      <c r="A8" s="4" t="inlineStr">
        <is>
          <t>Disposal Groups, Including Discontinued Operations [Table Text Block]</t>
        </is>
      </c>
      <c r="B8" s="4" t="inlineStr">
        <is>
          <t xml:space="preserve">In accordance with the provisions of ASC 205-20, we have not included the results of operations from discontinued operations in the results of continuing operations in the consolidated statements of operations. The results of operations from discontinued operations for the three months ended March 31, 2020 and 2019, have been reflected as discontinued operations in the consolidated statements of operations for the three months ended March 31, 2020 and 2019, and consist of the following:
Three Months Ended March 31, 2020
Three Months Ended March 31, 2019
REVENUE $ 1,622 $ 163,505
COSTS OF GOODS SOLD
Costs of goods sold 73,220 48,742
Depreciation expense 36,883 23,457
110,103 72,199
GROSS PROFIT (LOSS) (108,481 ) 91,306
SELLING, GENERAL AND ADMINISTRATIVE EXPENSES
Employee compensation expenses 1,805 29,105
General and administrative expenses (7) 22,263 44,146
Depreciation and amortization expense 4,241 17,163
28,309 90,414
INCOME (LOSS) FROM DISCONTINUED OPERATIONS (136,790 ) 892
OTHER INCOME (EXPENSE)
Interest expense (3,221 ) (2,643 )
Other income (expense) (343 ) 2,083
TOTAL OTHER EXPENSE (3,564 ) (560 )
NET INCOME (LOSS) FROM DISCONTINUED OPERATIONS BEFORE INCOME TAXES (140,354 ) 332
Income taxes - -
NET INCOME (LOSS) FROM DISCONTINUED OPERATIONS, net of tax $ (140,354 ) $ 332 </t>
        </is>
      </c>
    </row>
    <row r="9">
      <c r="A9" s="4" t="inlineStr">
        <is>
          <t>Balance Sheet [Member]</t>
        </is>
      </c>
    </row>
    <row r="10">
      <c r="A10" s="3" t="inlineStr">
        <is>
          <t>DISCONTINUED OPERATIONS (Tables) [Line Items]</t>
        </is>
      </c>
    </row>
    <row r="11">
      <c r="A11" s="4" t="inlineStr">
        <is>
          <t>Disposal Groups, Including Discontinued Operations [Table Text Block]</t>
        </is>
      </c>
      <c r="B11" s="4" t="inlineStr">
        <is>
          <t xml:space="preserve">In accordance with the provisions of ASC 205-20, the Company has separately reported the assets and liabilities of the discontinued operations in the consolidated balance sheets. The assets and liabilities have been reflected as discontinued operations in the consolidated balance sheets as of March 31, 2020 and December 31, 2019, and consist of the following:
March 31, 2020
December 31, 2019
CURRENT ASSETS OF DISCONTINUED OPERATIONS:
Cash $ 576 $ 27,149
Accounts receivable - 52,461
Inventories (1) 30,686 46,197
Prepaid expenses and other current assets 557 3,560
Property and equipment, net of accumulated depreciation of $454,548 in 2020 (2) 313,105 -
Deposits 3,810 -
ROU asset - finance lease, net of accumulated amortization of $18,598 in 2020 (3) 159,040 -
Total Current Assets of Discontinued Operations 507,774 129,367
NON-CURRENT ASSETS OF DISCONTINUED OPERATIONS:
Property and equipment, net of accumulated depreciation of $417,144 in 2019 (2) - 350,509
Deposits - 3,810
ROU asset - finance lease, net of accumulated amortization of $14,879 in 2019 (3) - 162,759
Total Non-Current Assets of Discontinued Operations - 517,078
TOTAL ASSETS OF DISCONTINUED OPERATIONS $ 507,774 $ 996,954
CURRENT LIABILITIES OF DISCONTINUED OPERATIONS:
Accounts payable and accrued expenses (4) $ 31,218 $ 113,560
Current portion of long-term debt (5) 14,130 4,359
Current portion of lease liability - finance lease (3) 171,060 9,008
Payable to related parties (6) 24,420 33,420
Total Current Liabilities of Discontinued Operations 240,828 160,347
LONG-TERM LIABILITIES OF DISCONTINUED OPERATIONS:
Long-term debt (5) - 10,861
Lease liability - finance lease (3) - 164,255
Total Long-term Liabilities of Discontinued Operations - 175,116
TOTAL LIABILITIES OF DISCONTINUED OPERATIONS $ 240,828 $ 335,463 </t>
        </is>
      </c>
    </row>
    <row r="12">
      <c r="A12" s="4" t="inlineStr">
        <is>
          <t>Discontinued Operations [Member]</t>
        </is>
      </c>
    </row>
    <row r="13">
      <c r="A13" s="3" t="inlineStr">
        <is>
          <t>DISCONTINUED OPERATIONS (Tables) [Line Items]</t>
        </is>
      </c>
    </row>
    <row r="14">
      <c r="A14" s="4" t="inlineStr">
        <is>
          <t>Other Liabilities [Table Text Block]</t>
        </is>
      </c>
      <c r="B14" s="4" t="inlineStr">
        <is>
          <t xml:space="preserve">Pursuant to the terms of the Acquisition Agreement, the parties agree that the Company will transfer to Richard K. Pertile (“Pertile”), our former CEO, all the issued and outstanding shares of each of the Company’s wholly-owned subsidiaries and Pertile agreed to forgive all amounts due him or his related parties from the Company. The forgiveness of debt was approximately $910,000 and the value of the net assets of the subsidiaries was approximately $267,000 (net of $240,000 of liabilities). The Acquisition Agreement also specified which accounts payable, accrued liabilities and convertible notes would remain as liabilities of the Company. OFH has agreed to the payment of the followings:
Professional fees $ 110,000
Accounts payable 28,050
Accrued compensation to our former CEO 187,000
Accrued compensation to our former COO 91,000
Convertible notes 250,000
$ 666,050 </t>
        </is>
      </c>
    </row>
    <row r="15">
      <c r="A15" s="4" t="inlineStr">
        <is>
          <t>Schedule of Inventory, Current [Table Text Block]</t>
        </is>
      </c>
      <c r="B15" s="4" t="inlineStr">
        <is>
          <t xml:space="preserve">The Company’s inventories of the discontinued operations consisted of the followings at March 31, 2020 and December 31, 2019:
March 31, 2020
December 31, 2019
Raw materials $ 32,294 $ 32,294
Finished goods (isolates, tinctures, capsules, etc.) 13,392 13,903
Inventory valuation allowance (15,000 ) -
Inventory of discontinued operations $ 30,686 $ 46,197 </t>
        </is>
      </c>
    </row>
    <row r="16">
      <c r="A16" s="4" t="inlineStr">
        <is>
          <t>Property, Plant and Equipment [Table Text Block]</t>
        </is>
      </c>
      <c r="B16" s="4" t="inlineStr">
        <is>
          <t xml:space="preserve">Property and equipment of the discontinued operations consisted of the followings at March 31, 2020 and December 31, 2019:
03/31/2020
12/31/2019
Computer equipment $ 7,582 $ 7,582
Website 7,000 7,000
Furniture &amp; equipment 557,273 557,273
Farm equipment 52,295 52,295
Farm improvement 61,495 61,495
Leasehold improvement 82,008 82,008
Total property and equipment 767,653 767,653
Less accumulated depreciation (454,548 ) (417,144 )
Net property and equipment of discontinued operations $ 313,105 $ 350,509 </t>
        </is>
      </c>
    </row>
    <row r="17">
      <c r="A17" s="4" t="inlineStr">
        <is>
          <t>Lessee, Operating Lease, Disclosure [Table Text Block]</t>
        </is>
      </c>
      <c r="B17" s="4" t="inlineStr">
        <is>
          <t>The Company entered into a lease agreement to lease its retail space in Tennessee in October 2017 with a lease term of 24 months. The lease contains a renewal option to extend the term for two additional years. The lease expired on November 30, 2019 and the Company notified the landlord that it would not renew the lease. Rent for the discontinued operations for the first twelve months was $2,500 per month and $2,550 for the next twelve months. In applying ASC 842, the Company uses a lease term of 24 months and an incremental borrowing rate of 5.99% which was the borrowing rate on a finance lease (discussed below).
Right of use (ROU) asset - operating lease obtained in exchange for lease liability - operating lease
$ 29,355
Amortization of ROU asset - operating lease (29,355
)
ROU asset - operating lease at December 31, 2019 $ 0
Lease liability - operating lease on adoption date $ 29,655
Payments on lease liability - operating lease (29,655
)
Lease liability - operating lease on December 31, 2019 $ 0
This entire lease liability matured on November 30, 2019
Operating lease expense for the year ended December 31, 2019 $ 28,125
Weighted average remaining lease term -
Weighted average discount rate 5.99
%</t>
        </is>
      </c>
    </row>
    <row r="18">
      <c r="A18" s="4" t="inlineStr">
        <is>
          <t>Lessee, Finance Lease, Disclosure [Table Text Block]</t>
        </is>
      </c>
      <c r="B18" s="4" t="inlineStr">
        <is>
          <t xml:space="preserve">ROU asset - finance lease - land $ 37,530
ROU asset - finance lease - improvement 148,787
ROU asset - finance lease obtained in exchange for lease liability - finance lease 186,317
Cumulative effect adjustment to ROU asset - finance lease on adoption date (8,679
)
Amortization of ROU asset - finance lease (18,598
)
ROU asset - finance lease at March 31, 2020 $ 159,040
Lease liability - finance lease on adoption date $ 186,318
Cumulative effect adjustment to ROU lease liability - finance lease on adoption date (4,277
)
Payments on lease liability - finance lease (10,981
)
Lease liability - finance lease on March 31, 2020 $ 171,060 </t>
        </is>
      </c>
    </row>
    <row r="19">
      <c r="A19" s="4" t="inlineStr">
        <is>
          <t>Finance Lease, Liability, Fiscal Year Maturity [Table Text Block]</t>
        </is>
      </c>
      <c r="B19" s="4" t="inlineStr">
        <is>
          <t>Interest expense related to lease liability - finance lease was $2,515 and $2,643 for the three months ended March 31, 2020 and 2019, respectively.
Amounts of lease liability - finance lease matures over the next five years:
Twelve Months Ended March 31,
2021 $ 9,140
2022 9,687
2023 10,268
2024 10,883
2025 and thereafter 131,082
$ 171,060
Variable lease expense was $9,671 and $7,720, for the three months ended March 31, 2020 and 2019, respectively.
Weighted average remaining lease term
13 years
Weighted average discount rate 5.99
%</t>
        </is>
      </c>
    </row>
    <row r="20">
      <c r="A20" s="4" t="inlineStr">
        <is>
          <t>Schedule of Accounts Payable and Accrued Liabilities [Table Text Block]</t>
        </is>
      </c>
      <c r="B20" s="4" t="inlineStr">
        <is>
          <t xml:space="preserve">Accounts payable and accrued expense of discontinued operations consisted of the followings at March 31, 2020 and December 31, 2019:
March 31, 2020
December 31, 2019
Accounts payable to vendors $ 113,560 $ 31,218
Accounts payable and accrued expenses $ 113,560 $ 31,218 </t>
        </is>
      </c>
    </row>
    <row r="21">
      <c r="A21" s="4" t="inlineStr">
        <is>
          <t>Schedule of Maturities of Long-term Debt [Table Text Block]</t>
        </is>
      </c>
      <c r="B21" s="4" t="inlineStr">
        <is>
          <t>In June 2018, the Company entered into a financing agreement to finance the purchase of a farm tractor for its discontinued operations. The financing agreement was secured by the tractor. The total amount financed was $21,794 at 0% interest per annum. The first monthly payment of $363 began in July 2018 and continued for 60 months. The following is the total payment amounts for the next four years:
Twelve Months ending March 31,
2021
$
4,359
2022
4,359
2023
4,359
2024
1,053
$
14,130
Amount of principle due in the next 12 months
$
4,359
Long term portion of principle due
9,771
Total principle amounts due from discontinued operations
$
14,130</t>
        </is>
      </c>
    </row>
    <row r="22">
      <c r="A22" s="4" t="inlineStr">
        <is>
          <t>Schedule of Related Party Transactions [Table Text Block]</t>
        </is>
      </c>
      <c r="B22" s="4" t="inlineStr">
        <is>
          <t xml:space="preserve">Payable to related parties from continuing operations consisted of the followings at March 31, 2020 and December 31, 2019:
March 31,
December 31,
2020
2019
Short term loan from related entity (a) $ 24,420 $ 33,420
Payable to Related Parties from discontinuing operations $ 24,420 $ 33,4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BSEQUENT EVENTS (Tables)</t>
        </is>
      </c>
      <c r="B1" s="2" t="inlineStr">
        <is>
          <t>3 Months Ended</t>
        </is>
      </c>
    </row>
    <row r="2">
      <c r="B2" s="2" t="inlineStr">
        <is>
          <t>Mar. 31, 2020</t>
        </is>
      </c>
    </row>
    <row r="3">
      <c r="A3" s="4" t="inlineStr">
        <is>
          <t>Discontinued Operations, Disposed of by Means Other than Sale, Exchange [Member]</t>
        </is>
      </c>
    </row>
    <row r="4">
      <c r="A4" s="3" t="inlineStr">
        <is>
          <t>SUBSEQUENT EVENTS (Tables) [Line Items]</t>
        </is>
      </c>
    </row>
    <row r="5">
      <c r="A5" s="4" t="inlineStr">
        <is>
          <t>Other Liabilities [Table Text Block]</t>
        </is>
      </c>
      <c r="B5" s="4" t="inlineStr">
        <is>
          <t xml:space="preserve">Pursuant to the terms of the Acquisition Agreement, the parties agree that the Company will transfer to Richard K. Pertile (“Pertile”), our former CEO, all the issued and outstanding shares of each of the Company’s wholly-owned subsidiaries and Pertile agreed to forgive all amounts due him or his related parties from the Company. The forgiveness of debt was approximately $910,000 and the value of the net assets of the subsidiaries was approximately $267,000 (net of $240,000 of liabilities). The Acquisition Agreement also specified which accounts payable, accrued liabilities and convertible notes would remain as liabilities of the Company. OFH has agreed to the payment of the followings:
Professional fees $ 110,000
Accounts payable 28,050
Accrued compensation to our former CEO 187,000
Accrued compensation to our former COO 91,000
Convertible notes 250,000
$ 666,0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0" customWidth="1" min="1" max="1"/>
    <col width="20" customWidth="1" min="2" max="2"/>
    <col width="80" customWidth="1" min="3" max="3"/>
    <col width="27" customWidth="1" min="4" max="4"/>
    <col width="21" customWidth="1" min="5" max="5"/>
    <col width="68" customWidth="1" min="6" max="6"/>
  </cols>
  <sheetData>
    <row r="1">
      <c r="A1" s="1" t="inlineStr">
        <is>
          <t>THE COMPANY (Details)</t>
        </is>
      </c>
      <c r="B1" s="2" t="inlineStr">
        <is>
          <t>May 20, 2020USD ($)</t>
        </is>
      </c>
      <c r="C1" s="2" t="inlineStr">
        <is>
          <t>Mar. 31, 2020USD ($)shares</t>
        </is>
      </c>
      <c r="D1" s="2" t="inlineStr">
        <is>
          <t>Mar. 31, 2020USD ($)shares</t>
        </is>
      </c>
      <c r="E1" s="2" t="inlineStr">
        <is>
          <t>Jun. 30, 2019USD ($)</t>
        </is>
      </c>
      <c r="F1" s="2" t="inlineStr">
        <is>
          <t>Dec. 31, 2019shares</t>
        </is>
      </c>
    </row>
    <row r="2">
      <c r="A2" s="3" t="inlineStr">
        <is>
          <t>THE COMPANY (Details) [Line Items]</t>
        </is>
      </c>
    </row>
    <row r="3">
      <c r="A3" s="4" t="inlineStr">
        <is>
          <t>Number of Wholly Owned Subsidiaries</t>
        </is>
      </c>
      <c r="F3" s="5" t="n">
        <v>4</v>
      </c>
    </row>
    <row r="4">
      <c r="A4" s="4" t="inlineStr">
        <is>
          <t>Common Stock, Shares, Issued (in Shares) | shares</t>
        </is>
      </c>
      <c r="C4" s="5" t="n">
        <v>43290324</v>
      </c>
      <c r="D4" s="5" t="n">
        <v>43290324</v>
      </c>
      <c r="F4" s="5" t="n">
        <v>39583543</v>
      </c>
    </row>
    <row r="5">
      <c r="A5" s="4" t="inlineStr">
        <is>
          <t>Common Stock, Shares, Outstanding (in Shares) | shares</t>
        </is>
      </c>
      <c r="C5" s="5" t="n">
        <v>43290324</v>
      </c>
      <c r="D5" s="5" t="n">
        <v>43290324</v>
      </c>
      <c r="F5" s="5" t="n">
        <v>39583543</v>
      </c>
    </row>
    <row r="6">
      <c r="A6" s="4" t="inlineStr">
        <is>
          <t>Debt Instrument, Decrease, Forgiveness</t>
        </is>
      </c>
      <c r="B6" s="6" t="n">
        <v>910000</v>
      </c>
    </row>
    <row r="7">
      <c r="A7" s="4" t="inlineStr">
        <is>
          <t>Net Assets</t>
        </is>
      </c>
      <c r="B7" s="5" t="n">
        <v>267000</v>
      </c>
    </row>
    <row r="8">
      <c r="A8" s="4" t="inlineStr">
        <is>
          <t>Other Liabilities</t>
        </is>
      </c>
      <c r="B8" s="6" t="n">
        <v>240000</v>
      </c>
    </row>
    <row r="9">
      <c r="A9" s="4" t="inlineStr">
        <is>
          <t>Extinguishment of Debt, Amount</t>
        </is>
      </c>
      <c r="D9" s="6" t="n">
        <v>110000</v>
      </c>
      <c r="E9" s="6" t="n">
        <v>110000</v>
      </c>
    </row>
    <row r="10">
      <c r="A10" s="4" t="inlineStr">
        <is>
          <t>Series B Preferred Stock [Member]</t>
        </is>
      </c>
    </row>
    <row r="11">
      <c r="A11" s="3" t="inlineStr">
        <is>
          <t>THE COMPANY (Details) [Line Items]</t>
        </is>
      </c>
    </row>
    <row r="12">
      <c r="A12" s="4" t="inlineStr">
        <is>
          <t>Stock Issued During Period, Shares, Acquisitions (in Shares) | shares</t>
        </is>
      </c>
      <c r="C12" s="5" t="n">
        <v>1475000</v>
      </c>
    </row>
    <row r="13">
      <c r="A13" s="4" t="inlineStr">
        <is>
          <t>Preferred Stock, Voting Rights</t>
        </is>
      </c>
      <c r="C13" s="4" t="inlineStr">
        <is>
          <t>Each share of the Preferred Stock has fifty (50) votes per share</t>
        </is>
      </c>
      <c r="F13" s="4" t="inlineStr">
        <is>
          <t>Each share of series B preferred stock will have 50 votes per share</t>
        </is>
      </c>
    </row>
    <row r="14">
      <c r="A14" s="4" t="inlineStr">
        <is>
          <t>Convertible Preferred Stock, Terms of Conversion</t>
        </is>
      </c>
      <c r="C14" s="4" t="inlineStr">
        <is>
          <t>may be converted into fifty (50) $0.001 par value common shares</t>
        </is>
      </c>
    </row>
    <row r="15">
      <c r="A15" s="4" t="inlineStr">
        <is>
          <t>ORCIM Financial Holdings, LLC ("OFH") [Member]</t>
        </is>
      </c>
    </row>
    <row r="16">
      <c r="A16" s="3" t="inlineStr">
        <is>
          <t>THE COMPANY (Details) [Line Items]</t>
        </is>
      </c>
    </row>
    <row r="17">
      <c r="A17" s="4" t="inlineStr">
        <is>
          <t>Preferred Stock, Voting Rights</t>
        </is>
      </c>
      <c r="C17" s="4" t="inlineStr">
        <is>
          <t>OFH would have voting control over the Company with 73,750,000 votes on all matters submitted to stockholders for a vote</t>
        </is>
      </c>
    </row>
    <row r="18">
      <c r="A18" s="4" t="inlineStr">
        <is>
          <t>Equity Method Investment, Ownership Percentage</t>
        </is>
      </c>
      <c r="C18" s="4" t="inlineStr">
        <is>
          <t>100.00%</t>
        </is>
      </c>
      <c r="D18" s="4" t="inlineStr">
        <is>
          <t>100.00%</t>
        </is>
      </c>
    </row>
    <row r="19">
      <c r="A19" s="4" t="inlineStr">
        <is>
          <t>Notes Assumed</t>
        </is>
      </c>
      <c r="C19" s="6" t="n">
        <v>45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0" customWidth="1" min="2" max="2"/>
  </cols>
  <sheetData>
    <row r="1">
      <c r="A1" s="1" t="inlineStr">
        <is>
          <t>THE COMPANY (Details) - Other Liabilities - OFH Acquisition Agreement [Member]</t>
        </is>
      </c>
      <c r="B1" s="2" t="inlineStr">
        <is>
          <t>May 20, 2020USD ($)</t>
        </is>
      </c>
    </row>
    <row r="2">
      <c r="A2" s="3" t="inlineStr">
        <is>
          <t>THE COMPANY (Details) - Other Liabilities [Line Items]</t>
        </is>
      </c>
    </row>
    <row r="3">
      <c r="A3" s="4" t="inlineStr">
        <is>
          <t>Professional fees</t>
        </is>
      </c>
      <c r="B3" s="6" t="n">
        <v>110000</v>
      </c>
    </row>
    <row r="4">
      <c r="A4" s="4" t="inlineStr">
        <is>
          <t>Accounts payable</t>
        </is>
      </c>
      <c r="B4" s="5" t="n">
        <v>28050</v>
      </c>
    </row>
    <row r="5">
      <c r="A5" s="4" t="inlineStr">
        <is>
          <t>Convertible notes</t>
        </is>
      </c>
      <c r="B5" s="5" t="n">
        <v>250000</v>
      </c>
    </row>
    <row r="6">
      <c r="B6" s="5" t="n">
        <v>666050</v>
      </c>
    </row>
    <row r="7">
      <c r="A7" s="4" t="inlineStr">
        <is>
          <t>Former CEO [Member]</t>
        </is>
      </c>
    </row>
    <row r="8">
      <c r="A8" s="3" t="inlineStr">
        <is>
          <t>THE COMPANY (Details) - Other Liabilities [Line Items]</t>
        </is>
      </c>
    </row>
    <row r="9">
      <c r="A9" s="4" t="inlineStr">
        <is>
          <t>Accrued compensation</t>
        </is>
      </c>
      <c r="B9" s="5" t="n">
        <v>187000</v>
      </c>
    </row>
    <row r="10">
      <c r="A10" s="4" t="inlineStr">
        <is>
          <t>Former COO [Member]</t>
        </is>
      </c>
    </row>
    <row r="11">
      <c r="A11" s="3" t="inlineStr">
        <is>
          <t>THE COMPANY (Details) - Other Liabilities [Line Items]</t>
        </is>
      </c>
    </row>
    <row r="12">
      <c r="A12" s="4" t="inlineStr">
        <is>
          <t>Accrued compensation</t>
        </is>
      </c>
      <c r="B12" s="6" t="n">
        <v>91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0</t>
        </is>
      </c>
      <c r="C2" s="2" t="inlineStr">
        <is>
          <t>Mar. 31, 2019</t>
        </is>
      </c>
    </row>
    <row r="3">
      <c r="A3" s="3" t="inlineStr">
        <is>
          <t>SUMMARY OF SIGNIFICANT ACCOUNTING POLICIES (Details) [Line Items]</t>
        </is>
      </c>
    </row>
    <row r="4">
      <c r="A4" s="4" t="inlineStr">
        <is>
          <t>Share-based Compensation Arrangement by Share-based Payment Award, Fair Value Assumptions, Expected Term</t>
        </is>
      </c>
      <c r="B4" s="4" t="inlineStr">
        <is>
          <t>10 years</t>
        </is>
      </c>
    </row>
    <row r="5">
      <c r="A5" s="4" t="inlineStr">
        <is>
          <t>Stock Issued During Period, Value, Issued for Services</t>
        </is>
      </c>
      <c r="B5" s="6" t="n">
        <v>5931</v>
      </c>
      <c r="C5" s="6" t="n">
        <v>3184</v>
      </c>
    </row>
    <row r="6">
      <c r="A6" s="4" t="inlineStr">
        <is>
          <t>Shares Issued, Shares, Share-based Payment Arrangement, after Forfeiture</t>
        </is>
      </c>
      <c r="B6" s="5" t="n">
        <v>40000</v>
      </c>
    </row>
    <row r="7">
      <c r="A7" s="4" t="inlineStr">
        <is>
          <t>Shares Issued, Value, Share-based Payment Arrangement, after Forfeiture</t>
        </is>
      </c>
      <c r="B7" s="6" t="n">
        <v>6996</v>
      </c>
      <c r="C7" s="6" t="n">
        <v>9102</v>
      </c>
    </row>
    <row r="8">
      <c r="A8" s="4" t="inlineStr">
        <is>
          <t>Shares Issued for Services #1, Consultant [Member]</t>
        </is>
      </c>
    </row>
    <row r="9">
      <c r="A9" s="3" t="inlineStr">
        <is>
          <t>SUMMARY OF SIGNIFICANT ACCOUNTING POLICIES (Details) [Line Items]</t>
        </is>
      </c>
    </row>
    <row r="10">
      <c r="A10" s="4" t="inlineStr">
        <is>
          <t>Stock Issued During Period, Shares, Issued for Services</t>
        </is>
      </c>
      <c r="B10" s="5" t="n">
        <v>2000</v>
      </c>
    </row>
    <row r="11">
      <c r="A11" s="4" t="inlineStr">
        <is>
          <t>Stock Issued During Period, Value, Issued for Services</t>
        </is>
      </c>
      <c r="B11" s="6" t="n">
        <v>44</v>
      </c>
    </row>
    <row r="12">
      <c r="A12" s="4" t="inlineStr">
        <is>
          <t>Director [Member]</t>
        </is>
      </c>
    </row>
    <row r="13">
      <c r="A13" s="3" t="inlineStr">
        <is>
          <t>SUMMARY OF SIGNIFICANT ACCOUNTING POLICIES (Details) [Line Items]</t>
        </is>
      </c>
    </row>
    <row r="14">
      <c r="A14" s="4" t="inlineStr">
        <is>
          <t>Shares Issued, Shares, Share-based Payment Arrangement, after Forfeiture</t>
        </is>
      </c>
      <c r="B14" s="5" t="n">
        <v>250000</v>
      </c>
    </row>
    <row r="15">
      <c r="A15" s="4" t="inlineStr">
        <is>
          <t>Shares Issued, Value, Share-based Payment Arrangement, after Forfeiture</t>
        </is>
      </c>
      <c r="B15" s="6" t="n">
        <v>5451</v>
      </c>
    </row>
    <row r="16">
      <c r="A16" s="4" t="inlineStr">
        <is>
          <t>Employee [Member]</t>
        </is>
      </c>
    </row>
    <row r="17">
      <c r="A17" s="3" t="inlineStr">
        <is>
          <t>SUMMARY OF SIGNIFICANT ACCOUNTING POLICIES (Details) [Line Items]</t>
        </is>
      </c>
    </row>
    <row r="18">
      <c r="A18" s="4" t="inlineStr">
        <is>
          <t>Stock Issued During Period, Shares, Issued for Services</t>
        </is>
      </c>
      <c r="B18" s="5" t="n">
        <v>20000</v>
      </c>
    </row>
    <row r="19">
      <c r="A19" s="4" t="inlineStr">
        <is>
          <t>Stock Issued During Period, Value, Issued for Services</t>
        </is>
      </c>
      <c r="B19" s="6" t="n">
        <v>436</v>
      </c>
    </row>
    <row r="20">
      <c r="A20" s="4" t="inlineStr">
        <is>
          <t>Medahub [Member]</t>
        </is>
      </c>
    </row>
    <row r="21">
      <c r="A21" s="3" t="inlineStr">
        <is>
          <t>SUMMARY OF SIGNIFICANT ACCOUNTING POLICIES (Details) [Line Items]</t>
        </is>
      </c>
    </row>
    <row r="22">
      <c r="A22" s="4" t="inlineStr">
        <is>
          <t>Stock Issued During Period, Shares, Acquisitions</t>
        </is>
      </c>
      <c r="B22" s="5" t="n">
        <v>600000</v>
      </c>
    </row>
    <row r="23">
      <c r="A23" s="4" t="inlineStr">
        <is>
          <t>Stock Issued During Period, Value, Acquisitions</t>
        </is>
      </c>
      <c r="B23" s="6" t="n">
        <v>126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6" customWidth="1" min="7" max="7"/>
    <col width="27" customWidth="1" min="8" max="8"/>
    <col width="21" customWidth="1" min="9" max="9"/>
    <col width="21" customWidth="1" min="10" max="10"/>
    <col width="21" customWidth="1" min="11" max="11"/>
    <col width="21" customWidth="1" min="12" max="12"/>
  </cols>
  <sheetData>
    <row r="1">
      <c r="A1" s="1" t="inlineStr">
        <is>
          <t>RELATED PARTY TRANSACTIONS (Details)</t>
        </is>
      </c>
      <c r="C1" s="2" t="inlineStr">
        <is>
          <t>1 Months Ended</t>
        </is>
      </c>
      <c r="H1" s="2" t="inlineStr">
        <is>
          <t>3 Months Ended</t>
        </is>
      </c>
      <c r="J1" s="2" t="inlineStr">
        <is>
          <t>12 Months Ended</t>
        </is>
      </c>
    </row>
    <row r="2">
      <c r="C2" s="2" t="inlineStr">
        <is>
          <t>Mar. 31, 2020USD ($)</t>
        </is>
      </c>
      <c r="D2" s="2" t="inlineStr">
        <is>
          <t>Feb. 29, 2020USD ($)</t>
        </is>
      </c>
      <c r="E2" s="2" t="inlineStr">
        <is>
          <t>Dec. 31, 2019USD ($)</t>
        </is>
      </c>
      <c r="F2" s="2" t="inlineStr">
        <is>
          <t>Jun. 30, 2019USD ($)</t>
        </is>
      </c>
      <c r="G2" s="2" t="inlineStr">
        <is>
          <t>May 31, 2019USD ($)shares</t>
        </is>
      </c>
      <c r="H2" s="2" t="inlineStr">
        <is>
          <t>Mar. 31, 2020USD ($)shares</t>
        </is>
      </c>
      <c r="I2" s="2" t="inlineStr">
        <is>
          <t>Mar. 31, 2019USD ($)</t>
        </is>
      </c>
      <c r="J2" s="2" t="inlineStr">
        <is>
          <t>Dec. 31, 2019USD ($)</t>
        </is>
      </c>
      <c r="K2" s="2" t="inlineStr">
        <is>
          <t>Dec. 31, 2017USD ($)</t>
        </is>
      </c>
      <c r="L2" s="2" t="inlineStr">
        <is>
          <t>Dec. 31, 2018USD ($)</t>
        </is>
      </c>
    </row>
    <row r="3">
      <c r="A3" s="3" t="inlineStr">
        <is>
          <t>RELATED PARTY TRANSACTIONS (Details) [Line Items]</t>
        </is>
      </c>
    </row>
    <row r="4">
      <c r="A4" s="4" t="inlineStr">
        <is>
          <t>Interest Expense, Debt</t>
        </is>
      </c>
      <c r="H4" s="6" t="n">
        <v>15448</v>
      </c>
      <c r="J4" s="6" t="n">
        <v>68983</v>
      </c>
    </row>
    <row r="5">
      <c r="A5" s="4" t="inlineStr">
        <is>
          <t>Notes Payable, Related Parties, Current</t>
        </is>
      </c>
      <c r="C5" s="6" t="n">
        <v>802328</v>
      </c>
      <c r="E5" s="6" t="n">
        <v>752400</v>
      </c>
      <c r="H5" s="5" t="n">
        <v>802328</v>
      </c>
      <c r="J5" s="5" t="n">
        <v>752400</v>
      </c>
    </row>
    <row r="6">
      <c r="A6" s="4" t="inlineStr">
        <is>
          <t>Interest Payable</t>
        </is>
      </c>
      <c r="C6" s="5" t="n">
        <v>132077</v>
      </c>
      <c r="E6" s="5" t="n">
        <v>116629</v>
      </c>
      <c r="H6" s="5" t="n">
        <v>132077</v>
      </c>
      <c r="J6" s="5" t="n">
        <v>116629</v>
      </c>
      <c r="L6" s="6" t="n">
        <v>65774</v>
      </c>
    </row>
    <row r="7">
      <c r="A7" s="4" t="inlineStr">
        <is>
          <t>Proceeds from Related Party Debt</t>
        </is>
      </c>
      <c r="H7" s="6" t="n">
        <v>49928</v>
      </c>
      <c r="I7" s="6" t="n">
        <v>0</v>
      </c>
      <c r="J7" s="5" t="n">
        <v>54000</v>
      </c>
    </row>
    <row r="8">
      <c r="A8" s="4" t="inlineStr">
        <is>
          <t>Stock Issued During Period, Shares, Restricted Stock Award, Gross (in Shares) | shares</t>
        </is>
      </c>
      <c r="H8" s="5" t="n">
        <v>40000</v>
      </c>
    </row>
    <row r="9">
      <c r="A9" s="4" t="inlineStr">
        <is>
          <t>Stock Issued During Period, Value, Restricted Stock Award, Gross</t>
        </is>
      </c>
      <c r="H9" s="6" t="n">
        <v>6996</v>
      </c>
    </row>
    <row r="10">
      <c r="A10" s="4" t="inlineStr">
        <is>
          <t>Due to Related Parties, Current</t>
        </is>
      </c>
      <c r="C10" s="5" t="n">
        <v>47348</v>
      </c>
      <c r="E10" s="5" t="n">
        <v>35348</v>
      </c>
      <c r="H10" s="5" t="n">
        <v>47348</v>
      </c>
      <c r="J10" s="5" t="n">
        <v>35348</v>
      </c>
    </row>
    <row r="11">
      <c r="A11" s="4" t="inlineStr">
        <is>
          <t>May 2019 [Member]</t>
        </is>
      </c>
    </row>
    <row r="12">
      <c r="A12" s="3" t="inlineStr">
        <is>
          <t>RELATED PARTY TRANSACTIONS (Details) [Line Items]</t>
        </is>
      </c>
    </row>
    <row r="13">
      <c r="A13" s="4" t="inlineStr">
        <is>
          <t>Interest Expense, Debt</t>
        </is>
      </c>
      <c r="B13" s="4" t="inlineStr">
        <is>
          <t>[1]</t>
        </is>
      </c>
      <c r="H13" s="5" t="n">
        <v>199</v>
      </c>
      <c r="J13" s="5" t="n">
        <v>508</v>
      </c>
    </row>
    <row r="14">
      <c r="A14" s="4" t="inlineStr">
        <is>
          <t>Interest Payable</t>
        </is>
      </c>
      <c r="B14" s="4" t="inlineStr">
        <is>
          <t>[1]</t>
        </is>
      </c>
      <c r="C14" s="5" t="n">
        <v>708</v>
      </c>
      <c r="E14" s="5" t="n">
        <v>508</v>
      </c>
      <c r="H14" s="5" t="n">
        <v>708</v>
      </c>
      <c r="J14" s="5" t="n">
        <v>508</v>
      </c>
      <c r="L14" s="5" t="n">
        <v>0</v>
      </c>
    </row>
    <row r="15">
      <c r="A15" s="4" t="inlineStr">
        <is>
          <t>Proceeds from Related Party Debt</t>
        </is>
      </c>
      <c r="B15" s="4" t="inlineStr">
        <is>
          <t>[1]</t>
        </is>
      </c>
      <c r="H15" s="5" t="n">
        <v>0</v>
      </c>
      <c r="J15" s="5" t="n">
        <v>10000</v>
      </c>
    </row>
    <row r="16">
      <c r="A16" s="4" t="inlineStr">
        <is>
          <t>June 2019 [Member]</t>
        </is>
      </c>
    </row>
    <row r="17">
      <c r="A17" s="3" t="inlineStr">
        <is>
          <t>RELATED PARTY TRANSACTIONS (Details) [Line Items]</t>
        </is>
      </c>
    </row>
    <row r="18">
      <c r="A18" s="4" t="inlineStr">
        <is>
          <t>Interest Expense, Debt</t>
        </is>
      </c>
      <c r="B18" s="4" t="inlineStr">
        <is>
          <t>[2]</t>
        </is>
      </c>
      <c r="H18" s="5" t="n">
        <v>499</v>
      </c>
      <c r="J18" s="5" t="n">
        <v>1134</v>
      </c>
    </row>
    <row r="19">
      <c r="A19" s="4" t="inlineStr">
        <is>
          <t>Interest Payable</t>
        </is>
      </c>
      <c r="B19" s="4" t="inlineStr">
        <is>
          <t>[2]</t>
        </is>
      </c>
      <c r="C19" s="5" t="n">
        <v>1633</v>
      </c>
      <c r="E19" s="5" t="n">
        <v>1134</v>
      </c>
      <c r="H19" s="5" t="n">
        <v>1633</v>
      </c>
      <c r="J19" s="5" t="n">
        <v>1134</v>
      </c>
      <c r="L19" s="5" t="n">
        <v>0</v>
      </c>
    </row>
    <row r="20">
      <c r="A20" s="4" t="inlineStr">
        <is>
          <t>Proceeds from Related Party Debt</t>
        </is>
      </c>
      <c r="B20" s="4" t="inlineStr">
        <is>
          <t>[2]</t>
        </is>
      </c>
      <c r="H20" s="5" t="n">
        <v>0</v>
      </c>
      <c r="J20" s="5" t="n">
        <v>25000</v>
      </c>
    </row>
    <row r="21">
      <c r="A21" s="4" t="inlineStr">
        <is>
          <t>December 2019 [Member]</t>
        </is>
      </c>
    </row>
    <row r="22">
      <c r="A22" s="3" t="inlineStr">
        <is>
          <t>RELATED PARTY TRANSACTIONS (Details) [Line Items]</t>
        </is>
      </c>
    </row>
    <row r="23">
      <c r="A23" s="4" t="inlineStr">
        <is>
          <t>Interest Expense, Debt</t>
        </is>
      </c>
      <c r="B23" s="4" t="inlineStr">
        <is>
          <t>[3]</t>
        </is>
      </c>
      <c r="H23" s="5" t="n">
        <v>379</v>
      </c>
      <c r="J23" s="5" t="n">
        <v>75</v>
      </c>
    </row>
    <row r="24">
      <c r="A24" s="4" t="inlineStr">
        <is>
          <t>Interest Payable</t>
        </is>
      </c>
      <c r="B24" s="4" t="inlineStr">
        <is>
          <t>[3]</t>
        </is>
      </c>
      <c r="C24" s="5" t="n">
        <v>454</v>
      </c>
      <c r="E24" s="5" t="n">
        <v>75</v>
      </c>
      <c r="H24" s="5" t="n">
        <v>454</v>
      </c>
      <c r="J24" s="5" t="n">
        <v>75</v>
      </c>
      <c r="L24" s="5" t="n">
        <v>0</v>
      </c>
    </row>
    <row r="25">
      <c r="A25" s="4" t="inlineStr">
        <is>
          <t>Proceeds from Related Party Debt</t>
        </is>
      </c>
      <c r="B25" s="4" t="inlineStr">
        <is>
          <t>[3]</t>
        </is>
      </c>
      <c r="H25" s="5" t="n">
        <v>0</v>
      </c>
      <c r="J25" s="5" t="n">
        <v>19000</v>
      </c>
    </row>
    <row r="26">
      <c r="A26" s="4" t="inlineStr">
        <is>
          <t>February 2020 [Member]</t>
        </is>
      </c>
    </row>
    <row r="27">
      <c r="A27" s="3" t="inlineStr">
        <is>
          <t>RELATED PARTY TRANSACTIONS (Details) [Line Items]</t>
        </is>
      </c>
    </row>
    <row r="28">
      <c r="A28" s="4" t="inlineStr">
        <is>
          <t>Debt Instrument, Face Amount</t>
        </is>
      </c>
      <c r="D28" s="6" t="n">
        <v>40000</v>
      </c>
    </row>
    <row r="29">
      <c r="A29" s="4" t="inlineStr">
        <is>
          <t>Debt Instrument, Interest Rate, Stated Percentage</t>
        </is>
      </c>
      <c r="D29" s="4" t="inlineStr">
        <is>
          <t>8.00%</t>
        </is>
      </c>
    </row>
    <row r="30">
      <c r="A30" s="4" t="inlineStr">
        <is>
          <t>Debt Instrument, Term</t>
        </is>
      </c>
      <c r="D30" s="4" t="inlineStr">
        <is>
          <t>30 days</t>
        </is>
      </c>
    </row>
    <row r="31">
      <c r="A31" s="4" t="inlineStr">
        <is>
          <t>Interest Expense, Debt</t>
        </is>
      </c>
      <c r="B31" s="4" t="inlineStr">
        <is>
          <t>[4]</t>
        </is>
      </c>
      <c r="H31" s="5" t="n">
        <v>403</v>
      </c>
      <c r="J31" s="5" t="n">
        <v>0</v>
      </c>
    </row>
    <row r="32">
      <c r="A32" s="4" t="inlineStr">
        <is>
          <t>Number of Notes</t>
        </is>
      </c>
      <c r="D32" s="5" t="n">
        <v>1</v>
      </c>
    </row>
    <row r="33">
      <c r="A33" s="4" t="inlineStr">
        <is>
          <t>Interest Payable</t>
        </is>
      </c>
      <c r="B33" s="4" t="inlineStr">
        <is>
          <t>[4]</t>
        </is>
      </c>
      <c r="C33" s="5" t="n">
        <v>403</v>
      </c>
      <c r="E33" s="5" t="n">
        <v>0</v>
      </c>
      <c r="H33" s="5" t="n">
        <v>403</v>
      </c>
      <c r="J33" s="5" t="n">
        <v>0</v>
      </c>
      <c r="L33" s="6" t="n">
        <v>0</v>
      </c>
    </row>
    <row r="34">
      <c r="A34" s="4" t="inlineStr">
        <is>
          <t>Proceeds from Related Party Debt</t>
        </is>
      </c>
      <c r="B34" s="4" t="inlineStr">
        <is>
          <t>[4]</t>
        </is>
      </c>
      <c r="H34" s="5" t="n">
        <v>40000</v>
      </c>
      <c r="J34" s="5" t="n">
        <v>0</v>
      </c>
    </row>
    <row r="35">
      <c r="A35" s="4" t="inlineStr">
        <is>
          <t>Affiliated Entity [Member]</t>
        </is>
      </c>
    </row>
    <row r="36">
      <c r="A36" s="3" t="inlineStr">
        <is>
          <t>RELATED PARTY TRANSACTIONS (Details) [Line Items]</t>
        </is>
      </c>
    </row>
    <row r="37">
      <c r="A37" s="4" t="inlineStr">
        <is>
          <t>Proceeds from Related Party Debt</t>
        </is>
      </c>
      <c r="K37" s="6" t="n">
        <v>74348</v>
      </c>
    </row>
    <row r="38">
      <c r="A38" s="4" t="inlineStr">
        <is>
          <t>Chief Executive Officer [Member]</t>
        </is>
      </c>
    </row>
    <row r="39">
      <c r="A39" s="3" t="inlineStr">
        <is>
          <t>RELATED PARTY TRANSACTIONS (Details) [Line Items]</t>
        </is>
      </c>
    </row>
    <row r="40">
      <c r="A40" s="4" t="inlineStr">
        <is>
          <t>Debt Instrument, Face Amount</t>
        </is>
      </c>
      <c r="C40" s="6" t="n">
        <v>7428</v>
      </c>
      <c r="H40" s="6" t="n">
        <v>7428</v>
      </c>
    </row>
    <row r="41">
      <c r="A41" s="4" t="inlineStr">
        <is>
          <t>Debt Instrument, Interest Rate, Stated Percentage</t>
        </is>
      </c>
      <c r="C41" s="4" t="inlineStr">
        <is>
          <t>8.00%</t>
        </is>
      </c>
      <c r="H41" s="4" t="inlineStr">
        <is>
          <t>8.00%</t>
        </is>
      </c>
    </row>
    <row r="42">
      <c r="A42" s="4" t="inlineStr">
        <is>
          <t>Debt Instrument, Term</t>
        </is>
      </c>
      <c r="C42" s="4" t="inlineStr">
        <is>
          <t>30 days</t>
        </is>
      </c>
    </row>
    <row r="43">
      <c r="A43" s="4" t="inlineStr">
        <is>
          <t>Interest Expense, Debt</t>
        </is>
      </c>
      <c r="H43" s="6" t="n">
        <v>39</v>
      </c>
    </row>
    <row r="44">
      <c r="A44" s="4" t="inlineStr">
        <is>
          <t>Number of Notes</t>
        </is>
      </c>
      <c r="C44" s="5" t="n">
        <v>2</v>
      </c>
    </row>
    <row r="45">
      <c r="A45" s="4" t="inlineStr">
        <is>
          <t>Employment Agreement, Reimbursement</t>
        </is>
      </c>
      <c r="H45" s="5" t="n">
        <v>0</v>
      </c>
      <c r="I45" s="6" t="n">
        <v>3000</v>
      </c>
    </row>
    <row r="46">
      <c r="A46" s="4" t="inlineStr">
        <is>
          <t>Due to Related Parties, Current</t>
        </is>
      </c>
      <c r="C46" s="6" t="n">
        <v>12000</v>
      </c>
      <c r="E46" s="5" t="n">
        <v>9000</v>
      </c>
      <c r="H46" s="5" t="n">
        <v>12000</v>
      </c>
      <c r="J46" s="5" t="n">
        <v>9000</v>
      </c>
    </row>
    <row r="47">
      <c r="A47" s="4" t="inlineStr">
        <is>
          <t>Chief Executive Officer [Member] | May 2019 [Member]</t>
        </is>
      </c>
    </row>
    <row r="48">
      <c r="A48" s="3" t="inlineStr">
        <is>
          <t>RELATED PARTY TRANSACTIONS (Details) [Line Items]</t>
        </is>
      </c>
    </row>
    <row r="49">
      <c r="A49" s="4" t="inlineStr">
        <is>
          <t>Debt Instrument, Face Amount</t>
        </is>
      </c>
      <c r="G49" s="6" t="n">
        <v>10000</v>
      </c>
    </row>
    <row r="50">
      <c r="A50" s="4" t="inlineStr">
        <is>
          <t>Debt Instrument, Interest Rate, Stated Percentage</t>
        </is>
      </c>
      <c r="G50" s="4" t="inlineStr">
        <is>
          <t>8.00%</t>
        </is>
      </c>
    </row>
    <row r="51">
      <c r="A51" s="4" t="inlineStr">
        <is>
          <t>Debt Instrument, Term</t>
        </is>
      </c>
      <c r="G51" s="4" t="inlineStr">
        <is>
          <t>90 days</t>
        </is>
      </c>
    </row>
    <row r="52">
      <c r="A52" s="4" t="inlineStr">
        <is>
          <t>Interest Expense, Debt</t>
        </is>
      </c>
      <c r="H52" s="5" t="n">
        <v>708</v>
      </c>
    </row>
    <row r="53">
      <c r="A53" s="4" t="inlineStr">
        <is>
          <t>Chief Executive Officer [Member] | June 2019 [Member]</t>
        </is>
      </c>
    </row>
    <row r="54">
      <c r="A54" s="3" t="inlineStr">
        <is>
          <t>RELATED PARTY TRANSACTIONS (Details) [Line Items]</t>
        </is>
      </c>
    </row>
    <row r="55">
      <c r="A55" s="4" t="inlineStr">
        <is>
          <t>Debt Instrument, Face Amount</t>
        </is>
      </c>
      <c r="F55" s="6" t="n">
        <v>25000</v>
      </c>
    </row>
    <row r="56">
      <c r="A56" s="4" t="inlineStr">
        <is>
          <t>Debt Instrument, Interest Rate, Stated Percentage</t>
        </is>
      </c>
      <c r="F56" s="4" t="inlineStr">
        <is>
          <t>8.00%</t>
        </is>
      </c>
    </row>
    <row r="57">
      <c r="A57" s="4" t="inlineStr">
        <is>
          <t>Debt Instrument, Term</t>
        </is>
      </c>
      <c r="F57" s="4" t="inlineStr">
        <is>
          <t>90 days</t>
        </is>
      </c>
    </row>
    <row r="58">
      <c r="A58" s="4" t="inlineStr">
        <is>
          <t>Interest Expense, Debt</t>
        </is>
      </c>
      <c r="H58" s="5" t="n">
        <v>1633</v>
      </c>
    </row>
    <row r="59">
      <c r="A59" s="4" t="inlineStr">
        <is>
          <t>Chief Executive Officer [Member] | December 2019 [Member]</t>
        </is>
      </c>
    </row>
    <row r="60">
      <c r="A60" s="3" t="inlineStr">
        <is>
          <t>RELATED PARTY TRANSACTIONS (Details) [Line Items]</t>
        </is>
      </c>
    </row>
    <row r="61">
      <c r="A61" s="4" t="inlineStr">
        <is>
          <t>Debt Instrument, Face Amount</t>
        </is>
      </c>
      <c r="E61" s="6" t="n">
        <v>19000</v>
      </c>
      <c r="J61" s="6" t="n">
        <v>19000</v>
      </c>
    </row>
    <row r="62">
      <c r="A62" s="4" t="inlineStr">
        <is>
          <t>Debt Instrument, Interest Rate, Stated Percentage</t>
        </is>
      </c>
      <c r="E62" s="4" t="inlineStr">
        <is>
          <t>8.00%</t>
        </is>
      </c>
      <c r="J62" s="4" t="inlineStr">
        <is>
          <t>8.00%</t>
        </is>
      </c>
    </row>
    <row r="63">
      <c r="A63" s="4" t="inlineStr">
        <is>
          <t>Debt Instrument, Term</t>
        </is>
      </c>
      <c r="E63" s="4" t="inlineStr">
        <is>
          <t>90 days</t>
        </is>
      </c>
    </row>
    <row r="64">
      <c r="A64" s="4" t="inlineStr">
        <is>
          <t>Interest Expense, Debt</t>
        </is>
      </c>
      <c r="H64" s="5" t="n">
        <v>454</v>
      </c>
    </row>
    <row r="65">
      <c r="A65" s="4" t="inlineStr">
        <is>
          <t>Chief Executive Officer [Member] | Promissory Note #1 [Member]</t>
        </is>
      </c>
    </row>
    <row r="66">
      <c r="A66" s="3" t="inlineStr">
        <is>
          <t>RELATED PARTY TRANSACTIONS (Details) [Line Items]</t>
        </is>
      </c>
    </row>
    <row r="67">
      <c r="A67" s="4" t="inlineStr">
        <is>
          <t>Debt Instrument, Face Amount</t>
        </is>
      </c>
      <c r="C67" s="6" t="n">
        <v>2500</v>
      </c>
      <c r="H67" s="6" t="n">
        <v>2500</v>
      </c>
    </row>
    <row r="68">
      <c r="A68" s="4" t="inlineStr">
        <is>
          <t>Chief Executive Officer [Member] | Building [Member]</t>
        </is>
      </c>
    </row>
    <row r="69">
      <c r="A69" s="3" t="inlineStr">
        <is>
          <t>RELATED PARTY TRANSACTIONS (Details) [Line Items]</t>
        </is>
      </c>
    </row>
    <row r="70">
      <c r="A70" s="4" t="inlineStr">
        <is>
          <t>Employment Agreement, Reimbursement</t>
        </is>
      </c>
      <c r="J70" s="6" t="n">
        <v>1000</v>
      </c>
    </row>
    <row r="71">
      <c r="A71" s="4" t="inlineStr">
        <is>
          <t>Chief Executive Officer [Member] | Settlement of Storage, Corporate Housing and Automobile Allowances [Member]</t>
        </is>
      </c>
    </row>
    <row r="72">
      <c r="A72" s="3" t="inlineStr">
        <is>
          <t>RELATED PARTY TRANSACTIONS (Details) [Line Items]</t>
        </is>
      </c>
    </row>
    <row r="73">
      <c r="A73" s="4" t="inlineStr">
        <is>
          <t>Stock Issued During Period, Shares, Restricted Stock Award, Gross (in Shares) | shares</t>
        </is>
      </c>
      <c r="G73" s="5" t="n">
        <v>200000</v>
      </c>
    </row>
    <row r="74">
      <c r="A74" s="4" t="inlineStr">
        <is>
          <t>Stock Issued During Period, Value, Restricted Stock Award, Gross</t>
        </is>
      </c>
      <c r="G74" s="6" t="n">
        <v>8000</v>
      </c>
    </row>
    <row r="75"/>
    <row r="76">
      <c r="A76" s="4" t="inlineStr">
        <is>
          <t>[1]</t>
        </is>
      </c>
      <c r="B76" s="4" t="inlineStr">
        <is>
          <t>In May 2019, the Company entered into an unsecured promissory note agreement with its former CEO and his spouse, in the amount of $10,000. The promissory note bears interest at a rate of 8% per annum. The principle balance and accrued interest is due 90 days from the date of the note. The Company accrued interest on these notes in the amount of $708 through March 31, 2020.</t>
        </is>
      </c>
    </row>
    <row r="77">
      <c r="A77" s="4" t="inlineStr">
        <is>
          <t>[2]</t>
        </is>
      </c>
      <c r="B77" s="4" t="inlineStr">
        <is>
          <t>In June 2019, the Company entered into an unsecured promissory note agreement with its former CEO and his spouse, in the amount of $25,000. The promissory note bears interest at a rate of 8% per annum. The principle balance and accrued interest is due 90 days from the date of the note. The Company accrued interest on these notes in the amount of $1,633 through March 31, 2020.</t>
        </is>
      </c>
    </row>
    <row r="78">
      <c r="A78" s="4" t="inlineStr">
        <is>
          <t>[3]</t>
        </is>
      </c>
      <c r="B78" s="4" t="inlineStr">
        <is>
          <t>In December 2019, the Company entered into an unsecured promissory note agreement with its former CEO and his spouse, in the amount of $19,000. The promissory note bears interest at a rate of 8% per annum. The principle balance and accrued interest is due 90 days from the date of the note. The Company accrued interest on these notes in the amount of $454 through March 31, 2020.</t>
        </is>
      </c>
    </row>
    <row r="79">
      <c r="A79" s="4" t="inlineStr">
        <is>
          <t>[4]</t>
        </is>
      </c>
      <c r="B79" s="4" t="inlineStr">
        <is>
          <t>In February 2020, the Company entered into an unsecured promissory note agreement with one of its former director, in the amount of $40,000. The promissory note bears interest at a rate of 8% per annum. The principle balance and accrued interest is due 30 days from the date of the note. The Company accrued interest on these notes in the amount of $403 through March 31, 2020.</t>
        </is>
      </c>
    </row>
  </sheetData>
  <mergeCells count="9">
    <mergeCell ref="A1:B2"/>
    <mergeCell ref="C1:G1"/>
    <mergeCell ref="H1:I1"/>
    <mergeCell ref="J1:K1"/>
    <mergeCell ref="A75:K75"/>
    <mergeCell ref="B76:K76"/>
    <mergeCell ref="B77:K77"/>
    <mergeCell ref="B78:K78"/>
    <mergeCell ref="B79:K79"/>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77"/>
  <sheetViews>
    <sheetView workbookViewId="0">
      <selection activeCell="A1" sqref="A1"/>
    </sheetView>
  </sheetViews>
  <sheetFormatPr baseColWidth="8" defaultRowHeight="15"/>
  <cols>
    <col width="69" customWidth="1" min="1" max="1"/>
    <col width="80" customWidth="1" min="2" max="2"/>
    <col width="15" customWidth="1" min="3" max="3"/>
    <col width="14" customWidth="1" min="4" max="4"/>
    <col width="16" customWidth="1" min="5" max="5"/>
    <col width="14" customWidth="1" min="6" max="6"/>
  </cols>
  <sheetData>
    <row r="1">
      <c r="A1" s="1" t="inlineStr">
        <is>
          <t>RELATED PARTY TRANSACTIONS (Details) - Schedule of Debt - USD ($)</t>
        </is>
      </c>
      <c r="C1" s="2" t="inlineStr">
        <is>
          <t>3 Months Ended</t>
        </is>
      </c>
      <c r="E1" s="2" t="inlineStr">
        <is>
          <t>12 Months Ended</t>
        </is>
      </c>
    </row>
    <row r="2">
      <c r="C2" s="2" t="inlineStr">
        <is>
          <t>Mar. 31, 2020</t>
        </is>
      </c>
      <c r="D2" s="2" t="inlineStr">
        <is>
          <t>Mar. 31, 2019</t>
        </is>
      </c>
      <c r="E2" s="2" t="inlineStr">
        <is>
          <t>Dec. 31, 2019</t>
        </is>
      </c>
      <c r="F2" s="2" t="inlineStr">
        <is>
          <t>Dec. 31, 2018</t>
        </is>
      </c>
    </row>
    <row r="3">
      <c r="A3" s="3" t="inlineStr">
        <is>
          <t>RELATED PARTY TRANSACTIONS (Details) - Schedule of Debt [Line Items]</t>
        </is>
      </c>
    </row>
    <row r="4">
      <c r="A4" s="4" t="inlineStr">
        <is>
          <t>Note Balance</t>
        </is>
      </c>
      <c r="C4" s="6" t="n">
        <v>802328</v>
      </c>
      <c r="E4" s="6" t="n">
        <v>752400</v>
      </c>
      <c r="F4" s="6" t="n">
        <v>812400</v>
      </c>
    </row>
    <row r="5">
      <c r="A5" s="4" t="inlineStr">
        <is>
          <t>New Loan</t>
        </is>
      </c>
      <c r="C5" s="5" t="n">
        <v>49928</v>
      </c>
      <c r="D5" s="6" t="n">
        <v>0</v>
      </c>
      <c r="E5" s="5" t="n">
        <v>54000</v>
      </c>
    </row>
    <row r="6">
      <c r="A6" s="4" t="inlineStr">
        <is>
          <t>Note Conversion</t>
        </is>
      </c>
      <c r="C6" s="5" t="n">
        <v>-72200</v>
      </c>
    </row>
    <row r="7">
      <c r="A7" s="4" t="inlineStr">
        <is>
          <t>Accrued Interest</t>
        </is>
      </c>
      <c r="C7" s="5" t="n">
        <v>132077</v>
      </c>
      <c r="E7" s="5" t="n">
        <v>116629</v>
      </c>
      <c r="F7" s="5" t="n">
        <v>65774</v>
      </c>
    </row>
    <row r="8">
      <c r="A8" s="4" t="inlineStr">
        <is>
          <t>Interest Expense</t>
        </is>
      </c>
      <c r="C8" s="5" t="n">
        <v>15448</v>
      </c>
      <c r="E8" s="5" t="n">
        <v>68983</v>
      </c>
    </row>
    <row r="9">
      <c r="A9" s="4" t="inlineStr">
        <is>
          <t>Interest Conversion</t>
        </is>
      </c>
      <c r="C9" s="5" t="n">
        <v>-72200</v>
      </c>
    </row>
    <row r="10">
      <c r="A10" s="4" t="inlineStr">
        <is>
          <t>Principal [Member]</t>
        </is>
      </c>
    </row>
    <row r="11">
      <c r="A11" s="3" t="inlineStr">
        <is>
          <t>RELATED PARTY TRANSACTIONS (Details) - Schedule of Debt [Line Items]</t>
        </is>
      </c>
    </row>
    <row r="12">
      <c r="A12" s="4" t="inlineStr">
        <is>
          <t>Note Conversion</t>
        </is>
      </c>
      <c r="C12" s="5" t="n">
        <v>0</v>
      </c>
      <c r="E12" s="5" t="n">
        <v>-114000</v>
      </c>
    </row>
    <row r="13">
      <c r="A13" s="4" t="inlineStr">
        <is>
          <t>Interest Conversion</t>
        </is>
      </c>
      <c r="C13" s="5" t="n">
        <v>0</v>
      </c>
      <c r="E13" s="5" t="n">
        <v>-114000</v>
      </c>
    </row>
    <row r="14">
      <c r="A14" s="4" t="inlineStr">
        <is>
          <t>Accrued Interest [Member]</t>
        </is>
      </c>
    </row>
    <row r="15">
      <c r="A15" s="3" t="inlineStr">
        <is>
          <t>RELATED PARTY TRANSACTIONS (Details) - Schedule of Debt [Line Items]</t>
        </is>
      </c>
    </row>
    <row r="16">
      <c r="A16" s="4" t="inlineStr">
        <is>
          <t>Note Conversion</t>
        </is>
      </c>
      <c r="C16" s="5" t="n">
        <v>0</v>
      </c>
      <c r="E16" s="5" t="n">
        <v>-18129</v>
      </c>
    </row>
    <row r="17">
      <c r="A17" s="4" t="inlineStr">
        <is>
          <t>Interest Conversion</t>
        </is>
      </c>
      <c r="C17" s="5" t="n">
        <v>0</v>
      </c>
      <c r="E17" s="5" t="n">
        <v>-18129</v>
      </c>
    </row>
    <row r="18">
      <c r="A18" s="4" t="inlineStr">
        <is>
          <t>September 2017 [Member]</t>
        </is>
      </c>
    </row>
    <row r="19">
      <c r="A19" s="3" t="inlineStr">
        <is>
          <t>RELATED PARTY TRANSACTIONS (Details) - Schedule of Debt [Line Items]</t>
        </is>
      </c>
    </row>
    <row r="20">
      <c r="A20" s="4" t="inlineStr">
        <is>
          <t>Note Balance</t>
        </is>
      </c>
      <c r="C20" s="5" t="n">
        <v>558400</v>
      </c>
      <c r="E20" s="5" t="n">
        <v>558400</v>
      </c>
      <c r="F20" s="5" t="n">
        <v>558400</v>
      </c>
    </row>
    <row r="21">
      <c r="A21" s="4" t="inlineStr">
        <is>
          <t>New Loan</t>
        </is>
      </c>
      <c r="C21" s="5" t="n">
        <v>0</v>
      </c>
      <c r="E21" s="5" t="n">
        <v>0</v>
      </c>
    </row>
    <row r="22">
      <c r="A22" s="4" t="inlineStr">
        <is>
          <t>Accrued Interest</t>
        </is>
      </c>
      <c r="C22" s="5" t="n">
        <v>112353</v>
      </c>
      <c r="E22" s="5" t="n">
        <v>101216</v>
      </c>
      <c r="F22" s="5" t="n">
        <v>56544</v>
      </c>
    </row>
    <row r="23">
      <c r="A23" s="4" t="inlineStr">
        <is>
          <t>Interest Expense</t>
        </is>
      </c>
      <c r="C23" s="5" t="n">
        <v>11137</v>
      </c>
      <c r="E23" s="5" t="n">
        <v>44672</v>
      </c>
    </row>
    <row r="24">
      <c r="A24" s="4" t="inlineStr">
        <is>
          <t>September 2017 [Member] | Principal [Member]</t>
        </is>
      </c>
    </row>
    <row r="25">
      <c r="A25" s="3" t="inlineStr">
        <is>
          <t>RELATED PARTY TRANSACTIONS (Details) - Schedule of Debt [Line Items]</t>
        </is>
      </c>
    </row>
    <row r="26">
      <c r="A26" s="4" t="inlineStr">
        <is>
          <t>Note Conversion</t>
        </is>
      </c>
      <c r="C26" s="5" t="n">
        <v>0</v>
      </c>
      <c r="E26" s="5" t="n">
        <v>0</v>
      </c>
    </row>
    <row r="27">
      <c r="A27" s="4" t="inlineStr">
        <is>
          <t>Interest Conversion</t>
        </is>
      </c>
      <c r="C27" s="5" t="n">
        <v>0</v>
      </c>
      <c r="E27" s="5" t="n">
        <v>0</v>
      </c>
    </row>
    <row r="28">
      <c r="A28" s="4" t="inlineStr">
        <is>
          <t>September 2017 [Member] | Accrued Interest [Member]</t>
        </is>
      </c>
    </row>
    <row r="29">
      <c r="A29" s="3" t="inlineStr">
        <is>
          <t>RELATED PARTY TRANSACTIONS (Details) - Schedule of Debt [Line Items]</t>
        </is>
      </c>
    </row>
    <row r="30">
      <c r="A30" s="4" t="inlineStr">
        <is>
          <t>Note Conversion</t>
        </is>
      </c>
      <c r="C30" s="5" t="n">
        <v>0</v>
      </c>
      <c r="E30" s="5" t="n">
        <v>0</v>
      </c>
    </row>
    <row r="31">
      <c r="A31" s="4" t="inlineStr">
        <is>
          <t>Interest Conversion</t>
        </is>
      </c>
      <c r="C31" s="5" t="n">
        <v>0</v>
      </c>
      <c r="E31" s="5" t="n">
        <v>0</v>
      </c>
    </row>
    <row r="32">
      <c r="A32" s="4" t="inlineStr">
        <is>
          <t>March 2018 [Member]</t>
        </is>
      </c>
    </row>
    <row r="33">
      <c r="A33" s="3" t="inlineStr">
        <is>
          <t>RELATED PARTY TRANSACTIONS (Details) - Schedule of Debt [Line Items]</t>
        </is>
      </c>
    </row>
    <row r="34">
      <c r="A34" s="4" t="inlineStr">
        <is>
          <t>Note Balance</t>
        </is>
      </c>
      <c r="C34" s="5" t="n">
        <v>0</v>
      </c>
      <c r="E34" s="5" t="n">
        <v>0</v>
      </c>
      <c r="F34" s="5" t="n">
        <v>72000</v>
      </c>
    </row>
    <row r="35">
      <c r="A35" s="4" t="inlineStr">
        <is>
          <t>New Loan</t>
        </is>
      </c>
      <c r="C35" s="5" t="n">
        <v>0</v>
      </c>
      <c r="E35" s="5" t="n">
        <v>0</v>
      </c>
    </row>
    <row r="36">
      <c r="A36" s="4" t="inlineStr">
        <is>
          <t>Accrued Interest</t>
        </is>
      </c>
      <c r="C36" s="5" t="n">
        <v>0</v>
      </c>
      <c r="E36" s="5" t="n">
        <v>0</v>
      </c>
      <c r="F36" s="5" t="n">
        <v>4402</v>
      </c>
    </row>
    <row r="37">
      <c r="A37" s="4" t="inlineStr">
        <is>
          <t>Interest Expense</t>
        </is>
      </c>
      <c r="C37" s="5" t="n">
        <v>0</v>
      </c>
      <c r="E37" s="5" t="n">
        <v>7196</v>
      </c>
    </row>
    <row r="38">
      <c r="A38" s="4" t="inlineStr">
        <is>
          <t>March 2018 [Member] | Principal [Member]</t>
        </is>
      </c>
    </row>
    <row r="39">
      <c r="A39" s="3" t="inlineStr">
        <is>
          <t>RELATED PARTY TRANSACTIONS (Details) - Schedule of Debt [Line Items]</t>
        </is>
      </c>
    </row>
    <row r="40">
      <c r="A40" s="4" t="inlineStr">
        <is>
          <t>Note Conversion</t>
        </is>
      </c>
      <c r="C40" s="5" t="n">
        <v>0</v>
      </c>
      <c r="E40" s="5" t="n">
        <v>-72000</v>
      </c>
    </row>
    <row r="41">
      <c r="A41" s="4" t="inlineStr">
        <is>
          <t>Interest Conversion</t>
        </is>
      </c>
      <c r="C41" s="5" t="n">
        <v>0</v>
      </c>
      <c r="E41" s="5" t="n">
        <v>-72000</v>
      </c>
    </row>
    <row r="42">
      <c r="A42" s="4" t="inlineStr">
        <is>
          <t>March 2018 [Member] | Accrued Interest [Member]</t>
        </is>
      </c>
    </row>
    <row r="43">
      <c r="A43" s="3" t="inlineStr">
        <is>
          <t>RELATED PARTY TRANSACTIONS (Details) - Schedule of Debt [Line Items]</t>
        </is>
      </c>
    </row>
    <row r="44">
      <c r="A44" s="4" t="inlineStr">
        <is>
          <t>Note Conversion</t>
        </is>
      </c>
      <c r="C44" s="5" t="n">
        <v>0</v>
      </c>
      <c r="E44" s="5" t="n">
        <v>-11598</v>
      </c>
    </row>
    <row r="45">
      <c r="A45" s="4" t="inlineStr">
        <is>
          <t>Interest Conversion</t>
        </is>
      </c>
      <c r="C45" s="5" t="n">
        <v>0</v>
      </c>
      <c r="E45" s="5" t="n">
        <v>-11598</v>
      </c>
    </row>
    <row r="46">
      <c r="A46" s="4" t="inlineStr">
        <is>
          <t>April 2018 [Member]</t>
        </is>
      </c>
    </row>
    <row r="47">
      <c r="A47" s="3" t="inlineStr">
        <is>
          <t>RELATED PARTY TRANSACTIONS (Details) - Schedule of Debt [Line Items]</t>
        </is>
      </c>
    </row>
    <row r="48">
      <c r="A48" s="4" t="inlineStr">
        <is>
          <t>Note Balance</t>
        </is>
      </c>
      <c r="C48" s="5" t="n">
        <v>0</v>
      </c>
      <c r="E48" s="5" t="n">
        <v>0</v>
      </c>
      <c r="F48" s="5" t="n">
        <v>42000</v>
      </c>
    </row>
    <row r="49">
      <c r="A49" s="4" t="inlineStr">
        <is>
          <t>New Loan</t>
        </is>
      </c>
      <c r="C49" s="5" t="n">
        <v>0</v>
      </c>
      <c r="E49" s="5" t="n">
        <v>0</v>
      </c>
    </row>
    <row r="50">
      <c r="A50" s="4" t="inlineStr">
        <is>
          <t>Accrued Interest</t>
        </is>
      </c>
      <c r="C50" s="5" t="n">
        <v>0</v>
      </c>
      <c r="E50" s="5" t="n">
        <v>0</v>
      </c>
      <c r="F50" s="5" t="n">
        <v>2333</v>
      </c>
    </row>
    <row r="51">
      <c r="A51" s="4" t="inlineStr">
        <is>
          <t>Interest Expense</t>
        </is>
      </c>
      <c r="C51" s="5" t="n">
        <v>0</v>
      </c>
      <c r="E51" s="5" t="n">
        <v>4198</v>
      </c>
    </row>
    <row r="52">
      <c r="A52" s="4" t="inlineStr">
        <is>
          <t>April 2018 [Member] | Principal [Member]</t>
        </is>
      </c>
    </row>
    <row r="53">
      <c r="A53" s="3" t="inlineStr">
        <is>
          <t>RELATED PARTY TRANSACTIONS (Details) - Schedule of Debt [Line Items]</t>
        </is>
      </c>
    </row>
    <row r="54">
      <c r="A54" s="4" t="inlineStr">
        <is>
          <t>Note Conversion</t>
        </is>
      </c>
      <c r="C54" s="5" t="n">
        <v>0</v>
      </c>
      <c r="E54" s="5" t="n">
        <v>-42000</v>
      </c>
    </row>
    <row r="55">
      <c r="A55" s="4" t="inlineStr">
        <is>
          <t>Interest Conversion</t>
        </is>
      </c>
      <c r="C55" s="5" t="n">
        <v>0</v>
      </c>
      <c r="E55" s="5" t="n">
        <v>-42000</v>
      </c>
    </row>
    <row r="56">
      <c r="A56" s="4" t="inlineStr">
        <is>
          <t>April 2018 [Member] | Accrued Interest [Member]</t>
        </is>
      </c>
    </row>
    <row r="57">
      <c r="A57" s="3" t="inlineStr">
        <is>
          <t>RELATED PARTY TRANSACTIONS (Details) - Schedule of Debt [Line Items]</t>
        </is>
      </c>
    </row>
    <row r="58">
      <c r="A58" s="4" t="inlineStr">
        <is>
          <t>Note Conversion</t>
        </is>
      </c>
      <c r="C58" s="5" t="n">
        <v>0</v>
      </c>
      <c r="E58" s="5" t="n">
        <v>-6531</v>
      </c>
    </row>
    <row r="59">
      <c r="A59" s="4" t="inlineStr">
        <is>
          <t>Interest Conversion</t>
        </is>
      </c>
      <c r="C59" s="5" t="n">
        <v>0</v>
      </c>
      <c r="E59" s="5" t="n">
        <v>-6531</v>
      </c>
    </row>
    <row r="60">
      <c r="A60" s="4" t="inlineStr">
        <is>
          <t>August 2018 [Member]</t>
        </is>
      </c>
    </row>
    <row r="61">
      <c r="A61" s="3" t="inlineStr">
        <is>
          <t>RELATED PARTY TRANSACTIONS (Details) - Schedule of Debt [Line Items]</t>
        </is>
      </c>
    </row>
    <row r="62">
      <c r="A62" s="4" t="inlineStr">
        <is>
          <t>Note Balance</t>
        </is>
      </c>
      <c r="C62" s="5" t="n">
        <v>70000</v>
      </c>
      <c r="E62" s="5" t="n">
        <v>70000</v>
      </c>
      <c r="F62" s="5" t="n">
        <v>70000</v>
      </c>
    </row>
    <row r="63">
      <c r="A63" s="4" t="inlineStr">
        <is>
          <t>New Loan</t>
        </is>
      </c>
      <c r="C63" s="5" t="n">
        <v>0</v>
      </c>
      <c r="E63" s="5" t="n">
        <v>0</v>
      </c>
    </row>
    <row r="64">
      <c r="A64" s="4" t="inlineStr">
        <is>
          <t>Accrued Interest</t>
        </is>
      </c>
      <c r="C64" s="5" t="n">
        <v>9165</v>
      </c>
      <c r="E64" s="5" t="n">
        <v>7769</v>
      </c>
      <c r="F64" s="5" t="n">
        <v>2169</v>
      </c>
    </row>
    <row r="65">
      <c r="A65" s="4" t="inlineStr">
        <is>
          <t>Interest Expense</t>
        </is>
      </c>
      <c r="C65" s="5" t="n">
        <v>1396</v>
      </c>
      <c r="E65" s="5" t="n">
        <v>5600</v>
      </c>
    </row>
    <row r="66">
      <c r="A66" s="4" t="inlineStr">
        <is>
          <t>August 2018 [Member] | Principal [Member]</t>
        </is>
      </c>
    </row>
    <row r="67">
      <c r="A67" s="3" t="inlineStr">
        <is>
          <t>RELATED PARTY TRANSACTIONS (Details) - Schedule of Debt [Line Items]</t>
        </is>
      </c>
    </row>
    <row r="68">
      <c r="A68" s="4" t="inlineStr">
        <is>
          <t>Note Conversion</t>
        </is>
      </c>
      <c r="C68" s="5" t="n">
        <v>0</v>
      </c>
      <c r="E68" s="5" t="n">
        <v>0</v>
      </c>
    </row>
    <row r="69">
      <c r="A69" s="4" t="inlineStr">
        <is>
          <t>Interest Conversion</t>
        </is>
      </c>
      <c r="C69" s="5" t="n">
        <v>0</v>
      </c>
      <c r="E69" s="5" t="n">
        <v>0</v>
      </c>
    </row>
    <row r="70">
      <c r="A70" s="4" t="inlineStr">
        <is>
          <t>August 2018 [Member] | Accrued Interest [Member]</t>
        </is>
      </c>
    </row>
    <row r="71">
      <c r="A71" s="3" t="inlineStr">
        <is>
          <t>RELATED PARTY TRANSACTIONS (Details) - Schedule of Debt [Line Items]</t>
        </is>
      </c>
    </row>
    <row r="72">
      <c r="A72" s="4" t="inlineStr">
        <is>
          <t>Note Conversion</t>
        </is>
      </c>
      <c r="C72" s="5" t="n">
        <v>0</v>
      </c>
      <c r="E72" s="5" t="n">
        <v>0</v>
      </c>
    </row>
    <row r="73">
      <c r="A73" s="4" t="inlineStr">
        <is>
          <t>Interest Conversion</t>
        </is>
      </c>
      <c r="C73" s="5" t="n">
        <v>0</v>
      </c>
      <c r="E73" s="5" t="n">
        <v>0</v>
      </c>
    </row>
    <row r="74">
      <c r="A74" s="4" t="inlineStr">
        <is>
          <t>November 2018 [Member]</t>
        </is>
      </c>
    </row>
    <row r="75">
      <c r="A75" s="3" t="inlineStr">
        <is>
          <t>RELATED PARTY TRANSACTIONS (Details) - Schedule of Debt [Line Items]</t>
        </is>
      </c>
    </row>
    <row r="76">
      <c r="A76" s="4" t="inlineStr">
        <is>
          <t>Note Balance</t>
        </is>
      </c>
      <c r="C76" s="5" t="n">
        <v>20000</v>
      </c>
      <c r="E76" s="5" t="n">
        <v>20000</v>
      </c>
      <c r="F76" s="5" t="n">
        <v>20000</v>
      </c>
    </row>
    <row r="77">
      <c r="A77" s="4" t="inlineStr">
        <is>
          <t>New Loan</t>
        </is>
      </c>
      <c r="C77" s="5" t="n">
        <v>0</v>
      </c>
      <c r="E77" s="5" t="n">
        <v>0</v>
      </c>
    </row>
    <row r="78">
      <c r="A78" s="4" t="inlineStr">
        <is>
          <t>Accrued Interest</t>
        </is>
      </c>
      <c r="C78" s="5" t="n">
        <v>2183</v>
      </c>
      <c r="E78" s="5" t="n">
        <v>1784</v>
      </c>
      <c r="F78" s="5" t="n">
        <v>184</v>
      </c>
    </row>
    <row r="79">
      <c r="A79" s="4" t="inlineStr">
        <is>
          <t>Interest Expense</t>
        </is>
      </c>
      <c r="C79" s="5" t="n">
        <v>399</v>
      </c>
      <c r="E79" s="5" t="n">
        <v>1600</v>
      </c>
    </row>
    <row r="80">
      <c r="A80" s="4" t="inlineStr">
        <is>
          <t>November 2018 [Member] | Principal [Member]</t>
        </is>
      </c>
    </row>
    <row r="81">
      <c r="A81" s="3" t="inlineStr">
        <is>
          <t>RELATED PARTY TRANSACTIONS (Details) - Schedule of Debt [Line Items]</t>
        </is>
      </c>
    </row>
    <row r="82">
      <c r="A82" s="4" t="inlineStr">
        <is>
          <t>Note Conversion</t>
        </is>
      </c>
      <c r="C82" s="5" t="n">
        <v>0</v>
      </c>
      <c r="E82" s="5" t="n">
        <v>0</v>
      </c>
    </row>
    <row r="83">
      <c r="A83" s="4" t="inlineStr">
        <is>
          <t>Interest Conversion</t>
        </is>
      </c>
      <c r="C83" s="5" t="n">
        <v>0</v>
      </c>
      <c r="E83" s="5" t="n">
        <v>0</v>
      </c>
    </row>
    <row r="84">
      <c r="A84" s="4" t="inlineStr">
        <is>
          <t>November 2018 [Member] | Accrued Interest [Member]</t>
        </is>
      </c>
    </row>
    <row r="85">
      <c r="A85" s="3" t="inlineStr">
        <is>
          <t>RELATED PARTY TRANSACTIONS (Details) - Schedule of Debt [Line Items]</t>
        </is>
      </c>
    </row>
    <row r="86">
      <c r="A86" s="4" t="inlineStr">
        <is>
          <t>Note Conversion</t>
        </is>
      </c>
      <c r="C86" s="5" t="n">
        <v>0</v>
      </c>
      <c r="E86" s="5" t="n">
        <v>0</v>
      </c>
    </row>
    <row r="87">
      <c r="A87" s="4" t="inlineStr">
        <is>
          <t>Interest Conversion</t>
        </is>
      </c>
      <c r="C87" s="5" t="n">
        <v>0</v>
      </c>
      <c r="E87" s="5" t="n">
        <v>0</v>
      </c>
    </row>
    <row r="88">
      <c r="A88" s="4" t="inlineStr">
        <is>
          <t>December 2018 [Member]</t>
        </is>
      </c>
    </row>
    <row r="89">
      <c r="A89" s="3" t="inlineStr">
        <is>
          <t>RELATED PARTY TRANSACTIONS (Details) - Schedule of Debt [Line Items]</t>
        </is>
      </c>
    </row>
    <row r="90">
      <c r="A90" s="4" t="inlineStr">
        <is>
          <t>Note Balance</t>
        </is>
      </c>
      <c r="C90" s="5" t="n">
        <v>50000</v>
      </c>
      <c r="E90" s="5" t="n">
        <v>50000</v>
      </c>
      <c r="F90" s="5" t="n">
        <v>50000</v>
      </c>
    </row>
    <row r="91">
      <c r="A91" s="4" t="inlineStr">
        <is>
          <t>New Loan</t>
        </is>
      </c>
      <c r="C91" s="5" t="n">
        <v>0</v>
      </c>
      <c r="E91" s="5" t="n">
        <v>0</v>
      </c>
    </row>
    <row r="92">
      <c r="A92" s="4" t="inlineStr">
        <is>
          <t>Accrued Interest</t>
        </is>
      </c>
      <c r="C92" s="5" t="n">
        <v>5140</v>
      </c>
      <c r="E92" s="5" t="n">
        <v>4142</v>
      </c>
      <c r="F92" s="5" t="n">
        <v>142</v>
      </c>
    </row>
    <row r="93">
      <c r="A93" s="4" t="inlineStr">
        <is>
          <t>Interest Expense</t>
        </is>
      </c>
      <c r="C93" s="5" t="n">
        <v>997</v>
      </c>
      <c r="E93" s="5" t="n">
        <v>4000</v>
      </c>
    </row>
    <row r="94">
      <c r="A94" s="4" t="inlineStr">
        <is>
          <t>December 2018 [Member] | Principal [Member]</t>
        </is>
      </c>
    </row>
    <row r="95">
      <c r="A95" s="3" t="inlineStr">
        <is>
          <t>RELATED PARTY TRANSACTIONS (Details) - Schedule of Debt [Line Items]</t>
        </is>
      </c>
    </row>
    <row r="96">
      <c r="A96" s="4" t="inlineStr">
        <is>
          <t>Note Conversion</t>
        </is>
      </c>
      <c r="C96" s="5" t="n">
        <v>0</v>
      </c>
      <c r="E96" s="5" t="n">
        <v>0</v>
      </c>
    </row>
    <row r="97">
      <c r="A97" s="4" t="inlineStr">
        <is>
          <t>Interest Conversion</t>
        </is>
      </c>
      <c r="C97" s="5" t="n">
        <v>0</v>
      </c>
      <c r="E97" s="5" t="n">
        <v>0</v>
      </c>
    </row>
    <row r="98">
      <c r="A98" s="4" t="inlineStr">
        <is>
          <t>December 2018 [Member] | Accrued Interest [Member]</t>
        </is>
      </c>
    </row>
    <row r="99">
      <c r="A99" s="3" t="inlineStr">
        <is>
          <t>RELATED PARTY TRANSACTIONS (Details) - Schedule of Debt [Line Items]</t>
        </is>
      </c>
    </row>
    <row r="100">
      <c r="A100" s="4" t="inlineStr">
        <is>
          <t>Note Conversion</t>
        </is>
      </c>
      <c r="C100" s="5" t="n">
        <v>0</v>
      </c>
      <c r="E100" s="5" t="n">
        <v>0</v>
      </c>
    </row>
    <row r="101">
      <c r="A101" s="4" t="inlineStr">
        <is>
          <t>Interest Conversion</t>
        </is>
      </c>
      <c r="C101" s="5" t="n">
        <v>0</v>
      </c>
      <c r="E101" s="5" t="n">
        <v>0</v>
      </c>
    </row>
    <row r="102">
      <c r="A102" s="4" t="inlineStr">
        <is>
          <t>May 2019 [Member]</t>
        </is>
      </c>
    </row>
    <row r="103">
      <c r="A103" s="3" t="inlineStr">
        <is>
          <t>RELATED PARTY TRANSACTIONS (Details) - Schedule of Debt [Line Items]</t>
        </is>
      </c>
    </row>
    <row r="104">
      <c r="A104" s="4" t="inlineStr">
        <is>
          <t>Note Balance</t>
        </is>
      </c>
      <c r="B104" s="4" t="inlineStr">
        <is>
          <t>[1]</t>
        </is>
      </c>
      <c r="C104" s="5" t="n">
        <v>10000</v>
      </c>
      <c r="E104" s="5" t="n">
        <v>10000</v>
      </c>
      <c r="F104" s="5" t="n">
        <v>0</v>
      </c>
    </row>
    <row r="105">
      <c r="A105" s="4" t="inlineStr">
        <is>
          <t>New Loan</t>
        </is>
      </c>
      <c r="B105" s="4" t="inlineStr">
        <is>
          <t>[1]</t>
        </is>
      </c>
      <c r="C105" s="5" t="n">
        <v>0</v>
      </c>
      <c r="E105" s="5" t="n">
        <v>10000</v>
      </c>
    </row>
    <row r="106">
      <c r="A106" s="4" t="inlineStr">
        <is>
          <t>Accrued Interest</t>
        </is>
      </c>
      <c r="B106" s="4" t="inlineStr">
        <is>
          <t>[1]</t>
        </is>
      </c>
      <c r="C106" s="5" t="n">
        <v>708</v>
      </c>
      <c r="E106" s="5" t="n">
        <v>508</v>
      </c>
      <c r="F106" s="5" t="n">
        <v>0</v>
      </c>
    </row>
    <row r="107">
      <c r="A107" s="4" t="inlineStr">
        <is>
          <t>Interest Expense</t>
        </is>
      </c>
      <c r="B107" s="4" t="inlineStr">
        <is>
          <t>[1]</t>
        </is>
      </c>
      <c r="C107" s="5" t="n">
        <v>199</v>
      </c>
      <c r="E107" s="5" t="n">
        <v>508</v>
      </c>
    </row>
    <row r="108">
      <c r="A108" s="4" t="inlineStr">
        <is>
          <t>May 2019 [Member] | Principal [Member]</t>
        </is>
      </c>
    </row>
    <row r="109">
      <c r="A109" s="3" t="inlineStr">
        <is>
          <t>RELATED PARTY TRANSACTIONS (Details) - Schedule of Debt [Line Items]</t>
        </is>
      </c>
    </row>
    <row r="110">
      <c r="A110" s="4" t="inlineStr">
        <is>
          <t>Note Conversion</t>
        </is>
      </c>
      <c r="B110" s="4" t="inlineStr">
        <is>
          <t>[1]</t>
        </is>
      </c>
      <c r="C110" s="5" t="n">
        <v>0</v>
      </c>
      <c r="E110" s="5" t="n">
        <v>0</v>
      </c>
    </row>
    <row r="111">
      <c r="A111" s="4" t="inlineStr">
        <is>
          <t>Interest Conversion</t>
        </is>
      </c>
      <c r="B111" s="4" t="inlineStr">
        <is>
          <t>[1]</t>
        </is>
      </c>
      <c r="C111" s="5" t="n">
        <v>0</v>
      </c>
      <c r="E111" s="5" t="n">
        <v>0</v>
      </c>
    </row>
    <row r="112">
      <c r="A112" s="4" t="inlineStr">
        <is>
          <t>May 2019 [Member] | Accrued Interest [Member]</t>
        </is>
      </c>
    </row>
    <row r="113">
      <c r="A113" s="3" t="inlineStr">
        <is>
          <t>RELATED PARTY TRANSACTIONS (Details) - Schedule of Debt [Line Items]</t>
        </is>
      </c>
    </row>
    <row r="114">
      <c r="A114" s="4" t="inlineStr">
        <is>
          <t>Note Conversion</t>
        </is>
      </c>
      <c r="B114" s="4" t="inlineStr">
        <is>
          <t>[1]</t>
        </is>
      </c>
      <c r="C114" s="5" t="n">
        <v>0</v>
      </c>
      <c r="E114" s="5" t="n">
        <v>0</v>
      </c>
    </row>
    <row r="115">
      <c r="A115" s="4" t="inlineStr">
        <is>
          <t>Interest Conversion</t>
        </is>
      </c>
      <c r="B115" s="4" t="inlineStr">
        <is>
          <t>[1]</t>
        </is>
      </c>
      <c r="C115" s="5" t="n">
        <v>0</v>
      </c>
      <c r="E115" s="5" t="n">
        <v>0</v>
      </c>
    </row>
    <row r="116">
      <c r="A116" s="4" t="inlineStr">
        <is>
          <t>June 2019 [Member]</t>
        </is>
      </c>
    </row>
    <row r="117">
      <c r="A117" s="3" t="inlineStr">
        <is>
          <t>RELATED PARTY TRANSACTIONS (Details) - Schedule of Debt [Line Items]</t>
        </is>
      </c>
    </row>
    <row r="118">
      <c r="A118" s="4" t="inlineStr">
        <is>
          <t>Note Balance</t>
        </is>
      </c>
      <c r="B118" s="4" t="inlineStr">
        <is>
          <t>[2]</t>
        </is>
      </c>
      <c r="C118" s="5" t="n">
        <v>25000</v>
      </c>
      <c r="E118" s="5" t="n">
        <v>25000</v>
      </c>
      <c r="F118" s="5" t="n">
        <v>0</v>
      </c>
    </row>
    <row r="119">
      <c r="A119" s="4" t="inlineStr">
        <is>
          <t>New Loan</t>
        </is>
      </c>
      <c r="B119" s="4" t="inlineStr">
        <is>
          <t>[2]</t>
        </is>
      </c>
      <c r="C119" s="5" t="n">
        <v>0</v>
      </c>
      <c r="E119" s="5" t="n">
        <v>25000</v>
      </c>
    </row>
    <row r="120">
      <c r="A120" s="4" t="inlineStr">
        <is>
          <t>Accrued Interest</t>
        </is>
      </c>
      <c r="B120" s="4" t="inlineStr">
        <is>
          <t>[2]</t>
        </is>
      </c>
      <c r="C120" s="5" t="n">
        <v>1633</v>
      </c>
      <c r="E120" s="5" t="n">
        <v>1134</v>
      </c>
      <c r="F120" s="5" t="n">
        <v>0</v>
      </c>
    </row>
    <row r="121">
      <c r="A121" s="4" t="inlineStr">
        <is>
          <t>Interest Expense</t>
        </is>
      </c>
      <c r="B121" s="4" t="inlineStr">
        <is>
          <t>[2]</t>
        </is>
      </c>
      <c r="C121" s="5" t="n">
        <v>499</v>
      </c>
      <c r="E121" s="5" t="n">
        <v>1134</v>
      </c>
    </row>
    <row r="122">
      <c r="A122" s="4" t="inlineStr">
        <is>
          <t>June 2019 [Member] | Principal [Member]</t>
        </is>
      </c>
    </row>
    <row r="123">
      <c r="A123" s="3" t="inlineStr">
        <is>
          <t>RELATED PARTY TRANSACTIONS (Details) - Schedule of Debt [Line Items]</t>
        </is>
      </c>
    </row>
    <row r="124">
      <c r="A124" s="4" t="inlineStr">
        <is>
          <t>Note Conversion</t>
        </is>
      </c>
      <c r="B124" s="4" t="inlineStr">
        <is>
          <t>[2]</t>
        </is>
      </c>
      <c r="C124" s="5" t="n">
        <v>0</v>
      </c>
      <c r="E124" s="5" t="n">
        <v>0</v>
      </c>
    </row>
    <row r="125">
      <c r="A125" s="4" t="inlineStr">
        <is>
          <t>Interest Conversion</t>
        </is>
      </c>
      <c r="B125" s="4" t="inlineStr">
        <is>
          <t>[2]</t>
        </is>
      </c>
      <c r="C125" s="5" t="n">
        <v>0</v>
      </c>
      <c r="E125" s="5" t="n">
        <v>0</v>
      </c>
    </row>
    <row r="126">
      <c r="A126" s="4" t="inlineStr">
        <is>
          <t>June 2019 [Member] | Accrued Interest [Member]</t>
        </is>
      </c>
    </row>
    <row r="127">
      <c r="A127" s="3" t="inlineStr">
        <is>
          <t>RELATED PARTY TRANSACTIONS (Details) - Schedule of Debt [Line Items]</t>
        </is>
      </c>
    </row>
    <row r="128">
      <c r="A128" s="4" t="inlineStr">
        <is>
          <t>Note Conversion</t>
        </is>
      </c>
      <c r="B128" s="4" t="inlineStr">
        <is>
          <t>[2]</t>
        </is>
      </c>
      <c r="C128" s="5" t="n">
        <v>0</v>
      </c>
      <c r="E128" s="5" t="n">
        <v>0</v>
      </c>
    </row>
    <row r="129">
      <c r="A129" s="4" t="inlineStr">
        <is>
          <t>Interest Conversion</t>
        </is>
      </c>
      <c r="B129" s="4" t="inlineStr">
        <is>
          <t>[2]</t>
        </is>
      </c>
      <c r="C129" s="5" t="n">
        <v>0</v>
      </c>
      <c r="E129" s="5" t="n">
        <v>0</v>
      </c>
    </row>
    <row r="130">
      <c r="A130" s="4" t="inlineStr">
        <is>
          <t>December 2019 [Member]</t>
        </is>
      </c>
    </row>
    <row r="131">
      <c r="A131" s="3" t="inlineStr">
        <is>
          <t>RELATED PARTY TRANSACTIONS (Details) - Schedule of Debt [Line Items]</t>
        </is>
      </c>
    </row>
    <row r="132">
      <c r="A132" s="4" t="inlineStr">
        <is>
          <t>Note Balance</t>
        </is>
      </c>
      <c r="B132" s="4" t="inlineStr">
        <is>
          <t>[3]</t>
        </is>
      </c>
      <c r="C132" s="5" t="n">
        <v>19000</v>
      </c>
      <c r="E132" s="5" t="n">
        <v>19000</v>
      </c>
      <c r="F132" s="5" t="n">
        <v>0</v>
      </c>
    </row>
    <row r="133">
      <c r="A133" s="4" t="inlineStr">
        <is>
          <t>New Loan</t>
        </is>
      </c>
      <c r="B133" s="4" t="inlineStr">
        <is>
          <t>[3]</t>
        </is>
      </c>
      <c r="C133" s="5" t="n">
        <v>0</v>
      </c>
      <c r="E133" s="5" t="n">
        <v>19000</v>
      </c>
    </row>
    <row r="134">
      <c r="A134" s="4" t="inlineStr">
        <is>
          <t>Accrued Interest</t>
        </is>
      </c>
      <c r="B134" s="4" t="inlineStr">
        <is>
          <t>[3]</t>
        </is>
      </c>
      <c r="C134" s="5" t="n">
        <v>454</v>
      </c>
      <c r="E134" s="5" t="n">
        <v>75</v>
      </c>
      <c r="F134" s="5" t="n">
        <v>0</v>
      </c>
    </row>
    <row r="135">
      <c r="A135" s="4" t="inlineStr">
        <is>
          <t>Interest Expense</t>
        </is>
      </c>
      <c r="B135" s="4" t="inlineStr">
        <is>
          <t>[3]</t>
        </is>
      </c>
      <c r="C135" s="5" t="n">
        <v>379</v>
      </c>
      <c r="E135" s="5" t="n">
        <v>75</v>
      </c>
    </row>
    <row r="136">
      <c r="A136" s="4" t="inlineStr">
        <is>
          <t>December 2019 [Member] | Principal [Member]</t>
        </is>
      </c>
    </row>
    <row r="137">
      <c r="A137" s="3" t="inlineStr">
        <is>
          <t>RELATED PARTY TRANSACTIONS (Details) - Schedule of Debt [Line Items]</t>
        </is>
      </c>
    </row>
    <row r="138">
      <c r="A138" s="4" t="inlineStr">
        <is>
          <t>Note Conversion</t>
        </is>
      </c>
      <c r="B138" s="4" t="inlineStr">
        <is>
          <t>[3]</t>
        </is>
      </c>
      <c r="C138" s="5" t="n">
        <v>0</v>
      </c>
      <c r="E138" s="5" t="n">
        <v>0</v>
      </c>
    </row>
    <row r="139">
      <c r="A139" s="4" t="inlineStr">
        <is>
          <t>Interest Conversion</t>
        </is>
      </c>
      <c r="B139" s="4" t="inlineStr">
        <is>
          <t>[3]</t>
        </is>
      </c>
      <c r="C139" s="5" t="n">
        <v>0</v>
      </c>
      <c r="E139" s="5" t="n">
        <v>0</v>
      </c>
    </row>
    <row r="140">
      <c r="A140" s="4" t="inlineStr">
        <is>
          <t>December 2019 [Member] | Accrued Interest [Member]</t>
        </is>
      </c>
    </row>
    <row r="141">
      <c r="A141" s="3" t="inlineStr">
        <is>
          <t>RELATED PARTY TRANSACTIONS (Details) - Schedule of Debt [Line Items]</t>
        </is>
      </c>
    </row>
    <row r="142">
      <c r="A142" s="4" t="inlineStr">
        <is>
          <t>Note Conversion</t>
        </is>
      </c>
      <c r="B142" s="4" t="inlineStr">
        <is>
          <t>[3]</t>
        </is>
      </c>
      <c r="C142" s="5" t="n">
        <v>0</v>
      </c>
      <c r="E142" s="5" t="n">
        <v>0</v>
      </c>
    </row>
    <row r="143">
      <c r="A143" s="4" t="inlineStr">
        <is>
          <t>Interest Conversion</t>
        </is>
      </c>
      <c r="B143" s="4" t="inlineStr">
        <is>
          <t>[3]</t>
        </is>
      </c>
      <c r="C143" s="5" t="n">
        <v>0</v>
      </c>
      <c r="E143" s="5" t="n">
        <v>0</v>
      </c>
    </row>
    <row r="144">
      <c r="A144" s="4" t="inlineStr">
        <is>
          <t>February 2020 [Member]</t>
        </is>
      </c>
    </row>
    <row r="145">
      <c r="A145" s="3" t="inlineStr">
        <is>
          <t>RELATED PARTY TRANSACTIONS (Details) - Schedule of Debt [Line Items]</t>
        </is>
      </c>
    </row>
    <row r="146">
      <c r="A146" s="4" t="inlineStr">
        <is>
          <t>Note Balance</t>
        </is>
      </c>
      <c r="B146" s="4" t="inlineStr">
        <is>
          <t>[4]</t>
        </is>
      </c>
      <c r="C146" s="5" t="n">
        <v>40000</v>
      </c>
      <c r="E146" s="5" t="n">
        <v>0</v>
      </c>
      <c r="F146" s="5" t="n">
        <v>0</v>
      </c>
    </row>
    <row r="147">
      <c r="A147" s="4" t="inlineStr">
        <is>
          <t>New Loan</t>
        </is>
      </c>
      <c r="B147" s="4" t="inlineStr">
        <is>
          <t>[4]</t>
        </is>
      </c>
      <c r="C147" s="5" t="n">
        <v>40000</v>
      </c>
      <c r="E147" s="5" t="n">
        <v>0</v>
      </c>
    </row>
    <row r="148">
      <c r="A148" s="4" t="inlineStr">
        <is>
          <t>Accrued Interest</t>
        </is>
      </c>
      <c r="B148" s="4" t="inlineStr">
        <is>
          <t>[4]</t>
        </is>
      </c>
      <c r="C148" s="5" t="n">
        <v>403</v>
      </c>
      <c r="E148" s="5" t="n">
        <v>0</v>
      </c>
      <c r="F148" s="5" t="n">
        <v>0</v>
      </c>
    </row>
    <row r="149">
      <c r="A149" s="4" t="inlineStr">
        <is>
          <t>Interest Expense</t>
        </is>
      </c>
      <c r="B149" s="4" t="inlineStr">
        <is>
          <t>[4]</t>
        </is>
      </c>
      <c r="C149" s="5" t="n">
        <v>403</v>
      </c>
      <c r="E149" s="5" t="n">
        <v>0</v>
      </c>
    </row>
    <row r="150">
      <c r="A150" s="4" t="inlineStr">
        <is>
          <t>February 2020 [Member] | Principal [Member]</t>
        </is>
      </c>
    </row>
    <row r="151">
      <c r="A151" s="3" t="inlineStr">
        <is>
          <t>RELATED PARTY TRANSACTIONS (Details) - Schedule of Debt [Line Items]</t>
        </is>
      </c>
    </row>
    <row r="152">
      <c r="A152" s="4" t="inlineStr">
        <is>
          <t>Note Conversion</t>
        </is>
      </c>
      <c r="B152" s="4" t="inlineStr">
        <is>
          <t>[4]</t>
        </is>
      </c>
      <c r="C152" s="5" t="n">
        <v>0</v>
      </c>
      <c r="E152" s="5" t="n">
        <v>0</v>
      </c>
    </row>
    <row r="153">
      <c r="A153" s="4" t="inlineStr">
        <is>
          <t>Interest Conversion</t>
        </is>
      </c>
      <c r="B153" s="4" t="inlineStr">
        <is>
          <t>[4]</t>
        </is>
      </c>
      <c r="C153" s="5" t="n">
        <v>0</v>
      </c>
      <c r="E153" s="5" t="n">
        <v>0</v>
      </c>
    </row>
    <row r="154">
      <c r="A154" s="4" t="inlineStr">
        <is>
          <t>February 2020 [Member] | Accrued Interest [Member]</t>
        </is>
      </c>
    </row>
    <row r="155">
      <c r="A155" s="3" t="inlineStr">
        <is>
          <t>RELATED PARTY TRANSACTIONS (Details) - Schedule of Debt [Line Items]</t>
        </is>
      </c>
    </row>
    <row r="156">
      <c r="A156" s="4" t="inlineStr">
        <is>
          <t>Note Conversion</t>
        </is>
      </c>
      <c r="B156" s="4" t="inlineStr">
        <is>
          <t>[4]</t>
        </is>
      </c>
      <c r="C156" s="5" t="n">
        <v>0</v>
      </c>
      <c r="E156" s="5" t="n">
        <v>0</v>
      </c>
    </row>
    <row r="157">
      <c r="A157" s="4" t="inlineStr">
        <is>
          <t>Interest Conversion</t>
        </is>
      </c>
      <c r="B157" s="4" t="inlineStr">
        <is>
          <t>[4]</t>
        </is>
      </c>
      <c r="C157" s="5" t="n">
        <v>0</v>
      </c>
      <c r="E157" s="5" t="n">
        <v>0</v>
      </c>
    </row>
    <row r="158">
      <c r="A158" s="4" t="inlineStr">
        <is>
          <t>March 2020 [Member]</t>
        </is>
      </c>
    </row>
    <row r="159">
      <c r="A159" s="3" t="inlineStr">
        <is>
          <t>RELATED PARTY TRANSACTIONS (Details) - Schedule of Debt [Line Items]</t>
        </is>
      </c>
    </row>
    <row r="160">
      <c r="A160" s="4" t="inlineStr">
        <is>
          <t>Note Balance</t>
        </is>
      </c>
      <c r="B160" s="4" t="inlineStr">
        <is>
          <t>[5]</t>
        </is>
      </c>
      <c r="C160" s="5" t="n">
        <v>9928</v>
      </c>
      <c r="E160" s="5" t="n">
        <v>0</v>
      </c>
      <c r="F160" s="5" t="n">
        <v>0</v>
      </c>
    </row>
    <row r="161">
      <c r="A161" s="4" t="inlineStr">
        <is>
          <t>New Loan</t>
        </is>
      </c>
      <c r="B161" s="4" t="inlineStr">
        <is>
          <t>[5]</t>
        </is>
      </c>
      <c r="C161" s="5" t="n">
        <v>9928</v>
      </c>
      <c r="E161" s="5" t="n">
        <v>0</v>
      </c>
    </row>
    <row r="162">
      <c r="A162" s="4" t="inlineStr">
        <is>
          <t>Accrued Interest</t>
        </is>
      </c>
      <c r="B162" s="4" t="inlineStr">
        <is>
          <t>[5]</t>
        </is>
      </c>
      <c r="C162" s="5" t="n">
        <v>39</v>
      </c>
      <c r="E162" s="5" t="n">
        <v>0</v>
      </c>
      <c r="F162" s="6" t="n">
        <v>0</v>
      </c>
    </row>
    <row r="163">
      <c r="A163" s="4" t="inlineStr">
        <is>
          <t>Interest Expense</t>
        </is>
      </c>
      <c r="B163" s="4" t="inlineStr">
        <is>
          <t>[5]</t>
        </is>
      </c>
      <c r="C163" s="5" t="n">
        <v>39</v>
      </c>
      <c r="E163" s="5" t="n">
        <v>0</v>
      </c>
    </row>
    <row r="164">
      <c r="A164" s="4" t="inlineStr">
        <is>
          <t>March 2020 [Member] | Principal [Member]</t>
        </is>
      </c>
    </row>
    <row r="165">
      <c r="A165" s="3" t="inlineStr">
        <is>
          <t>RELATED PARTY TRANSACTIONS (Details) - Schedule of Debt [Line Items]</t>
        </is>
      </c>
    </row>
    <row r="166">
      <c r="A166" s="4" t="inlineStr">
        <is>
          <t>Note Conversion</t>
        </is>
      </c>
      <c r="B166" s="4" t="inlineStr">
        <is>
          <t>[5]</t>
        </is>
      </c>
      <c r="C166" s="5" t="n">
        <v>0</v>
      </c>
      <c r="E166" s="5" t="n">
        <v>0</v>
      </c>
    </row>
    <row r="167">
      <c r="A167" s="4" t="inlineStr">
        <is>
          <t>Interest Conversion</t>
        </is>
      </c>
      <c r="B167" s="4" t="inlineStr">
        <is>
          <t>[5]</t>
        </is>
      </c>
      <c r="C167" s="5" t="n">
        <v>0</v>
      </c>
      <c r="E167" s="5" t="n">
        <v>0</v>
      </c>
    </row>
    <row r="168">
      <c r="A168" s="4" t="inlineStr">
        <is>
          <t>March 2020 [Member] | Accrued Interest [Member]</t>
        </is>
      </c>
    </row>
    <row r="169">
      <c r="A169" s="3" t="inlineStr">
        <is>
          <t>RELATED PARTY TRANSACTIONS (Details) - Schedule of Debt [Line Items]</t>
        </is>
      </c>
    </row>
    <row r="170">
      <c r="A170" s="4" t="inlineStr">
        <is>
          <t>Note Conversion</t>
        </is>
      </c>
      <c r="B170" s="4" t="inlineStr">
        <is>
          <t>[5]</t>
        </is>
      </c>
      <c r="C170" s="5" t="n">
        <v>0</v>
      </c>
      <c r="E170" s="5" t="n">
        <v>0</v>
      </c>
    </row>
    <row r="171">
      <c r="A171" s="4" t="inlineStr">
        <is>
          <t>Interest Conversion</t>
        </is>
      </c>
      <c r="B171" s="4" t="inlineStr">
        <is>
          <t>[5]</t>
        </is>
      </c>
      <c r="C171" s="6" t="n">
        <v>0</v>
      </c>
      <c r="E171" s="6" t="n">
        <v>0</v>
      </c>
    </row>
    <row r="172"/>
    <row r="173">
      <c r="A173" s="4" t="inlineStr">
        <is>
          <t>[1]</t>
        </is>
      </c>
      <c r="B173" s="4" t="inlineStr">
        <is>
          <t>In May 2019, the Company entered into an unsecured promissory note agreement with its former CEO and his spouse, in the amount of $10,000. The promissory note bears interest at a rate of 8% per annum. The principle balance and accrued interest is due 90 days from the date of the note. The Company accrued interest on these notes in the amount of $708 through March 31, 2020.</t>
        </is>
      </c>
    </row>
    <row r="174">
      <c r="A174" s="4" t="inlineStr">
        <is>
          <t>[2]</t>
        </is>
      </c>
      <c r="B174" s="4" t="inlineStr">
        <is>
          <t>In June 2019, the Company entered into an unsecured promissory note agreement with its former CEO and his spouse, in the amount of $25,000. The promissory note bears interest at a rate of 8% per annum. The principle balance and accrued interest is due 90 days from the date of the note. The Company accrued interest on these notes in the amount of $1,633 through March 31, 2020.</t>
        </is>
      </c>
    </row>
    <row r="175">
      <c r="A175" s="4" t="inlineStr">
        <is>
          <t>[3]</t>
        </is>
      </c>
      <c r="B175" s="4" t="inlineStr">
        <is>
          <t>In December 2019, the Company entered into an unsecured promissory note agreement with its former CEO and his spouse, in the amount of $19,000. The promissory note bears interest at a rate of 8% per annum. The principle balance and accrued interest is due 90 days from the date of the note. The Company accrued interest on these notes in the amount of $454 through March 31, 2020.</t>
        </is>
      </c>
    </row>
    <row r="176">
      <c r="A176" s="4" t="inlineStr">
        <is>
          <t>[4]</t>
        </is>
      </c>
      <c r="B176" s="4" t="inlineStr">
        <is>
          <t>In February 2020, the Company entered into an unsecured promissory note agreement with one of its former director, in the amount of $40,000. The promissory note bears interest at a rate of 8% per annum. The principle balance and accrued interest is due 30 days from the date of the note. The Company accrued interest on these notes in the amount of $403 through March 31, 2020.</t>
        </is>
      </c>
    </row>
    <row r="177">
      <c r="A177" s="4" t="inlineStr">
        <is>
          <t>[5]</t>
        </is>
      </c>
      <c r="B177" s="4" t="inlineStr">
        <is>
          <t>In March 2020, the Company entered into two unsecured promissory notes agreements with its former CEO and his spouse, in the amounts of $2,500 and $7,428. The promissory notes bear interest at a rate of 8% per annum. The principle balance and accrued interest is due 30 days from the dates of the notes. The Company accrued interest on these notes in the amount of $39 through March 31, 2020.</t>
        </is>
      </c>
    </row>
  </sheetData>
  <mergeCells count="8">
    <mergeCell ref="A1:B2"/>
    <mergeCell ref="C1:D1"/>
    <mergeCell ref="A172:E172"/>
    <mergeCell ref="B173:E173"/>
    <mergeCell ref="B174:E174"/>
    <mergeCell ref="B175:E175"/>
    <mergeCell ref="B176:E176"/>
    <mergeCell ref="B177:E17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0</t>
        </is>
      </c>
      <c r="C1" s="2" t="inlineStr">
        <is>
          <t>Dec. 31, 2019</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t>
        </is>
      </c>
      <c r="B4" s="5" t="n">
        <v>150000000</v>
      </c>
      <c r="C4" s="5" t="n">
        <v>150000000</v>
      </c>
    </row>
    <row r="5">
      <c r="A5" s="4" t="inlineStr">
        <is>
          <t>Common stock, shares issued</t>
        </is>
      </c>
      <c r="B5" s="5" t="n">
        <v>43290324</v>
      </c>
      <c r="C5" s="5" t="n">
        <v>39583543</v>
      </c>
    </row>
    <row r="6">
      <c r="A6" s="4" t="inlineStr">
        <is>
          <t>Common stock, shares outstanding</t>
        </is>
      </c>
      <c r="B6" s="5" t="n">
        <v>43290324</v>
      </c>
      <c r="C6" s="5" t="n">
        <v>395835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Y TRANSACTIONS (Details) - Schedule of Related Party Transactions - USD ($)</t>
        </is>
      </c>
      <c r="C1" s="2" t="inlineStr">
        <is>
          <t>Mar. 31, 2020</t>
        </is>
      </c>
      <c r="D1" s="2" t="inlineStr">
        <is>
          <t>Dec. 31, 2019</t>
        </is>
      </c>
    </row>
    <row r="2">
      <c r="A2" s="3" t="inlineStr">
        <is>
          <t>Related Party Transaction [Line Items]</t>
        </is>
      </c>
    </row>
    <row r="3">
      <c r="A3" s="4" t="inlineStr">
        <is>
          <t>Payable to Related Parties</t>
        </is>
      </c>
      <c r="C3" s="6" t="n">
        <v>47348</v>
      </c>
      <c r="D3" s="6" t="n">
        <v>35348</v>
      </c>
    </row>
    <row r="4">
      <c r="A4" s="4" t="inlineStr">
        <is>
          <t>Affiliated Entity [Member] | Related Party Note #2 [Member]</t>
        </is>
      </c>
    </row>
    <row r="5">
      <c r="A5" s="3" t="inlineStr">
        <is>
          <t>Related Party Transaction [Line Items]</t>
        </is>
      </c>
    </row>
    <row r="6">
      <c r="A6" s="4" t="inlineStr">
        <is>
          <t>Payable to Related Parties</t>
        </is>
      </c>
      <c r="B6" s="4" t="inlineStr">
        <is>
          <t>[1]</t>
        </is>
      </c>
      <c r="C6" s="5" t="n">
        <v>35348</v>
      </c>
      <c r="D6" s="5" t="n">
        <v>26348</v>
      </c>
    </row>
    <row r="7">
      <c r="A7" s="4" t="inlineStr">
        <is>
          <t>Chief Executive Officer [Member] | Storage and Corporate Housing Allowance [Member]</t>
        </is>
      </c>
    </row>
    <row r="8">
      <c r="A8" s="3" t="inlineStr">
        <is>
          <t>Related Party Transaction [Line Items]</t>
        </is>
      </c>
    </row>
    <row r="9">
      <c r="A9" s="4" t="inlineStr">
        <is>
          <t>Payable to Related Parties</t>
        </is>
      </c>
      <c r="B9" s="4" t="inlineStr">
        <is>
          <t>[2]</t>
        </is>
      </c>
      <c r="C9" s="6" t="n">
        <v>12000</v>
      </c>
      <c r="D9" s="6" t="n">
        <v>9000</v>
      </c>
    </row>
    <row r="10"/>
    <row r="11">
      <c r="A11" s="4" t="inlineStr">
        <is>
          <t>[1]</t>
        </is>
      </c>
      <c r="B11" s="4" t="inlineStr">
        <is>
          <t>In 2017, the Company received a working capital advance of $74,348 from a related entity. These advances are non-interest bearing and were intended as short term capital advances. The remaining balances have been included in payable to related parties as current liabilities on the consolidated balance sheets at March 31, 2020 and December 31, 2019.</t>
        </is>
      </c>
    </row>
    <row r="12">
      <c r="A12" s="4" t="inlineStr">
        <is>
          <t>[2]</t>
        </is>
      </c>
      <c r="B12" s="4" t="inlineStr">
        <is>
          <t>On May 1, 2016, the Company entered into an employment agreement with its former CEO. The term of the employment is through December 31, 2019. The agreement provided for a monthly automobile allowance of $1,000 to the former CEO.</t>
        </is>
      </c>
    </row>
  </sheetData>
  <mergeCells count="4">
    <mergeCell ref="A1:B1"/>
    <mergeCell ref="A10:C10"/>
    <mergeCell ref="B11:C11"/>
    <mergeCell ref="B12:C1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 Schedule of Accrued Liabilities - USD ($)</t>
        </is>
      </c>
      <c r="B1" s="2" t="inlineStr">
        <is>
          <t>Mar. 31, 2020</t>
        </is>
      </c>
      <c r="C1" s="2" t="inlineStr">
        <is>
          <t>Dec. 31, 2019</t>
        </is>
      </c>
    </row>
    <row r="2">
      <c r="A2" s="3" t="inlineStr">
        <is>
          <t>Schedule of Accrued Liabilities [Abstract]</t>
        </is>
      </c>
    </row>
    <row r="3">
      <c r="A3" s="4" t="inlineStr">
        <is>
          <t>Accounts payable to vendors</t>
        </is>
      </c>
      <c r="B3" s="6" t="n">
        <v>145661</v>
      </c>
      <c r="C3" s="6" t="n">
        <v>965</v>
      </c>
    </row>
    <row r="4">
      <c r="A4" s="4" t="inlineStr">
        <is>
          <t>Payroll taxes payable</t>
        </is>
      </c>
      <c r="B4" s="5" t="n">
        <v>65414</v>
      </c>
      <c r="C4" s="5" t="n">
        <v>63206</v>
      </c>
    </row>
    <row r="5">
      <c r="A5" s="4" t="inlineStr">
        <is>
          <t>Accrued salaries and bonuses</t>
        </is>
      </c>
      <c r="B5" s="5" t="n">
        <v>247992</v>
      </c>
      <c r="C5" s="5" t="n">
        <v>207062</v>
      </c>
    </row>
    <row r="6">
      <c r="A6" s="4" t="inlineStr">
        <is>
          <t>Accrued interest on notes payable</t>
        </is>
      </c>
      <c r="B6" s="5" t="n">
        <v>17525</v>
      </c>
      <c r="C6" s="5" t="n">
        <v>11472</v>
      </c>
    </row>
    <row r="7">
      <c r="A7" s="4" t="inlineStr">
        <is>
          <t>Accounts payable and accrued expenses of continuing operations</t>
        </is>
      </c>
      <c r="B7" s="6" t="n">
        <v>476592</v>
      </c>
      <c r="C7" s="6" t="n">
        <v>28270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80" customWidth="1" min="8" max="8"/>
    <col width="80" customWidth="1" min="9" max="9"/>
    <col width="80" customWidth="1" min="10" max="10"/>
    <col width="80" customWidth="1" min="11" max="11"/>
    <col width="14" customWidth="1" min="12" max="12"/>
    <col width="14" customWidth="1" min="13" max="13"/>
  </cols>
  <sheetData>
    <row r="1">
      <c r="A1" s="1" t="inlineStr">
        <is>
          <t>CONVERTIBLE NOTES PAYABLE AND DERIVATIVE LIABILITY (Details) - USD ($)</t>
        </is>
      </c>
      <c r="B1" s="2" t="inlineStr">
        <is>
          <t>Mar. 06, 2020</t>
        </is>
      </c>
      <c r="C1" s="2" t="inlineStr">
        <is>
          <t>Feb. 04, 2020</t>
        </is>
      </c>
      <c r="D1" s="2" t="inlineStr">
        <is>
          <t>Jan. 27, 2020</t>
        </is>
      </c>
      <c r="E1" s="2" t="inlineStr">
        <is>
          <t>Jan. 06, 2020</t>
        </is>
      </c>
      <c r="F1" s="2" t="inlineStr">
        <is>
          <t>Dec. 23, 2019</t>
        </is>
      </c>
      <c r="G1" s="2" t="inlineStr">
        <is>
          <t>Oct. 10, 2019</t>
        </is>
      </c>
      <c r="H1" s="2" t="inlineStr">
        <is>
          <t>Jul. 12, 2019</t>
        </is>
      </c>
      <c r="I1" s="2" t="inlineStr">
        <is>
          <t>Jun. 13, 2019</t>
        </is>
      </c>
      <c r="J1" s="2" t="inlineStr">
        <is>
          <t>Oct. 08, 2018</t>
        </is>
      </c>
      <c r="K1" s="2" t="inlineStr">
        <is>
          <t>Aug. 22, 2018</t>
        </is>
      </c>
      <c r="L1" s="2" t="inlineStr">
        <is>
          <t>Mar. 31, 2020</t>
        </is>
      </c>
      <c r="M1" s="2" t="inlineStr">
        <is>
          <t>Mar. 31, 2019</t>
        </is>
      </c>
    </row>
    <row r="2">
      <c r="A2" s="4" t="inlineStr">
        <is>
          <t>Note 3 [Member]</t>
        </is>
      </c>
    </row>
    <row r="3">
      <c r="A3" s="3" t="inlineStr">
        <is>
          <t>CONVERTIBLE NOTES PAYABLE AND DERIVATIVE LIABILITY (Details) [Line Items]</t>
        </is>
      </c>
    </row>
    <row r="4">
      <c r="A4" s="4" t="inlineStr">
        <is>
          <t>Debt Instrument, Face Amount</t>
        </is>
      </c>
      <c r="I4" s="6" t="n">
        <v>93500</v>
      </c>
    </row>
    <row r="5">
      <c r="A5" s="4" t="inlineStr">
        <is>
          <t>Debt Instrument, Unamortized Discount</t>
        </is>
      </c>
      <c r="I5" s="5" t="n">
        <v>85000</v>
      </c>
    </row>
    <row r="6">
      <c r="A6" s="4" t="inlineStr">
        <is>
          <t>Proceeds from Debt, Net of Issuance Costs</t>
        </is>
      </c>
      <c r="I6" s="5" t="n">
        <v>82000</v>
      </c>
    </row>
    <row r="7">
      <c r="A7" s="4" t="inlineStr">
        <is>
          <t>Payments of Debt Issuance Costs</t>
        </is>
      </c>
      <c r="I7" s="6" t="n">
        <v>3000</v>
      </c>
    </row>
    <row r="8">
      <c r="A8" s="4" t="inlineStr">
        <is>
          <t>Debt Instrument, Interest Rate, Stated Percentage</t>
        </is>
      </c>
      <c r="I8" s="4" t="inlineStr">
        <is>
          <t>10.00%</t>
        </is>
      </c>
    </row>
    <row r="9">
      <c r="A9" s="4" t="inlineStr">
        <is>
          <t>Derivative Liability, Current</t>
        </is>
      </c>
      <c r="I9" s="6" t="n">
        <v>151264</v>
      </c>
      <c r="L9" s="6" t="n">
        <v>7652</v>
      </c>
    </row>
    <row r="10">
      <c r="A10" s="4" t="inlineStr">
        <is>
          <t>Derivative, Gain (Loss) on Derivative, Net</t>
        </is>
      </c>
      <c r="L10" s="5" t="n">
        <v>35005</v>
      </c>
      <c r="M10" s="6" t="n">
        <v>0</v>
      </c>
    </row>
    <row r="11">
      <c r="A11" s="4" t="inlineStr">
        <is>
          <t>Debt Conversion, Original Debt, Amount</t>
        </is>
      </c>
      <c r="B11" s="6" t="n">
        <v>22200</v>
      </c>
      <c r="C11" s="6" t="n">
        <v>20000</v>
      </c>
      <c r="D11" s="6" t="n">
        <v>15000</v>
      </c>
      <c r="E11" s="6" t="n">
        <v>15000</v>
      </c>
      <c r="F11" s="6" t="n">
        <v>12000</v>
      </c>
      <c r="L11" s="6" t="n">
        <v>84200</v>
      </c>
    </row>
    <row r="12">
      <c r="A12" s="4" t="inlineStr">
        <is>
          <t>Debt Conversion, Converted Instrument, Shares Issued (in Shares)</t>
        </is>
      </c>
      <c r="B12" s="5" t="n">
        <v>2036697</v>
      </c>
      <c r="C12" s="5" t="n">
        <v>591716</v>
      </c>
      <c r="D12" s="5" t="n">
        <v>443787</v>
      </c>
      <c r="E12" s="5" t="n">
        <v>322581</v>
      </c>
      <c r="F12" s="5" t="n">
        <v>250000</v>
      </c>
      <c r="L12" s="5" t="n">
        <v>3644781</v>
      </c>
    </row>
    <row r="13">
      <c r="A13" s="4" t="inlineStr">
        <is>
          <t>Debt Conversion, Description</t>
        </is>
      </c>
      <c r="I13" s="4" t="inlineStr">
        <is>
          <t>The conversion option price associated with the note has a 25% discount to the market price of the stock. The market price is based on the average of the two lowest trading prices during a ten day period prior to conversion.</t>
        </is>
      </c>
    </row>
    <row r="14">
      <c r="A14" s="4" t="inlineStr">
        <is>
          <t>Note 3 [Member] | Principal [Member]</t>
        </is>
      </c>
    </row>
    <row r="15">
      <c r="A15" s="3" t="inlineStr">
        <is>
          <t>CONVERTIBLE NOTES PAYABLE AND DERIVATIVE LIABILITY (Details) [Line Items]</t>
        </is>
      </c>
    </row>
    <row r="16">
      <c r="A16" s="4" t="inlineStr">
        <is>
          <t>Debt Conversion, Original Debt, Amount</t>
        </is>
      </c>
      <c r="L16" s="6" t="n">
        <v>84200</v>
      </c>
    </row>
    <row r="17">
      <c r="A17" s="4" t="inlineStr">
        <is>
          <t>Note 3 [Member] | Accrued Interest [Member]</t>
        </is>
      </c>
    </row>
    <row r="18">
      <c r="A18" s="3" t="inlineStr">
        <is>
          <t>CONVERTIBLE NOTES PAYABLE AND DERIVATIVE LIABILITY (Details) [Line Items]</t>
        </is>
      </c>
    </row>
    <row r="19">
      <c r="A19" s="4" t="inlineStr">
        <is>
          <t>Debt Conversion, Converted Instrument, Shares Issued (in Shares)</t>
        </is>
      </c>
      <c r="L19" s="5" t="n">
        <v>3644781</v>
      </c>
    </row>
    <row r="20">
      <c r="A20" s="4" t="inlineStr">
        <is>
          <t>Note 4 [Member]</t>
        </is>
      </c>
    </row>
    <row r="21">
      <c r="A21" s="3" t="inlineStr">
        <is>
          <t>CONVERTIBLE NOTES PAYABLE AND DERIVATIVE LIABILITY (Details) [Line Items]</t>
        </is>
      </c>
    </row>
    <row r="22">
      <c r="A22" s="4" t="inlineStr">
        <is>
          <t>Debt Instrument, Face Amount</t>
        </is>
      </c>
      <c r="H22" s="6" t="n">
        <v>91300</v>
      </c>
    </row>
    <row r="23">
      <c r="A23" s="4" t="inlineStr">
        <is>
          <t>Debt Instrument, Unamortized Discount</t>
        </is>
      </c>
      <c r="H23" s="5" t="n">
        <v>83000</v>
      </c>
    </row>
    <row r="24">
      <c r="A24" s="4" t="inlineStr">
        <is>
          <t>Proceeds from Debt, Net of Issuance Costs</t>
        </is>
      </c>
      <c r="H24" s="5" t="n">
        <v>80000</v>
      </c>
    </row>
    <row r="25">
      <c r="A25" s="4" t="inlineStr">
        <is>
          <t>Payments of Debt Issuance Costs</t>
        </is>
      </c>
      <c r="H25" s="6" t="n">
        <v>3000</v>
      </c>
    </row>
    <row r="26">
      <c r="A26" s="4" t="inlineStr">
        <is>
          <t>Debt Instrument, Interest Rate, Stated Percentage</t>
        </is>
      </c>
      <c r="H26" s="4" t="inlineStr">
        <is>
          <t>10.00%</t>
        </is>
      </c>
    </row>
    <row r="27">
      <c r="A27" s="4" t="inlineStr">
        <is>
          <t>Derivative Liability, Current</t>
        </is>
      </c>
      <c r="L27" s="6" t="n">
        <v>83158</v>
      </c>
    </row>
    <row r="28">
      <c r="A28" s="4" t="inlineStr">
        <is>
          <t>Derivative, Gain (Loss) on Derivative, Net</t>
        </is>
      </c>
      <c r="L28" s="5" t="n">
        <v>46675</v>
      </c>
      <c r="M28" s="5" t="n">
        <v>0</v>
      </c>
    </row>
    <row r="29">
      <c r="A29" s="4" t="inlineStr">
        <is>
          <t>Fair Value, Measurement with Unobservable Inputs Reconciliation, Recurring Basis, Asset, Gain (Loss) Included in Earnings</t>
        </is>
      </c>
      <c r="H29" s="6" t="n">
        <v>117886</v>
      </c>
    </row>
    <row r="30">
      <c r="A30" s="4" t="inlineStr">
        <is>
          <t>Debt Conversion, Description</t>
        </is>
      </c>
      <c r="H30" s="4" t="inlineStr">
        <is>
          <t>The conversion option price associated with the note has a 25% discount to the market price of the stock. The market price is based on the average of the two lowest trading prices during a ten day period prior to conversion.</t>
        </is>
      </c>
    </row>
    <row r="31">
      <c r="A31" s="4" t="inlineStr">
        <is>
          <t>Note 5 [Member]</t>
        </is>
      </c>
    </row>
    <row r="32">
      <c r="A32" s="3" t="inlineStr">
        <is>
          <t>CONVERTIBLE NOTES PAYABLE AND DERIVATIVE LIABILITY (Details) [Line Items]</t>
        </is>
      </c>
    </row>
    <row r="33">
      <c r="A33" s="4" t="inlineStr">
        <is>
          <t>Debt Instrument, Face Amount</t>
        </is>
      </c>
      <c r="G33" s="6" t="n">
        <v>91300</v>
      </c>
    </row>
    <row r="34">
      <c r="A34" s="4" t="inlineStr">
        <is>
          <t>Debt Instrument, Unamortized Discount</t>
        </is>
      </c>
      <c r="G34" s="5" t="n">
        <v>83000</v>
      </c>
    </row>
    <row r="35">
      <c r="A35" s="4" t="inlineStr">
        <is>
          <t>Proceeds from Debt, Net of Issuance Costs</t>
        </is>
      </c>
      <c r="G35" s="5" t="n">
        <v>80000</v>
      </c>
    </row>
    <row r="36">
      <c r="A36" s="4" t="inlineStr">
        <is>
          <t>Payments of Debt Issuance Costs</t>
        </is>
      </c>
      <c r="G36" s="6" t="n">
        <v>3000</v>
      </c>
    </row>
    <row r="37">
      <c r="A37" s="4" t="inlineStr">
        <is>
          <t>Debt Instrument, Interest Rate, Stated Percentage</t>
        </is>
      </c>
      <c r="G37" s="4" t="inlineStr">
        <is>
          <t>10.00%</t>
        </is>
      </c>
    </row>
    <row r="38">
      <c r="A38" s="4" t="inlineStr">
        <is>
          <t>Derivative Liability, Current</t>
        </is>
      </c>
      <c r="G38" s="6" t="n">
        <v>128642</v>
      </c>
      <c r="L38" s="5" t="n">
        <v>98843</v>
      </c>
    </row>
    <row r="39">
      <c r="A39" s="4" t="inlineStr">
        <is>
          <t>Derivative, Gain (Loss) on Derivative, Net</t>
        </is>
      </c>
      <c r="L39" s="6" t="n">
        <v>40725</v>
      </c>
      <c r="M39" s="6" t="n">
        <v>0</v>
      </c>
    </row>
    <row r="40">
      <c r="A40" s="4" t="inlineStr">
        <is>
          <t>Debt Conversion, Description</t>
        </is>
      </c>
      <c r="G40" s="4" t="inlineStr">
        <is>
          <t>The conversion option price associated with the note has a 25% discount to the market price of the stock. The market price is based on the average of the two lowest trading prices during a ten day period prior to conversion.</t>
        </is>
      </c>
    </row>
    <row r="41">
      <c r="A41" s="4" t="inlineStr">
        <is>
          <t>Note 1 [Member]</t>
        </is>
      </c>
    </row>
    <row r="42">
      <c r="A42" s="3" t="inlineStr">
        <is>
          <t>CONVERTIBLE NOTES PAYABLE AND DERIVATIVE LIABILITY (Details) [Line Items]</t>
        </is>
      </c>
    </row>
    <row r="43">
      <c r="A43" s="4" t="inlineStr">
        <is>
          <t>Debt Conversion, Description</t>
        </is>
      </c>
      <c r="K43" s="4" t="inlineStr">
        <is>
          <t>The conversion option price associated with the note has a 25% discount to the market price of the stock. The market price is based on the average of the two lowest trading prices during a ten day period prior to conversion.</t>
        </is>
      </c>
    </row>
    <row r="44">
      <c r="A44" s="4" t="inlineStr">
        <is>
          <t>Note 2 [Member]</t>
        </is>
      </c>
    </row>
    <row r="45">
      <c r="A45" s="3" t="inlineStr">
        <is>
          <t>CONVERTIBLE NOTES PAYABLE AND DERIVATIVE LIABILITY (Details) [Line Items]</t>
        </is>
      </c>
    </row>
    <row r="46">
      <c r="A46" s="4" t="inlineStr">
        <is>
          <t>Debt Conversion, Description</t>
        </is>
      </c>
      <c r="J46" s="4" t="inlineStr">
        <is>
          <t>The conversion option price associated with the note has a 25% discount to the market price of the stock. The market price is based on the average of the two lowest trading prices during a ten day period prior to conversion.</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VERTIBLE NOTES PAYABLE AND DERIVATIVE LIABILITY (Details) - Schedule of Derivative Liabilities at Fair Value - Fair Value, Inputs, Level 2 [Member] - USD ($)</t>
        </is>
      </c>
      <c r="C1" s="2" t="inlineStr">
        <is>
          <t>Mar. 31, 2020</t>
        </is>
      </c>
      <c r="D1" s="2" t="inlineStr">
        <is>
          <t>Dec. 31, 2019</t>
        </is>
      </c>
    </row>
    <row r="2">
      <c r="A2" s="3" t="inlineStr">
        <is>
          <t>CONVERTIBLE NOTES PAYABLE AND DERIVATIVE LIABILITY (Details) - Schedule of Derivative Liabilities at Fair Value [Line Items]</t>
        </is>
      </c>
    </row>
    <row r="3">
      <c r="A3" s="4" t="inlineStr">
        <is>
          <t>Derivative liability</t>
        </is>
      </c>
      <c r="B3" s="4" t="inlineStr">
        <is>
          <t>[1]</t>
        </is>
      </c>
      <c r="C3" s="6" t="n">
        <v>189653</v>
      </c>
      <c r="D3" s="6" t="n">
        <v>381330</v>
      </c>
    </row>
    <row r="4">
      <c r="A4" s="4" t="inlineStr">
        <is>
          <t>Total liability</t>
        </is>
      </c>
      <c r="B4" s="4" t="inlineStr">
        <is>
          <t>[1]</t>
        </is>
      </c>
      <c r="C4" s="5" t="n">
        <v>189653</v>
      </c>
      <c r="D4" s="5" t="n">
        <v>381330</v>
      </c>
    </row>
    <row r="5">
      <c r="A5" s="4" t="inlineStr">
        <is>
          <t>Note 3 [Member]</t>
        </is>
      </c>
    </row>
    <row r="6">
      <c r="A6" s="3" t="inlineStr">
        <is>
          <t>CONVERTIBLE NOTES PAYABLE AND DERIVATIVE LIABILITY (Details) - Schedule of Derivative Liabilities at Fair Value [Line Items]</t>
        </is>
      </c>
    </row>
    <row r="7">
      <c r="A7" s="4" t="inlineStr">
        <is>
          <t>Derivative liability</t>
        </is>
      </c>
      <c r="B7" s="4" t="inlineStr">
        <is>
          <t>[1]</t>
        </is>
      </c>
      <c r="C7" s="5" t="n">
        <v>7652</v>
      </c>
      <c r="D7" s="5" t="n">
        <v>111928</v>
      </c>
    </row>
    <row r="8">
      <c r="A8" s="4" t="inlineStr">
        <is>
          <t>Total liability</t>
        </is>
      </c>
      <c r="B8" s="4" t="inlineStr">
        <is>
          <t>[1]</t>
        </is>
      </c>
      <c r="C8" s="5" t="n">
        <v>7652</v>
      </c>
      <c r="D8" s="5" t="n">
        <v>111928</v>
      </c>
    </row>
    <row r="9">
      <c r="A9" s="4" t="inlineStr">
        <is>
          <t>Note 4 [Member]</t>
        </is>
      </c>
    </row>
    <row r="10">
      <c r="A10" s="3" t="inlineStr">
        <is>
          <t>CONVERTIBLE NOTES PAYABLE AND DERIVATIVE LIABILITY (Details) - Schedule of Derivative Liabilities at Fair Value [Line Items]</t>
        </is>
      </c>
    </row>
    <row r="11">
      <c r="A11" s="4" t="inlineStr">
        <is>
          <t>Derivative liability</t>
        </is>
      </c>
      <c r="B11" s="4" t="inlineStr">
        <is>
          <t>[1]</t>
        </is>
      </c>
      <c r="C11" s="5" t="n">
        <v>83158</v>
      </c>
      <c r="D11" s="5" t="n">
        <v>129833</v>
      </c>
    </row>
    <row r="12">
      <c r="A12" s="4" t="inlineStr">
        <is>
          <t>Total liability</t>
        </is>
      </c>
      <c r="B12" s="4" t="inlineStr">
        <is>
          <t>[1]</t>
        </is>
      </c>
      <c r="C12" s="5" t="n">
        <v>83158</v>
      </c>
      <c r="D12" s="5" t="n">
        <v>129833</v>
      </c>
    </row>
    <row r="13">
      <c r="A13" s="4" t="inlineStr">
        <is>
          <t>Note 5 [Member]</t>
        </is>
      </c>
    </row>
    <row r="14">
      <c r="A14" s="3" t="inlineStr">
        <is>
          <t>CONVERTIBLE NOTES PAYABLE AND DERIVATIVE LIABILITY (Details) - Schedule of Derivative Liabilities at Fair Value [Line Items]</t>
        </is>
      </c>
    </row>
    <row r="15">
      <c r="A15" s="4" t="inlineStr">
        <is>
          <t>Derivative liability</t>
        </is>
      </c>
      <c r="B15" s="4" t="inlineStr">
        <is>
          <t>[1]</t>
        </is>
      </c>
      <c r="C15" s="5" t="n">
        <v>98843</v>
      </c>
      <c r="D15" s="5" t="n">
        <v>139569</v>
      </c>
    </row>
    <row r="16">
      <c r="A16" s="4" t="inlineStr">
        <is>
          <t>Total liability</t>
        </is>
      </c>
      <c r="B16" s="4" t="inlineStr">
        <is>
          <t>[1]</t>
        </is>
      </c>
      <c r="C16" s="6" t="n">
        <v>98843</v>
      </c>
      <c r="D16" s="6" t="n">
        <v>139569</v>
      </c>
    </row>
    <row r="17"/>
    <row r="18">
      <c r="A18" s="4" t="inlineStr">
        <is>
          <t>[1]</t>
        </is>
      </c>
      <c r="B18" s="4" t="inlineStr">
        <is>
          <t>The Company did not have any assets or liabilities measured at fair value using Level 1 or 3 of the fair value hierarchy as of March 31, 2020 and December 31, 2019.</t>
        </is>
      </c>
    </row>
  </sheetData>
  <mergeCells count="3">
    <mergeCell ref="A1:B1"/>
    <mergeCell ref="A17:C17"/>
    <mergeCell ref="B18:C18"/>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NOTES PAYABLE AND DERIVATIVE LIABILITY (Details) - Schedule of Fair Value, Assets and Liabilities Measured on Recurring Basis - USD ($)</t>
        </is>
      </c>
      <c r="B1" s="2" t="inlineStr">
        <is>
          <t>Jul. 12, 2019</t>
        </is>
      </c>
      <c r="C1" s="2" t="inlineStr">
        <is>
          <t>Mar. 31, 2020</t>
        </is>
      </c>
      <c r="D1" s="2" t="inlineStr">
        <is>
          <t>Mar. 31, 2019</t>
        </is>
      </c>
      <c r="E1" s="2" t="inlineStr">
        <is>
          <t>Dec. 31, 2019</t>
        </is>
      </c>
    </row>
    <row r="2">
      <c r="A2" s="3" t="inlineStr">
        <is>
          <t>CONVERTIBLE NOTES PAYABLE AND DERIVATIVE LIABILITY (Details) - Schedule of Fair Value, Assets and Liabilities Measured on Recurring Basis [Line Items]</t>
        </is>
      </c>
    </row>
    <row r="3">
      <c r="A3" s="4" t="inlineStr">
        <is>
          <t>Balance</t>
        </is>
      </c>
      <c r="C3" s="6" t="n">
        <v>381329</v>
      </c>
      <c r="D3" s="6" t="n">
        <v>196518</v>
      </c>
      <c r="E3" s="6" t="n">
        <v>196518</v>
      </c>
    </row>
    <row r="4">
      <c r="A4" s="4" t="inlineStr">
        <is>
          <t>Variable conversion feature in convertible notes payable</t>
        </is>
      </c>
      <c r="C4" s="5" t="n">
        <v>0</v>
      </c>
      <c r="E4" s="5" t="n">
        <v>397792</v>
      </c>
    </row>
    <row r="5">
      <c r="A5" s="4" t="inlineStr">
        <is>
          <t>Change in fair value</t>
        </is>
      </c>
      <c r="C5" s="5" t="n">
        <v>-122405</v>
      </c>
      <c r="E5" s="5" t="n">
        <v>70136</v>
      </c>
    </row>
    <row r="6">
      <c r="A6" s="4" t="inlineStr">
        <is>
          <t>Conversion of derivative liability to equity from note conversion</t>
        </is>
      </c>
      <c r="C6" s="5" t="n">
        <v>-69271</v>
      </c>
      <c r="D6" s="5" t="n">
        <v>-41933</v>
      </c>
      <c r="E6" s="5" t="n">
        <v>-283117</v>
      </c>
    </row>
    <row r="7">
      <c r="A7" s="4" t="inlineStr">
        <is>
          <t>Balance</t>
        </is>
      </c>
      <c r="C7" s="5" t="n">
        <v>189653</v>
      </c>
      <c r="E7" s="5" t="n">
        <v>381329</v>
      </c>
    </row>
    <row r="8">
      <c r="A8" s="4" t="inlineStr">
        <is>
          <t>Note 4 [Member]</t>
        </is>
      </c>
    </row>
    <row r="9">
      <c r="A9" s="3" t="inlineStr">
        <is>
          <t>CONVERTIBLE NOTES PAYABLE AND DERIVATIVE LIABILITY (Details) - Schedule of Fair Value, Assets and Liabilities Measured on Recurring Basis [Line Items]</t>
        </is>
      </c>
    </row>
    <row r="10">
      <c r="A10" s="4" t="inlineStr">
        <is>
          <t>Change in fair value</t>
        </is>
      </c>
      <c r="B10" s="6" t="n">
        <v>117886</v>
      </c>
    </row>
    <row r="11">
      <c r="A11" s="4" t="inlineStr">
        <is>
          <t>Fair Value, Inputs, Level 2 [Member] | Note 2 [Member]</t>
        </is>
      </c>
    </row>
    <row r="12">
      <c r="A12" s="3" t="inlineStr">
        <is>
          <t>CONVERTIBLE NOTES PAYABLE AND DERIVATIVE LIABILITY (Details) - Schedule of Fair Value, Assets and Liabilities Measured on Recurring Basis [Line Items]</t>
        </is>
      </c>
    </row>
    <row r="13">
      <c r="A13" s="4" t="inlineStr">
        <is>
          <t>Balance</t>
        </is>
      </c>
      <c r="C13" s="5" t="n">
        <v>0</v>
      </c>
      <c r="D13" s="5" t="n">
        <v>58300</v>
      </c>
      <c r="E13" s="5" t="n">
        <v>58300</v>
      </c>
    </row>
    <row r="14">
      <c r="A14" s="4" t="inlineStr">
        <is>
          <t>Variable conversion feature in convertible notes payable</t>
        </is>
      </c>
      <c r="C14" s="5" t="n">
        <v>0</v>
      </c>
      <c r="E14" s="5" t="n">
        <v>0</v>
      </c>
    </row>
    <row r="15">
      <c r="A15" s="4" t="inlineStr">
        <is>
          <t>Change in fair value</t>
        </is>
      </c>
      <c r="C15" s="5" t="n">
        <v>0</v>
      </c>
      <c r="E15" s="5" t="n">
        <v>14250</v>
      </c>
    </row>
    <row r="16">
      <c r="A16" s="4" t="inlineStr">
        <is>
          <t>Conversion of derivative liability to equity from note conversion</t>
        </is>
      </c>
      <c r="C16" s="5" t="n">
        <v>0</v>
      </c>
      <c r="E16" s="5" t="n">
        <v>-72550</v>
      </c>
    </row>
    <row r="17">
      <c r="A17" s="4" t="inlineStr">
        <is>
          <t>Balance</t>
        </is>
      </c>
      <c r="C17" s="5" t="n">
        <v>0</v>
      </c>
      <c r="E17" s="5" t="n">
        <v>0</v>
      </c>
    </row>
    <row r="18">
      <c r="A18" s="4" t="inlineStr">
        <is>
          <t>Fair Value, Inputs, Level 2 [Member] | Note 4 [Member]</t>
        </is>
      </c>
    </row>
    <row r="19">
      <c r="A19" s="3" t="inlineStr">
        <is>
          <t>CONVERTIBLE NOTES PAYABLE AND DERIVATIVE LIABILITY (Details) - Schedule of Fair Value, Assets and Liabilities Measured on Recurring Basis [Line Items]</t>
        </is>
      </c>
    </row>
    <row r="20">
      <c r="A20" s="4" t="inlineStr">
        <is>
          <t>Balance</t>
        </is>
      </c>
      <c r="C20" s="5" t="n">
        <v>129833</v>
      </c>
      <c r="D20" s="5" t="n">
        <v>0</v>
      </c>
      <c r="E20" s="5" t="n">
        <v>0</v>
      </c>
    </row>
    <row r="21">
      <c r="A21" s="4" t="inlineStr">
        <is>
          <t>Variable conversion feature in convertible notes payable</t>
        </is>
      </c>
      <c r="C21" s="5" t="n">
        <v>0</v>
      </c>
      <c r="E21" s="5" t="n">
        <v>117886</v>
      </c>
    </row>
    <row r="22">
      <c r="A22" s="4" t="inlineStr">
        <is>
          <t>Change in fair value</t>
        </is>
      </c>
      <c r="C22" s="5" t="n">
        <v>-46675</v>
      </c>
      <c r="E22" s="5" t="n">
        <v>11947</v>
      </c>
    </row>
    <row r="23">
      <c r="A23" s="4" t="inlineStr">
        <is>
          <t>Conversion of derivative liability to equity from note conversion</t>
        </is>
      </c>
      <c r="C23" s="5" t="n">
        <v>0</v>
      </c>
      <c r="E23" s="5" t="n">
        <v>0</v>
      </c>
    </row>
    <row r="24">
      <c r="A24" s="4" t="inlineStr">
        <is>
          <t>Balance</t>
        </is>
      </c>
      <c r="C24" s="5" t="n">
        <v>83158</v>
      </c>
      <c r="E24" s="5" t="n">
        <v>129833</v>
      </c>
    </row>
    <row r="25">
      <c r="A25" s="4" t="inlineStr">
        <is>
          <t>Fair Value, Inputs, Level 2 [Member] | Note 5 [Member]</t>
        </is>
      </c>
    </row>
    <row r="26">
      <c r="A26" s="3" t="inlineStr">
        <is>
          <t>CONVERTIBLE NOTES PAYABLE AND DERIVATIVE LIABILITY (Details) - Schedule of Fair Value, Assets and Liabilities Measured on Recurring Basis [Line Items]</t>
        </is>
      </c>
    </row>
    <row r="27">
      <c r="A27" s="4" t="inlineStr">
        <is>
          <t>Balance</t>
        </is>
      </c>
      <c r="C27" s="5" t="n">
        <v>139568</v>
      </c>
      <c r="D27" s="6" t="n">
        <v>0</v>
      </c>
      <c r="E27" s="5" t="n">
        <v>0</v>
      </c>
    </row>
    <row r="28">
      <c r="A28" s="4" t="inlineStr">
        <is>
          <t>Variable conversion feature in convertible notes payable</t>
        </is>
      </c>
      <c r="C28" s="5" t="n">
        <v>0</v>
      </c>
      <c r="E28" s="5" t="n">
        <v>128642</v>
      </c>
    </row>
    <row r="29">
      <c r="A29" s="4" t="inlineStr">
        <is>
          <t>Change in fair value</t>
        </is>
      </c>
      <c r="C29" s="5" t="n">
        <v>-40725</v>
      </c>
      <c r="E29" s="5" t="n">
        <v>10926</v>
      </c>
    </row>
    <row r="30">
      <c r="A30" s="4" t="inlineStr">
        <is>
          <t>Conversion of derivative liability to equity from note conversion</t>
        </is>
      </c>
      <c r="C30" s="5" t="n">
        <v>0</v>
      </c>
      <c r="E30" s="5" t="n">
        <v>0</v>
      </c>
    </row>
    <row r="31">
      <c r="A31" s="4" t="inlineStr">
        <is>
          <t>Balance</t>
        </is>
      </c>
      <c r="C31" s="6" t="n">
        <v>98843</v>
      </c>
      <c r="E31" s="6" t="n">
        <v>13956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VERTIBLE NOTES PAYABLE AND DERIVATIVE LIABILITY (Details) - Schedule of Debt Conversions - Note 3 [Member] - USD ($)</t>
        </is>
      </c>
      <c r="B1" s="2" t="inlineStr">
        <is>
          <t>Mar. 06, 2020</t>
        </is>
      </c>
      <c r="C1" s="2" t="inlineStr">
        <is>
          <t>Feb. 04, 2020</t>
        </is>
      </c>
      <c r="D1" s="2" t="inlineStr">
        <is>
          <t>Jan. 27, 2020</t>
        </is>
      </c>
      <c r="E1" s="2" t="inlineStr">
        <is>
          <t>Jan. 06, 2020</t>
        </is>
      </c>
      <c r="F1" s="2" t="inlineStr">
        <is>
          <t>Dec. 23, 2019</t>
        </is>
      </c>
      <c r="G1" s="2" t="inlineStr">
        <is>
          <t>Mar. 31, 2020</t>
        </is>
      </c>
    </row>
    <row r="2">
      <c r="A2" s="3" t="inlineStr">
        <is>
          <t>Debt Conversion [Line Items]</t>
        </is>
      </c>
    </row>
    <row r="3">
      <c r="A3" s="4" t="inlineStr">
        <is>
          <t>Amounts Converted</t>
        </is>
      </c>
      <c r="B3" s="6" t="n">
        <v>22200</v>
      </c>
      <c r="C3" s="6" t="n">
        <v>20000</v>
      </c>
      <c r="D3" s="6" t="n">
        <v>15000</v>
      </c>
      <c r="E3" s="6" t="n">
        <v>15000</v>
      </c>
      <c r="F3" s="6" t="n">
        <v>12000</v>
      </c>
      <c r="G3" s="6" t="n">
        <v>84200</v>
      </c>
    </row>
    <row r="4">
      <c r="A4" s="4" t="inlineStr">
        <is>
          <t>Conversion Price</t>
        </is>
      </c>
      <c r="B4" s="9" t="n">
        <v>0.0109</v>
      </c>
      <c r="C4" s="9" t="n">
        <v>0.0338</v>
      </c>
      <c r="D4" s="9" t="n">
        <v>0.0338</v>
      </c>
      <c r="E4" s="9" t="n">
        <v>0.0465</v>
      </c>
      <c r="F4" s="9" t="n">
        <v>0.048</v>
      </c>
    </row>
    <row r="5">
      <c r="A5" s="4" t="inlineStr">
        <is>
          <t>Number of Shares Issued</t>
        </is>
      </c>
      <c r="B5" s="5" t="n">
        <v>2036697</v>
      </c>
      <c r="C5" s="5" t="n">
        <v>591716</v>
      </c>
      <c r="D5" s="5" t="n">
        <v>443787</v>
      </c>
      <c r="E5" s="5" t="n">
        <v>322581</v>
      </c>
      <c r="F5" s="5" t="n">
        <v>250000</v>
      </c>
      <c r="G5" s="5" t="n">
        <v>364478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68" customWidth="1" min="6" max="6"/>
  </cols>
  <sheetData>
    <row r="1">
      <c r="A1" s="1" t="inlineStr">
        <is>
          <t>STOCKHOLDERS' DEFICIT (Details) - USD ($)</t>
        </is>
      </c>
      <c r="B1" s="2" t="inlineStr">
        <is>
          <t>Mar. 31, 2020</t>
        </is>
      </c>
      <c r="C1" s="2" t="inlineStr">
        <is>
          <t>Mar. 31, 2017</t>
        </is>
      </c>
      <c r="D1" s="2" t="inlineStr">
        <is>
          <t>Mar. 31, 2020</t>
        </is>
      </c>
      <c r="E1" s="2" t="inlineStr">
        <is>
          <t>Mar. 31, 2019</t>
        </is>
      </c>
      <c r="F1" s="2" t="inlineStr">
        <is>
          <t>Dec. 31, 2019</t>
        </is>
      </c>
    </row>
    <row r="2">
      <c r="A2" s="3" t="inlineStr">
        <is>
          <t>STOCKHOLDERS' DEFICIT (Details) [Line Items]</t>
        </is>
      </c>
    </row>
    <row r="3">
      <c r="A3" s="4" t="inlineStr">
        <is>
          <t>Preferred Stock, Par or Stated Value Per Share (in Dollars per share)</t>
        </is>
      </c>
      <c r="B3" s="7" t="n">
        <v>0.001</v>
      </c>
      <c r="D3" s="7" t="n">
        <v>0.001</v>
      </c>
    </row>
    <row r="4">
      <c r="A4" s="4" t="inlineStr">
        <is>
          <t>Common Stock, Shares, Outstanding</t>
        </is>
      </c>
      <c r="B4" s="5" t="n">
        <v>43290324</v>
      </c>
      <c r="D4" s="5" t="n">
        <v>43290324</v>
      </c>
      <c r="F4" s="5" t="n">
        <v>39583543</v>
      </c>
    </row>
    <row r="5">
      <c r="A5" s="4" t="inlineStr">
        <is>
          <t>Common Stock, Shares, Issued</t>
        </is>
      </c>
      <c r="B5" s="5" t="n">
        <v>43290324</v>
      </c>
      <c r="D5" s="5" t="n">
        <v>43290324</v>
      </c>
      <c r="F5" s="5" t="n">
        <v>39583543</v>
      </c>
    </row>
    <row r="6">
      <c r="A6" s="4" t="inlineStr">
        <is>
          <t>Common Stock, Shares Authorized</t>
        </is>
      </c>
      <c r="B6" s="5" t="n">
        <v>150000000</v>
      </c>
      <c r="D6" s="5" t="n">
        <v>150000000</v>
      </c>
      <c r="F6" s="5" t="n">
        <v>150000000</v>
      </c>
    </row>
    <row r="7">
      <c r="A7" s="4" t="inlineStr">
        <is>
          <t>Stock Issued During Period, Shares, Other</t>
        </is>
      </c>
      <c r="D7" s="5" t="n">
        <v>3706781</v>
      </c>
    </row>
    <row r="8">
      <c r="A8" s="4" t="inlineStr">
        <is>
          <t>Stock Issued During Period, Value, Issued for Services (in Dollars)</t>
        </is>
      </c>
      <c r="D8" s="6" t="n">
        <v>5931</v>
      </c>
      <c r="E8" s="6" t="n">
        <v>3184</v>
      </c>
    </row>
    <row r="9">
      <c r="A9" s="4" t="inlineStr">
        <is>
          <t>Shares Issued, Shares, Share-based Payment Arrangement, before Forfeiture</t>
        </is>
      </c>
      <c r="D9" s="5" t="n">
        <v>250000</v>
      </c>
    </row>
    <row r="10">
      <c r="A10" s="4" t="inlineStr">
        <is>
          <t>Shares Issued, Value, Share-based Payment Arrangement, before Forfeiture (in Dollars)</t>
        </is>
      </c>
      <c r="D10" s="6" t="n">
        <v>5451</v>
      </c>
    </row>
    <row r="11">
      <c r="A11" s="4" t="inlineStr">
        <is>
          <t>Stock Issued During Period, Shares, Restricted Stock Award, Gross</t>
        </is>
      </c>
      <c r="D11" s="5" t="n">
        <v>40000</v>
      </c>
    </row>
    <row r="12">
      <c r="A12" s="4" t="inlineStr">
        <is>
          <t>Stock Issued During Period, Value, Restricted Stock Award, Gross (in Dollars)</t>
        </is>
      </c>
      <c r="D12" s="6" t="n">
        <v>6996</v>
      </c>
    </row>
    <row r="13">
      <c r="A13" s="4" t="inlineStr">
        <is>
          <t>Debt Conversion, Converted Instrument, Shares Issued</t>
        </is>
      </c>
      <c r="D13" s="5" t="n">
        <v>3394781</v>
      </c>
    </row>
    <row r="14">
      <c r="A14" s="4" t="inlineStr">
        <is>
          <t>Debt Conversion, Original Debt, Amount (in Dollars)</t>
        </is>
      </c>
      <c r="D14" s="6" t="n">
        <v>72200</v>
      </c>
    </row>
    <row r="15">
      <c r="A15" s="4" t="inlineStr">
        <is>
          <t>Embedded Derivative, No Longer Bifurcated, Amount Reclassified to Stockholders' Equity (in Dollars)</t>
        </is>
      </c>
      <c r="D15" s="6" t="n">
        <v>69271</v>
      </c>
      <c r="E15" s="5" t="n">
        <v>41933</v>
      </c>
      <c r="F15" s="6" t="n">
        <v>283117</v>
      </c>
    </row>
    <row r="16">
      <c r="A16" s="4" t="inlineStr">
        <is>
          <t>Share-based Compensation Arrangement by Share-based Payment Award, Options, Outstanding, Number</t>
        </is>
      </c>
      <c r="B16" s="5" t="n">
        <v>20000</v>
      </c>
      <c r="D16" s="5" t="n">
        <v>20000</v>
      </c>
    </row>
    <row r="17">
      <c r="A17" s="4" t="inlineStr">
        <is>
          <t>Share-based Payment Arrangement, Expense (in Dollars)</t>
        </is>
      </c>
      <c r="D17" s="6" t="n">
        <v>6996</v>
      </c>
      <c r="E17" s="6" t="n">
        <v>9102</v>
      </c>
    </row>
    <row r="18">
      <c r="A18" s="4" t="inlineStr">
        <is>
          <t>Restricted Stock [Member]</t>
        </is>
      </c>
    </row>
    <row r="19">
      <c r="A19" s="3" t="inlineStr">
        <is>
          <t>STOCKHOLDERS' DEFICIT (Details) [Line Items]</t>
        </is>
      </c>
    </row>
    <row r="20">
      <c r="A20" s="4" t="inlineStr">
        <is>
          <t>Stock Issued During Period, Shares, Restricted Stock Award, Gross</t>
        </is>
      </c>
      <c r="C20" s="5" t="n">
        <v>100000</v>
      </c>
    </row>
    <row r="21">
      <c r="A21" s="4" t="inlineStr">
        <is>
          <t>CEO and COO [Member]</t>
        </is>
      </c>
    </row>
    <row r="22">
      <c r="A22" s="3" t="inlineStr">
        <is>
          <t>STOCKHOLDERS' DEFICIT (Details) [Line Items]</t>
        </is>
      </c>
    </row>
    <row r="23">
      <c r="A23" s="4" t="inlineStr">
        <is>
          <t>Stock Issued During Period, Shares, Issued for Services</t>
        </is>
      </c>
      <c r="D23" s="5" t="n">
        <v>20000</v>
      </c>
    </row>
    <row r="24">
      <c r="A24" s="4" t="inlineStr">
        <is>
          <t>Stock Issued During Period, Value, Issued for Services (in Dollars)</t>
        </is>
      </c>
      <c r="D24" s="6" t="n">
        <v>436</v>
      </c>
    </row>
    <row r="25">
      <c r="A25" s="4" t="inlineStr">
        <is>
          <t>ORCIM Financial Holdings, LLC ("OFH") [Member]</t>
        </is>
      </c>
    </row>
    <row r="26">
      <c r="A26" s="3" t="inlineStr">
        <is>
          <t>STOCKHOLDERS' DEFICIT (Details) [Line Items]</t>
        </is>
      </c>
    </row>
    <row r="27">
      <c r="A27" s="4" t="inlineStr">
        <is>
          <t>Preferred Stock, Voting Rights</t>
        </is>
      </c>
      <c r="B27" s="4" t="inlineStr">
        <is>
          <t>OFH would have voting control over the Company with 73,750,000 votes on all matters submitted to stockholders for a vote</t>
        </is>
      </c>
    </row>
    <row r="28">
      <c r="A28" s="4" t="inlineStr">
        <is>
          <t>Equity Method Investment, Ownership Percentage</t>
        </is>
      </c>
      <c r="B28" s="4" t="inlineStr">
        <is>
          <t>100.00%</t>
        </is>
      </c>
      <c r="D28" s="4" t="inlineStr">
        <is>
          <t>100.00%</t>
        </is>
      </c>
    </row>
    <row r="29">
      <c r="A29" s="4" t="inlineStr">
        <is>
          <t>Notes Assumed (in Dollars)</t>
        </is>
      </c>
      <c r="B29" s="6" t="n">
        <v>450000</v>
      </c>
    </row>
    <row r="30">
      <c r="A30" s="4" t="inlineStr">
        <is>
          <t>Series B Preferred Stock [Member]</t>
        </is>
      </c>
    </row>
    <row r="31">
      <c r="A31" s="3" t="inlineStr">
        <is>
          <t>STOCKHOLDERS' DEFICIT (Details) [Line Items]</t>
        </is>
      </c>
    </row>
    <row r="32">
      <c r="A32" s="4" t="inlineStr">
        <is>
          <t>Preferred Stock, Shares Authorized</t>
        </is>
      </c>
      <c r="B32" s="5" t="n">
        <v>1475000</v>
      </c>
      <c r="D32" s="5" t="n">
        <v>1475000</v>
      </c>
    </row>
    <row r="33">
      <c r="A33" s="4" t="inlineStr">
        <is>
          <t>Preferred Stock, Voting Rights</t>
        </is>
      </c>
      <c r="B33" s="4" t="inlineStr">
        <is>
          <t>Each share of the Preferred Stock has fifty (50) votes per share</t>
        </is>
      </c>
      <c r="F33" s="4" t="inlineStr">
        <is>
          <t>Each share of series B preferred stock will have 50 votes per share</t>
        </is>
      </c>
    </row>
    <row r="34">
      <c r="A34" s="4" t="inlineStr">
        <is>
          <t>Preferred Stock, Conversion Basis</t>
        </is>
      </c>
      <c r="F34" s="4" t="inlineStr">
        <is>
          <t>may be converted into 50 $0.001 par value common stock</t>
        </is>
      </c>
    </row>
    <row r="35">
      <c r="A35" s="4" t="inlineStr">
        <is>
          <t>Stock Issued During Period, Shares, Acquisitions</t>
        </is>
      </c>
      <c r="B35" s="5" t="n">
        <v>1475000</v>
      </c>
    </row>
    <row r="36">
      <c r="A36" s="4" t="inlineStr">
        <is>
          <t>Convertible Preferred Stock, Terms of Conversion</t>
        </is>
      </c>
      <c r="B36" s="4" t="inlineStr">
        <is>
          <t>may be converted into fifty (50) $0.001 par value common shares</t>
        </is>
      </c>
    </row>
    <row r="37">
      <c r="A37" s="4" t="inlineStr">
        <is>
          <t>Shares Issued for Services #1, Consultant [Member]</t>
        </is>
      </c>
    </row>
    <row r="38">
      <c r="A38" s="3" t="inlineStr">
        <is>
          <t>STOCKHOLDERS' DEFICIT (Details) [Line Items]</t>
        </is>
      </c>
    </row>
    <row r="39">
      <c r="A39" s="4" t="inlineStr">
        <is>
          <t>Stock Issued During Period, Shares, Issued for Services</t>
        </is>
      </c>
      <c r="D39" s="5" t="n">
        <v>2000</v>
      </c>
    </row>
    <row r="40">
      <c r="A40" s="4" t="inlineStr">
        <is>
          <t>Stock Issued During Period, Value, Issued for Services (in Dollars)</t>
        </is>
      </c>
      <c r="D40" s="6" t="n">
        <v>4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6" customWidth="1" min="1" max="1"/>
    <col width="55" customWidth="1" min="2" max="2"/>
    <col width="15" customWidth="1" min="3" max="3"/>
    <col width="15" customWidth="1" min="4" max="4"/>
  </cols>
  <sheetData>
    <row r="1">
      <c r="A1" s="1" t="inlineStr">
        <is>
          <t>COMMITMENTS (Details) - USD ($)</t>
        </is>
      </c>
      <c r="B1" s="2" t="inlineStr">
        <is>
          <t>1 Months Ended</t>
        </is>
      </c>
      <c r="C1" s="2" t="inlineStr">
        <is>
          <t>3 Months Ended</t>
        </is>
      </c>
      <c r="D1" s="2" t="inlineStr">
        <is>
          <t>6 Months Ended</t>
        </is>
      </c>
    </row>
    <row r="2">
      <c r="B2" s="2" t="inlineStr">
        <is>
          <t>Aug. 31, 2016</t>
        </is>
      </c>
      <c r="C2" s="2" t="inlineStr">
        <is>
          <t>Mar. 31, 2020</t>
        </is>
      </c>
      <c r="D2" s="2" t="inlineStr">
        <is>
          <t>Jun. 30, 2020</t>
        </is>
      </c>
    </row>
    <row r="3">
      <c r="A3" s="3" t="inlineStr">
        <is>
          <t>COMMITMENTS (Details) [Line Items]</t>
        </is>
      </c>
    </row>
    <row r="4">
      <c r="A4" s="4" t="inlineStr">
        <is>
          <t>Salary and Wage, Officer, Excluding Cost of Good and Service Sold</t>
        </is>
      </c>
      <c r="C4" s="6" t="n">
        <v>150000</v>
      </c>
    </row>
    <row r="5">
      <c r="A5" s="4" t="inlineStr">
        <is>
          <t>Stock Issued During Period, Shares, Other (in Shares)</t>
        </is>
      </c>
      <c r="C5" s="5" t="n">
        <v>3706781</v>
      </c>
    </row>
    <row r="6">
      <c r="A6" s="4" t="inlineStr">
        <is>
          <t>Chief Executive Officer [Member]</t>
        </is>
      </c>
    </row>
    <row r="7">
      <c r="A7" s="3" t="inlineStr">
        <is>
          <t>COMMITMENTS (Details) [Line Items]</t>
        </is>
      </c>
    </row>
    <row r="8">
      <c r="A8" s="4" t="inlineStr">
        <is>
          <t>Due to Other Related Parties</t>
        </is>
      </c>
      <c r="C8" s="6" t="n">
        <v>103845</v>
      </c>
    </row>
    <row r="9">
      <c r="A9" s="4" t="inlineStr">
        <is>
          <t>Salary and Wage, Officer, Excluding Cost of Good and Service Sold</t>
        </is>
      </c>
      <c r="D9" s="6" t="n">
        <v>96000</v>
      </c>
    </row>
    <row r="10">
      <c r="A10" s="4" t="inlineStr">
        <is>
          <t>Chief Executive Officer [Member] | Bonus [Member]</t>
        </is>
      </c>
    </row>
    <row r="11">
      <c r="A11" s="3" t="inlineStr">
        <is>
          <t>COMMITMENTS (Details) [Line Items]</t>
        </is>
      </c>
    </row>
    <row r="12">
      <c r="A12" s="4" t="inlineStr">
        <is>
          <t>Due to Other Related Parties</t>
        </is>
      </c>
      <c r="C12" s="5" t="n">
        <v>52500</v>
      </c>
    </row>
    <row r="13">
      <c r="A13" s="4" t="inlineStr">
        <is>
          <t>Chief Executive Officer [Member] | Automobiles [Member]</t>
        </is>
      </c>
    </row>
    <row r="14">
      <c r="A14" s="3" t="inlineStr">
        <is>
          <t>COMMITMENTS (Details) [Line Items]</t>
        </is>
      </c>
    </row>
    <row r="15">
      <c r="A15" s="4" t="inlineStr">
        <is>
          <t>Due to Other Related Parties</t>
        </is>
      </c>
      <c r="C15" s="5" t="n">
        <v>12000</v>
      </c>
    </row>
    <row r="16">
      <c r="A16" s="4" t="inlineStr">
        <is>
          <t>Employment Agreement, Reimbursement</t>
        </is>
      </c>
      <c r="C16" s="5" t="n">
        <v>1000</v>
      </c>
    </row>
    <row r="17">
      <c r="A17" s="4" t="inlineStr">
        <is>
          <t>Chief Operating Officer [Member]</t>
        </is>
      </c>
    </row>
    <row r="18">
      <c r="A18" s="3" t="inlineStr">
        <is>
          <t>COMMITMENTS (Details) [Line Items]</t>
        </is>
      </c>
    </row>
    <row r="19">
      <c r="A19" s="4" t="inlineStr">
        <is>
          <t>Due to Other Related Parties</t>
        </is>
      </c>
      <c r="C19" s="5" t="n">
        <v>12085</v>
      </c>
    </row>
    <row r="20">
      <c r="A20" s="4" t="inlineStr">
        <is>
          <t>Chief Operating Officer [Member] | Bonus [Member]</t>
        </is>
      </c>
    </row>
    <row r="21">
      <c r="A21" s="3" t="inlineStr">
        <is>
          <t>COMMITMENTS (Details) [Line Items]</t>
        </is>
      </c>
    </row>
    <row r="22">
      <c r="A22" s="4" t="inlineStr">
        <is>
          <t>Due to Other Related Parties</t>
        </is>
      </c>
      <c r="C22" s="6" t="n">
        <v>79562</v>
      </c>
    </row>
    <row r="23">
      <c r="A23" s="4" t="inlineStr">
        <is>
          <t>Licensing Agreements [Member]</t>
        </is>
      </c>
    </row>
    <row r="24">
      <c r="A24" s="3" t="inlineStr">
        <is>
          <t>COMMITMENTS (Details) [Line Items]</t>
        </is>
      </c>
    </row>
    <row r="25">
      <c r="A25" s="4" t="inlineStr">
        <is>
          <t>Stock Issued During Period, Shares, Other (in Shares)</t>
        </is>
      </c>
      <c r="B25" s="5" t="n">
        <v>2000</v>
      </c>
    </row>
    <row r="26">
      <c r="A26" s="4" t="inlineStr">
        <is>
          <t>Licensing Agreement, Description</t>
        </is>
      </c>
      <c r="B26" s="4" t="inlineStr">
        <is>
          <t>2,000 shares at the end of each of the next four years</t>
        </is>
      </c>
    </row>
    <row r="27">
      <c r="A27" s="4" t="inlineStr">
        <is>
          <t>Licensing Agreement, Shares to be Issued (in Shares) (in Shares)</t>
        </is>
      </c>
      <c r="C27" s="5" t="n">
        <v>2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DISCONTINUED OPERATIONS (Details) - USD ($)</t>
        </is>
      </c>
      <c r="B1" s="2" t="inlineStr">
        <is>
          <t>May 20, 2020</t>
        </is>
      </c>
      <c r="C1" s="2" t="inlineStr">
        <is>
          <t>Mar. 31, 2020</t>
        </is>
      </c>
      <c r="D1" s="2" t="inlineStr">
        <is>
          <t>Mar. 31, 2020</t>
        </is>
      </c>
      <c r="E1" s="2" t="inlineStr">
        <is>
          <t>Jun. 30, 2018</t>
        </is>
      </c>
      <c r="F1" s="2" t="inlineStr">
        <is>
          <t>Oct. 31, 2017</t>
        </is>
      </c>
      <c r="G1" s="2" t="inlineStr">
        <is>
          <t>Mar. 31, 2020</t>
        </is>
      </c>
      <c r="H1" s="2" t="inlineStr">
        <is>
          <t>Mar. 31, 2019</t>
        </is>
      </c>
      <c r="I1" s="2" t="inlineStr">
        <is>
          <t>Dec. 31, 2019</t>
        </is>
      </c>
      <c r="J1" s="2" t="inlineStr">
        <is>
          <t>Jan. 31, 2020</t>
        </is>
      </c>
      <c r="K1" s="2" t="inlineStr">
        <is>
          <t>Jun. 01, 2018</t>
        </is>
      </c>
      <c r="L1" s="2" t="inlineStr">
        <is>
          <t>Dec. 31, 2017</t>
        </is>
      </c>
    </row>
    <row r="2">
      <c r="A2" s="3" t="inlineStr">
        <is>
          <t>DISCONTINUED OPERATIONS (Details) [Line Items]</t>
        </is>
      </c>
    </row>
    <row r="3">
      <c r="A3" s="4" t="inlineStr">
        <is>
          <t>Common Stock, Par or Stated Value Per Share (in Dollars per share)</t>
        </is>
      </c>
      <c r="C3" s="7" t="n">
        <v>0.001</v>
      </c>
      <c r="D3" s="7" t="n">
        <v>0.001</v>
      </c>
      <c r="G3" s="7" t="n">
        <v>0.001</v>
      </c>
      <c r="I3" s="7" t="n">
        <v>0.001</v>
      </c>
    </row>
    <row r="4">
      <c r="A4" s="4" t="inlineStr">
        <is>
          <t>Common Stock, Shares, Outstanding (in Shares)</t>
        </is>
      </c>
      <c r="C4" s="5" t="n">
        <v>43290324</v>
      </c>
      <c r="D4" s="5" t="n">
        <v>43290324</v>
      </c>
      <c r="G4" s="5" t="n">
        <v>43290324</v>
      </c>
      <c r="I4" s="5" t="n">
        <v>39583543</v>
      </c>
    </row>
    <row r="5">
      <c r="A5" s="4" t="inlineStr">
        <is>
          <t>Debt Instrument, Decrease, Forgiveness</t>
        </is>
      </c>
      <c r="B5" s="6" t="n">
        <v>910000</v>
      </c>
    </row>
    <row r="6">
      <c r="A6" s="4" t="inlineStr">
        <is>
          <t>Net Assets</t>
        </is>
      </c>
      <c r="B6" s="5" t="n">
        <v>267000</v>
      </c>
    </row>
    <row r="7">
      <c r="A7" s="4" t="inlineStr">
        <is>
          <t>Other Liabilities</t>
        </is>
      </c>
      <c r="B7" s="6" t="n">
        <v>240000</v>
      </c>
    </row>
    <row r="8">
      <c r="A8" s="4" t="inlineStr">
        <is>
          <t>Operating Lease, Weighted Average Discount Rate, Percent</t>
        </is>
      </c>
      <c r="I8" s="4" t="inlineStr">
        <is>
          <t>5.99%</t>
        </is>
      </c>
    </row>
    <row r="9">
      <c r="A9" s="4" t="inlineStr">
        <is>
          <t>Operating Lease, Expense</t>
        </is>
      </c>
      <c r="I9" s="6" t="n">
        <v>28125</v>
      </c>
    </row>
    <row r="10">
      <c r="A10" s="4" t="inlineStr">
        <is>
          <t>Discontinued Operations [Member]</t>
        </is>
      </c>
    </row>
    <row r="11">
      <c r="A11" s="3" t="inlineStr">
        <is>
          <t>DISCONTINUED OPERATIONS (Details) [Line Items]</t>
        </is>
      </c>
    </row>
    <row r="12">
      <c r="A12" s="4" t="inlineStr">
        <is>
          <t>Common Stock, Par or Stated Value Per Share (in Dollars per share)</t>
        </is>
      </c>
      <c r="C12" s="7" t="n">
        <v>0.001</v>
      </c>
      <c r="D12" s="7" t="n">
        <v>0.001</v>
      </c>
      <c r="G12" s="7" t="n">
        <v>0.001</v>
      </c>
    </row>
    <row r="13">
      <c r="A13" s="4" t="inlineStr">
        <is>
          <t>Common Stock, Shares, Outstanding (in Shares)</t>
        </is>
      </c>
      <c r="C13" s="5" t="n">
        <v>43290331</v>
      </c>
      <c r="D13" s="5" t="n">
        <v>43290331</v>
      </c>
      <c r="G13" s="5" t="n">
        <v>43290331</v>
      </c>
    </row>
    <row r="14">
      <c r="A14" s="4" t="inlineStr">
        <is>
          <t>Professional Fees</t>
        </is>
      </c>
      <c r="G14" s="6" t="n">
        <v>110000</v>
      </c>
    </row>
    <row r="15">
      <c r="A15" s="4" t="inlineStr">
        <is>
          <t>Inventory Valuation Reserves</t>
        </is>
      </c>
      <c r="C15" s="6" t="n">
        <v>15000</v>
      </c>
      <c r="D15" s="6" t="n">
        <v>15000</v>
      </c>
      <c r="G15" s="5" t="n">
        <v>15000</v>
      </c>
      <c r="I15" s="6" t="n">
        <v>0</v>
      </c>
    </row>
    <row r="16">
      <c r="A16" s="4" t="inlineStr">
        <is>
          <t>Depreciation and Amortization, Discontinued Operations</t>
        </is>
      </c>
      <c r="G16" s="5" t="n">
        <v>36883</v>
      </c>
      <c r="H16" s="6" t="n">
        <v>23457</v>
      </c>
    </row>
    <row r="17">
      <c r="A17" s="4" t="inlineStr">
        <is>
          <t>Debt Instrument, Term</t>
        </is>
      </c>
      <c r="E17" s="4" t="inlineStr">
        <is>
          <t>60 months</t>
        </is>
      </c>
    </row>
    <row r="18">
      <c r="A18" s="4" t="inlineStr">
        <is>
          <t>Debt Instrument, Interest Rate, Stated Percentage</t>
        </is>
      </c>
      <c r="E18" s="4" t="inlineStr">
        <is>
          <t>0.00%</t>
        </is>
      </c>
    </row>
    <row r="19">
      <c r="A19" s="4" t="inlineStr">
        <is>
          <t>Finance Lease, Interest Expense</t>
        </is>
      </c>
      <c r="G19" s="5" t="n">
        <v>2515</v>
      </c>
      <c r="H19" s="5" t="n">
        <v>2643</v>
      </c>
    </row>
    <row r="20">
      <c r="A20" s="4" t="inlineStr">
        <is>
          <t>Debt Instrument, Face Amount</t>
        </is>
      </c>
      <c r="E20" s="6" t="n">
        <v>21794</v>
      </c>
    </row>
    <row r="21">
      <c r="A21" s="4" t="inlineStr">
        <is>
          <t>Debt Instrument, Periodic Payment</t>
        </is>
      </c>
      <c r="E21" s="6" t="n">
        <v>363</v>
      </c>
    </row>
    <row r="22">
      <c r="A22" s="4" t="inlineStr">
        <is>
          <t>Discontinued Operations [Member] | Discontinued Operations [Member]</t>
        </is>
      </c>
    </row>
    <row r="23">
      <c r="A23" s="3" t="inlineStr">
        <is>
          <t>DISCONTINUED OPERATIONS (Details) [Line Items]</t>
        </is>
      </c>
    </row>
    <row r="24">
      <c r="A24" s="4" t="inlineStr">
        <is>
          <t>Depreciation and Amortization, Discontinued Operations</t>
        </is>
      </c>
      <c r="G24" s="6" t="n">
        <v>37404</v>
      </c>
      <c r="H24" s="5" t="n">
        <v>36901</v>
      </c>
    </row>
    <row r="25">
      <c r="A25" s="4" t="inlineStr">
        <is>
          <t>Chief Executive Officer [Member]</t>
        </is>
      </c>
    </row>
    <row r="26">
      <c r="A26" s="3" t="inlineStr">
        <is>
          <t>DISCONTINUED OPERATIONS (Details) [Line Items]</t>
        </is>
      </c>
    </row>
    <row r="27">
      <c r="A27" s="4" t="inlineStr">
        <is>
          <t>Debt Instrument, Term</t>
        </is>
      </c>
      <c r="D27" s="4" t="inlineStr">
        <is>
          <t>30 days</t>
        </is>
      </c>
    </row>
    <row r="28">
      <c r="A28" s="4" t="inlineStr">
        <is>
          <t>Debt Instrument, Interest Rate, Stated Percentage</t>
        </is>
      </c>
      <c r="C28" s="4" t="inlineStr">
        <is>
          <t>8.00%</t>
        </is>
      </c>
      <c r="D28" s="4" t="inlineStr">
        <is>
          <t>8.00%</t>
        </is>
      </c>
      <c r="G28" s="4" t="inlineStr">
        <is>
          <t>8.00%</t>
        </is>
      </c>
    </row>
    <row r="29">
      <c r="A29" s="4" t="inlineStr">
        <is>
          <t>Debt Instrument, Face Amount</t>
        </is>
      </c>
      <c r="C29" s="6" t="n">
        <v>7428</v>
      </c>
      <c r="D29" s="6" t="n">
        <v>7428</v>
      </c>
      <c r="G29" s="6" t="n">
        <v>7428</v>
      </c>
    </row>
    <row r="30">
      <c r="A30" s="4" t="inlineStr">
        <is>
          <t>Chief Executive Officer [Member] | Discontinued Operations [Member]</t>
        </is>
      </c>
    </row>
    <row r="31">
      <c r="A31" s="3" t="inlineStr">
        <is>
          <t>DISCONTINUED OPERATIONS (Details) [Line Items]</t>
        </is>
      </c>
    </row>
    <row r="32">
      <c r="A32" s="4" t="inlineStr">
        <is>
          <t>Debt Instrument, Term</t>
        </is>
      </c>
      <c r="G32" s="4" t="inlineStr">
        <is>
          <t>15 years</t>
        </is>
      </c>
    </row>
    <row r="33">
      <c r="A33" s="4" t="inlineStr">
        <is>
          <t>Debt Instrument, Interest Rate, Stated Percentage</t>
        </is>
      </c>
      <c r="C33" s="4" t="inlineStr">
        <is>
          <t>5.99%</t>
        </is>
      </c>
      <c r="D33" s="4" t="inlineStr">
        <is>
          <t>5.99%</t>
        </is>
      </c>
      <c r="G33" s="4" t="inlineStr">
        <is>
          <t>5.99%</t>
        </is>
      </c>
    </row>
    <row r="34">
      <c r="A34" s="4" t="inlineStr">
        <is>
          <t>Affiliated Entity [Member] | Discontinued Operations [Member]</t>
        </is>
      </c>
    </row>
    <row r="35">
      <c r="A35" s="3" t="inlineStr">
        <is>
          <t>DISCONTINUED OPERATIONS (Details) [Line Items]</t>
        </is>
      </c>
    </row>
    <row r="36">
      <c r="A36" s="4" t="inlineStr">
        <is>
          <t>Due to Related Parties</t>
        </is>
      </c>
      <c r="L36" s="6" t="n">
        <v>74348</v>
      </c>
    </row>
    <row r="37">
      <c r="A37" s="4" t="inlineStr">
        <is>
          <t>Former CEO [Member] | Discontinued Operations [Member]</t>
        </is>
      </c>
    </row>
    <row r="38">
      <c r="A38" s="3" t="inlineStr">
        <is>
          <t>DISCONTINUED OPERATIONS (Details) [Line Items]</t>
        </is>
      </c>
    </row>
    <row r="39">
      <c r="A39" s="4" t="inlineStr">
        <is>
          <t>Lessee, Operating Lease, Term of Contract</t>
        </is>
      </c>
      <c r="K39" s="4" t="inlineStr">
        <is>
          <t>1 year</t>
        </is>
      </c>
    </row>
    <row r="40">
      <c r="A40" s="4" t="inlineStr">
        <is>
          <t>Lessee, Operating Lease, Renewal Term</t>
        </is>
      </c>
      <c r="K40" s="4" t="inlineStr">
        <is>
          <t>1 year</t>
        </is>
      </c>
    </row>
    <row r="41">
      <c r="A41" s="4" t="inlineStr">
        <is>
          <t>Due to Related Parties</t>
        </is>
      </c>
      <c r="J41" s="6" t="n">
        <v>18000</v>
      </c>
    </row>
    <row r="42">
      <c r="A42" s="4" t="inlineStr">
        <is>
          <t>Operating Lease, Expense</t>
        </is>
      </c>
      <c r="G42" s="6" t="n">
        <v>9864</v>
      </c>
      <c r="H42" s="5" t="n">
        <v>7720</v>
      </c>
    </row>
    <row r="43">
      <c r="A43" s="4" t="inlineStr">
        <is>
          <t>Building [Member] | Discontinued Operations [Member] | FLORIDA</t>
        </is>
      </c>
    </row>
    <row r="44">
      <c r="A44" s="3" t="inlineStr">
        <is>
          <t>DISCONTINUED OPERATIONS (Details) [Line Items]</t>
        </is>
      </c>
    </row>
    <row r="45">
      <c r="A45" s="4" t="inlineStr">
        <is>
          <t>Operating Leases, Rent Expense</t>
        </is>
      </c>
      <c r="G45" s="5" t="n">
        <v>4199</v>
      </c>
      <c r="H45" s="6" t="n">
        <v>2895</v>
      </c>
    </row>
    <row r="46">
      <c r="A46" s="4" t="inlineStr">
        <is>
          <t>Building [Member] | Discontinued Operations [Member] | TENNESSEE</t>
        </is>
      </c>
    </row>
    <row r="47">
      <c r="A47" s="3" t="inlineStr">
        <is>
          <t>DISCONTINUED OPERATIONS (Details) [Line Items]</t>
        </is>
      </c>
    </row>
    <row r="48">
      <c r="A48" s="4" t="inlineStr">
        <is>
          <t>Lessee, Operating Lease, Term of Contract</t>
        </is>
      </c>
      <c r="F48" s="4" t="inlineStr">
        <is>
          <t>24 years</t>
        </is>
      </c>
    </row>
    <row r="49">
      <c r="A49" s="4" t="inlineStr">
        <is>
          <t>Lessee, Operating Lease, Renewal Term</t>
        </is>
      </c>
      <c r="F49" s="4" t="inlineStr">
        <is>
          <t>2 years</t>
        </is>
      </c>
    </row>
    <row r="50">
      <c r="A50" s="4" t="inlineStr">
        <is>
          <t>Operating Lease, Weighted Average Discount Rate, Percent</t>
        </is>
      </c>
      <c r="F50" s="4" t="inlineStr">
        <is>
          <t>5.99%</t>
        </is>
      </c>
    </row>
    <row r="51">
      <c r="A51" s="4" t="inlineStr">
        <is>
          <t>Building [Member] | Rent Expense for the First Twelve Months [Member] | Discontinued Operations [Member] | TENNESSEE</t>
        </is>
      </c>
    </row>
    <row r="52">
      <c r="A52" s="3" t="inlineStr">
        <is>
          <t>DISCONTINUED OPERATIONS (Details) [Line Items]</t>
        </is>
      </c>
    </row>
    <row r="53">
      <c r="A53" s="4" t="inlineStr">
        <is>
          <t>Operating Leases, Rent Expense, Minimum Rentals</t>
        </is>
      </c>
      <c r="F53" s="6" t="n">
        <v>2500</v>
      </c>
    </row>
    <row r="54">
      <c r="A54" s="4" t="inlineStr">
        <is>
          <t>Building [Member] | Rent Expense for the Next Twelve Months [Member] | Discontinued Operations [Member] | TENNESSEE</t>
        </is>
      </c>
    </row>
    <row r="55">
      <c r="A55" s="3" t="inlineStr">
        <is>
          <t>DISCONTINUED OPERATIONS (Details) [Line Items]</t>
        </is>
      </c>
    </row>
    <row r="56">
      <c r="A56" s="4" t="inlineStr">
        <is>
          <t>Operating Leases, Rent Expense, Minimum Rentals</t>
        </is>
      </c>
      <c r="F56" s="6" t="n">
        <v>2550</v>
      </c>
    </row>
    <row r="57">
      <c r="A57" s="4" t="inlineStr">
        <is>
          <t>Land and Building [Member] | Discontinued Operations [Member]</t>
        </is>
      </c>
    </row>
    <row r="58">
      <c r="A58" s="3" t="inlineStr">
        <is>
          <t>DISCONTINUED OPERATIONS (Details) [Line Items]</t>
        </is>
      </c>
    </row>
    <row r="59">
      <c r="A59" s="4" t="inlineStr">
        <is>
          <t>Lessee, Finance Lease, Term of Contract</t>
        </is>
      </c>
      <c r="K59" s="4" t="inlineStr">
        <is>
          <t>1 year</t>
        </is>
      </c>
    </row>
    <row r="60">
      <c r="A60" s="4" t="inlineStr">
        <is>
          <t>Lessee, Finance Lease, Renewal Term</t>
        </is>
      </c>
      <c r="K60" s="4" t="inlineStr">
        <is>
          <t>1 year</t>
        </is>
      </c>
    </row>
    <row r="61">
      <c r="A61" s="4" t="inlineStr">
        <is>
          <t>Finance Lease, Principal Payments</t>
        </is>
      </c>
      <c r="G61" s="6" t="n">
        <v>1600</v>
      </c>
    </row>
    <row r="62">
      <c r="A62" s="4" t="inlineStr">
        <is>
          <t>Use Rights [Member] | Discontinued Operations [Member]</t>
        </is>
      </c>
    </row>
    <row r="63">
      <c r="A63" s="3" t="inlineStr">
        <is>
          <t>DISCONTINUED OPERATIONS (Details) [Line Items]</t>
        </is>
      </c>
    </row>
    <row r="64">
      <c r="A64" s="4" t="inlineStr">
        <is>
          <t>Property, Plant and Equipment, Useful Life</t>
        </is>
      </c>
      <c r="G64" s="4" t="inlineStr">
        <is>
          <t>10 years</t>
        </is>
      </c>
    </row>
    <row r="65">
      <c r="A65" s="4" t="inlineStr">
        <is>
          <t>Series B Preferred Stock [Member]</t>
        </is>
      </c>
    </row>
    <row r="66">
      <c r="A66" s="3" t="inlineStr">
        <is>
          <t>DISCONTINUED OPERATIONS (Details) [Line Items]</t>
        </is>
      </c>
    </row>
    <row r="67">
      <c r="A67" s="4" t="inlineStr">
        <is>
          <t>Stock Issued During Period, Shares, Acquisitions (in Shares)</t>
        </is>
      </c>
      <c r="C67" s="5" t="n">
        <v>1475000</v>
      </c>
    </row>
    <row r="68">
      <c r="A68" s="4" t="inlineStr">
        <is>
          <t>Series B Preferred Stock [Member] | Discontinued Operations [Member]</t>
        </is>
      </c>
    </row>
    <row r="69">
      <c r="A69" s="3" t="inlineStr">
        <is>
          <t>DISCONTINUED OPERATIONS (Details) [Line Items]</t>
        </is>
      </c>
    </row>
    <row r="70">
      <c r="A70" s="4" t="inlineStr">
        <is>
          <t>Stock Issued During Period, Shares, Acquisitions (in Shares)</t>
        </is>
      </c>
      <c r="C70" s="5" t="n">
        <v>1475000</v>
      </c>
    </row>
    <row r="71">
      <c r="A71" s="4" t="inlineStr">
        <is>
          <t>Convertible Preferred Stock, Shares Issued upon Conversion (in Shares)</t>
        </is>
      </c>
      <c r="C71" s="5" t="n">
        <v>50</v>
      </c>
      <c r="D71" s="5" t="n">
        <v>50</v>
      </c>
      <c r="G71" s="5" t="n">
        <v>50</v>
      </c>
    </row>
    <row r="72">
      <c r="A72" s="4" t="inlineStr">
        <is>
          <t>Common Stock, Voting Rights</t>
        </is>
      </c>
      <c r="C72" s="4" t="inlineStr">
        <is>
          <t>As the result of the issuance of the Preferred Stock and, upon satisfaction of the terms of the Acquisition Agreement, OFH would have voting control over the Company with 73,750,000 votes on all matters submitted to stockholders for a vote.</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7" customWidth="1" min="1" max="1"/>
    <col width="21" customWidth="1" min="2" max="2"/>
  </cols>
  <sheetData>
    <row r="1">
      <c r="A1" s="1" t="inlineStr">
        <is>
          <t>DISCONTINUED OPERATIONS (Details) - Other Liabilities</t>
        </is>
      </c>
      <c r="B1" s="2" t="inlineStr">
        <is>
          <t>Mar. 31, 2020USD ($)</t>
        </is>
      </c>
    </row>
    <row r="2">
      <c r="A2" s="3" t="inlineStr">
        <is>
          <t>DISCONTINUED OPERATIONS (Details) - Other Liabilities [Line Items]</t>
        </is>
      </c>
    </row>
    <row r="3">
      <c r="A3" s="4" t="inlineStr">
        <is>
          <t>Liabilities of Business Transferred under Contractual Arrangement</t>
        </is>
      </c>
      <c r="B3" s="6" t="n">
        <v>666050</v>
      </c>
    </row>
    <row r="4">
      <c r="A4" s="4" t="inlineStr">
        <is>
          <t>Professional Fees</t>
        </is>
      </c>
    </row>
    <row r="5">
      <c r="A5" s="3" t="inlineStr">
        <is>
          <t>DISCONTINUED OPERATIONS (Details) - Other Liabilities [Line Items]</t>
        </is>
      </c>
    </row>
    <row r="6">
      <c r="A6" s="4" t="inlineStr">
        <is>
          <t>Liabilities of Business Transferred under Contractual Arrangement</t>
        </is>
      </c>
      <c r="B6" s="5" t="n">
        <v>110000</v>
      </c>
    </row>
    <row r="7">
      <c r="A7" s="4" t="inlineStr">
        <is>
          <t>Accounts Payable [Member]</t>
        </is>
      </c>
    </row>
    <row r="8">
      <c r="A8" s="3" t="inlineStr">
        <is>
          <t>DISCONTINUED OPERATIONS (Details) - Other Liabilities [Line Items]</t>
        </is>
      </c>
    </row>
    <row r="9">
      <c r="A9" s="4" t="inlineStr">
        <is>
          <t>Liabilities of Business Transferred under Contractual Arrangement</t>
        </is>
      </c>
      <c r="B9" s="5" t="n">
        <v>28050</v>
      </c>
    </row>
    <row r="10">
      <c r="A10" s="4" t="inlineStr">
        <is>
          <t>Convertible Notes Payable [Member]</t>
        </is>
      </c>
    </row>
    <row r="11">
      <c r="A11" s="3" t="inlineStr">
        <is>
          <t>DISCONTINUED OPERATIONS (Details) - Other Liabilities [Line Items]</t>
        </is>
      </c>
    </row>
    <row r="12">
      <c r="A12" s="4" t="inlineStr">
        <is>
          <t>Liabilities of Business Transferred under Contractual Arrangement</t>
        </is>
      </c>
      <c r="B12" s="5" t="n">
        <v>250000</v>
      </c>
    </row>
    <row r="13">
      <c r="A13" s="4" t="inlineStr">
        <is>
          <t>Former CEO [Member] | Accrued Compensation</t>
        </is>
      </c>
    </row>
    <row r="14">
      <c r="A14" s="3" t="inlineStr">
        <is>
          <t>DISCONTINUED OPERATIONS (Details) - Other Liabilities [Line Items]</t>
        </is>
      </c>
    </row>
    <row r="15">
      <c r="A15" s="4" t="inlineStr">
        <is>
          <t>Liabilities of Business Transferred under Contractual Arrangement</t>
        </is>
      </c>
      <c r="B15" s="5" t="n">
        <v>187000</v>
      </c>
    </row>
    <row r="16">
      <c r="A16" s="4" t="inlineStr">
        <is>
          <t>Former COO [Member] | Accrued Compensation</t>
        </is>
      </c>
    </row>
    <row r="17">
      <c r="A17" s="3" t="inlineStr">
        <is>
          <t>DISCONTINUED OPERATIONS (Details) - Other Liabilities [Line Items]</t>
        </is>
      </c>
    </row>
    <row r="18">
      <c r="A18" s="4" t="inlineStr">
        <is>
          <t>Liabilities of Business Transferred under Contractual Arrangement</t>
        </is>
      </c>
      <c r="B18" s="6" t="n">
        <v>9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0</t>
        </is>
      </c>
      <c r="C2" s="2" t="inlineStr">
        <is>
          <t>Mar. 31, 2019</t>
        </is>
      </c>
    </row>
    <row r="3">
      <c r="A3" s="3" t="inlineStr">
        <is>
          <t>SELLING, GENERAL AND ADMINISTRATIVE EXPENSES</t>
        </is>
      </c>
    </row>
    <row r="4">
      <c r="A4" s="4" t="inlineStr">
        <is>
          <t>Employee compensation expenses</t>
        </is>
      </c>
      <c r="B4" s="6" t="n">
        <v>97304</v>
      </c>
      <c r="C4" s="6" t="n">
        <v>129135</v>
      </c>
    </row>
    <row r="5">
      <c r="A5" s="4" t="inlineStr">
        <is>
          <t>General and administrative expenses</t>
        </is>
      </c>
      <c r="B5" s="5" t="n">
        <v>68860</v>
      </c>
      <c r="C5" s="5" t="n">
        <v>75640</v>
      </c>
    </row>
    <row r="6">
      <c r="B6" s="5" t="n">
        <v>166164</v>
      </c>
      <c r="C6" s="5" t="n">
        <v>204775</v>
      </c>
    </row>
    <row r="7">
      <c r="A7" s="4" t="inlineStr">
        <is>
          <t>LOSS FROM OPERATIONS</t>
        </is>
      </c>
      <c r="B7" s="5" t="n">
        <v>-166164</v>
      </c>
      <c r="C7" s="5" t="n">
        <v>-204775</v>
      </c>
    </row>
    <row r="8">
      <c r="A8" s="3" t="inlineStr">
        <is>
          <t>OTHER INCOME (EXPENSE)</t>
        </is>
      </c>
    </row>
    <row r="9">
      <c r="A9" s="4" t="inlineStr">
        <is>
          <t>Derivative income</t>
        </is>
      </c>
      <c r="B9" s="5" t="n">
        <v>122406</v>
      </c>
      <c r="C9" s="5" t="n">
        <v>27180</v>
      </c>
    </row>
    <row r="10">
      <c r="A10" s="4" t="inlineStr">
        <is>
          <t>Interest expense</t>
        </is>
      </c>
      <c r="B10" s="5" t="n">
        <v>-21500</v>
      </c>
      <c r="C10" s="5" t="n">
        <v>-20762</v>
      </c>
    </row>
    <row r="11">
      <c r="A11" s="4" t="inlineStr">
        <is>
          <t>TOTAL OTHER INCOME</t>
        </is>
      </c>
      <c r="B11" s="5" t="n">
        <v>100906</v>
      </c>
      <c r="C11" s="5" t="n">
        <v>6418</v>
      </c>
    </row>
    <row r="12">
      <c r="A12" s="4" t="inlineStr">
        <is>
          <t>NET LOSS FROM CONTINUING OPERATIONS BEFORE INCOME TAXES</t>
        </is>
      </c>
      <c r="B12" s="5" t="n">
        <v>-65258</v>
      </c>
      <c r="C12" s="5" t="n">
        <v>-198357</v>
      </c>
    </row>
    <row r="13">
      <c r="A13" s="4" t="inlineStr">
        <is>
          <t>Income taxes</t>
        </is>
      </c>
      <c r="B13" s="5" t="n">
        <v>0</v>
      </c>
      <c r="C13" s="5" t="n">
        <v>0</v>
      </c>
    </row>
    <row r="14">
      <c r="A14" s="4" t="inlineStr">
        <is>
          <t>NET LOSS FROM CONTINUING OPERATIONS</t>
        </is>
      </c>
      <c r="B14" s="5" t="n">
        <v>-65258</v>
      </c>
      <c r="C14" s="5" t="n">
        <v>-198357</v>
      </c>
    </row>
    <row r="15">
      <c r="A15" s="4" t="inlineStr">
        <is>
          <t>INCOME (LOSS) FROM DISCONTINUED OPERATIONS, net of tax</t>
        </is>
      </c>
      <c r="B15" s="5" t="n">
        <v>-140354</v>
      </c>
      <c r="C15" s="5" t="n">
        <v>332</v>
      </c>
    </row>
    <row r="16">
      <c r="A16" s="4" t="inlineStr">
        <is>
          <t>NET LOSS</t>
        </is>
      </c>
      <c r="B16" s="6" t="n">
        <v>-205612</v>
      </c>
      <c r="C16" s="6" t="n">
        <v>-198025</v>
      </c>
    </row>
    <row r="17">
      <c r="A17" s="3" t="inlineStr">
        <is>
          <t>NET LOSS PER COMMON SHARE:</t>
        </is>
      </c>
    </row>
    <row r="18">
      <c r="A18" s="4" t="inlineStr">
        <is>
          <t>- basic and diluted (in Dollars per share)</t>
        </is>
      </c>
      <c r="B18" s="6" t="n">
        <v>0</v>
      </c>
      <c r="C18" s="8" t="n">
        <v>-0.01</v>
      </c>
    </row>
    <row r="19">
      <c r="A19" s="4" t="inlineStr">
        <is>
          <t>Net loss from discontinued operations per common share (in Dollars per share)</t>
        </is>
      </c>
      <c r="B19" s="5" t="n">
        <v>0</v>
      </c>
      <c r="C19" s="5" t="n">
        <v>0</v>
      </c>
    </row>
    <row r="20">
      <c r="A20" s="4" t="inlineStr">
        <is>
          <t>NET LOSS PER COMMON SHARE, BASIC AND DILUTED (in Dollars per share)</t>
        </is>
      </c>
      <c r="B20" s="8" t="n">
        <v>-0.01</v>
      </c>
      <c r="C20" s="8" t="n">
        <v>-0.01</v>
      </c>
    </row>
    <row r="21">
      <c r="A21" s="4" t="inlineStr">
        <is>
          <t>WEIGHTED AVERAGE NUMBER OF COMMON SHARES OUTSTANDING, BASIC AND DILUTED (in Shares)</t>
        </is>
      </c>
      <c r="B21" s="5" t="n">
        <v>40510238</v>
      </c>
      <c r="C21" s="5" t="n">
        <v>221304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Disposal Groups, Including Discontinued Operations - Discontinued Operations [Member] - USD ($)</t>
        </is>
      </c>
      <c r="B1" s="2" t="inlineStr">
        <is>
          <t>Mar. 31, 2020</t>
        </is>
      </c>
      <c r="C1" s="2" t="inlineStr">
        <is>
          <t>Dec. 31, 2019</t>
        </is>
      </c>
    </row>
    <row r="2">
      <c r="A2" s="3" t="inlineStr">
        <is>
          <t>CURRENT ASSETS OF DISCONTINUED OPERATIONS:</t>
        </is>
      </c>
    </row>
    <row r="3">
      <c r="A3" s="4" t="inlineStr">
        <is>
          <t>Cash</t>
        </is>
      </c>
      <c r="B3" s="6" t="n">
        <v>576</v>
      </c>
      <c r="C3" s="6" t="n">
        <v>27149</v>
      </c>
    </row>
    <row r="4">
      <c r="A4" s="4" t="inlineStr">
        <is>
          <t>Accounts receivable</t>
        </is>
      </c>
      <c r="B4" s="5" t="n">
        <v>0</v>
      </c>
      <c r="C4" s="5" t="n">
        <v>52461</v>
      </c>
    </row>
    <row r="5">
      <c r="A5" s="4" t="inlineStr">
        <is>
          <t>Inventories</t>
        </is>
      </c>
      <c r="B5" s="5" t="n">
        <v>30686</v>
      </c>
      <c r="C5" s="5" t="n">
        <v>46197</v>
      </c>
    </row>
    <row r="6">
      <c r="A6" s="4" t="inlineStr">
        <is>
          <t>Prepaid expenses and other current assets</t>
        </is>
      </c>
      <c r="B6" s="5" t="n">
        <v>557</v>
      </c>
      <c r="C6" s="5" t="n">
        <v>3560</v>
      </c>
    </row>
    <row r="7">
      <c r="A7" s="4" t="inlineStr">
        <is>
          <t>Property and equipment, net of accumulated depreciation of $454,548 in 2020</t>
        </is>
      </c>
      <c r="B7" s="5" t="n">
        <v>313105</v>
      </c>
      <c r="C7" s="5" t="n">
        <v>0</v>
      </c>
    </row>
    <row r="8">
      <c r="A8" s="4" t="inlineStr">
        <is>
          <t>Deposits</t>
        </is>
      </c>
      <c r="B8" s="5" t="n">
        <v>3810</v>
      </c>
      <c r="C8" s="5" t="n">
        <v>0</v>
      </c>
    </row>
    <row r="9">
      <c r="A9" s="4" t="inlineStr">
        <is>
          <t>ROU asset - finance lease, net of accumulated amortization of $18,598 in 2020</t>
        </is>
      </c>
      <c r="B9" s="5" t="n">
        <v>159040</v>
      </c>
      <c r="C9" s="5" t="n">
        <v>0</v>
      </c>
    </row>
    <row r="10">
      <c r="A10" s="4" t="inlineStr">
        <is>
          <t>Total Current Assets of Discontinued Operations</t>
        </is>
      </c>
      <c r="B10" s="5" t="n">
        <v>507774</v>
      </c>
      <c r="C10" s="5" t="n">
        <v>129367</v>
      </c>
    </row>
    <row r="11">
      <c r="A11" s="3" t="inlineStr">
        <is>
          <t>NON-CURRENT ASSETS OF DISCONTINUED OPERATIONS:</t>
        </is>
      </c>
    </row>
    <row r="12">
      <c r="A12" s="4" t="inlineStr">
        <is>
          <t>Property and equipment, net of accumulated depreciation of $417,144 in 2019</t>
        </is>
      </c>
      <c r="B12" s="5" t="n">
        <v>0</v>
      </c>
      <c r="C12" s="5" t="n">
        <v>350509</v>
      </c>
    </row>
    <row r="13">
      <c r="A13" s="4" t="inlineStr">
        <is>
          <t>Deposits</t>
        </is>
      </c>
      <c r="B13" s="5" t="n">
        <v>0</v>
      </c>
      <c r="C13" s="5" t="n">
        <v>3810</v>
      </c>
    </row>
    <row r="14">
      <c r="A14" s="4" t="inlineStr">
        <is>
          <t>ROU asset - finance lease, net of accumulated amortization of $14,879 in 2019</t>
        </is>
      </c>
      <c r="B14" s="5" t="n">
        <v>0</v>
      </c>
      <c r="C14" s="5" t="n">
        <v>162759</v>
      </c>
    </row>
    <row r="15">
      <c r="A15" s="4" t="inlineStr">
        <is>
          <t>Total Non-Current Assets of Discontinued Operations</t>
        </is>
      </c>
      <c r="B15" s="5" t="n">
        <v>0</v>
      </c>
      <c r="C15" s="5" t="n">
        <v>517078</v>
      </c>
    </row>
    <row r="16">
      <c r="A16" s="4" t="inlineStr">
        <is>
          <t>TOTAL ASSETS OF DISCONTINUED OPERATIONS</t>
        </is>
      </c>
      <c r="B16" s="5" t="n">
        <v>507774</v>
      </c>
      <c r="C16" s="5" t="n">
        <v>996954</v>
      </c>
    </row>
    <row r="17">
      <c r="A17" s="3" t="inlineStr">
        <is>
          <t>CURRENT LIABILITIES OF DISCONTINUED OPERATIONS:</t>
        </is>
      </c>
    </row>
    <row r="18">
      <c r="A18" s="4" t="inlineStr">
        <is>
          <t>Accounts payable and accrued expenses</t>
        </is>
      </c>
      <c r="B18" s="5" t="n">
        <v>31218</v>
      </c>
      <c r="C18" s="5" t="n">
        <v>113560</v>
      </c>
    </row>
    <row r="19">
      <c r="A19" s="4" t="inlineStr">
        <is>
          <t>Current portion of long-term debt</t>
        </is>
      </c>
      <c r="B19" s="5" t="n">
        <v>14130</v>
      </c>
      <c r="C19" s="5" t="n">
        <v>4359</v>
      </c>
    </row>
    <row r="20">
      <c r="A20" s="4" t="inlineStr">
        <is>
          <t>Current portion of lease liability - finance lease</t>
        </is>
      </c>
      <c r="B20" s="5" t="n">
        <v>171060</v>
      </c>
      <c r="C20" s="5" t="n">
        <v>9008</v>
      </c>
    </row>
    <row r="21">
      <c r="A21" s="4" t="inlineStr">
        <is>
          <t>Payable to related parties (6)</t>
        </is>
      </c>
      <c r="B21" s="5" t="n">
        <v>24420</v>
      </c>
      <c r="C21" s="5" t="n">
        <v>33420</v>
      </c>
    </row>
    <row r="22">
      <c r="A22" s="4" t="inlineStr">
        <is>
          <t>Total Current Liabilities of Discontinued Operations</t>
        </is>
      </c>
      <c r="B22" s="5" t="n">
        <v>240828</v>
      </c>
      <c r="C22" s="5" t="n">
        <v>160347</v>
      </c>
    </row>
    <row r="23">
      <c r="A23" s="3" t="inlineStr">
        <is>
          <t>LONG-TERM LIABILITIES OF DISCONTINUED OPERATIONS:</t>
        </is>
      </c>
    </row>
    <row r="24">
      <c r="A24" s="4" t="inlineStr">
        <is>
          <t>Long-term debt</t>
        </is>
      </c>
      <c r="B24" s="5" t="n">
        <v>0</v>
      </c>
      <c r="C24" s="5" t="n">
        <v>10861</v>
      </c>
    </row>
    <row r="25">
      <c r="A25" s="4" t="inlineStr">
        <is>
          <t>Lease liability - finance lease</t>
        </is>
      </c>
      <c r="B25" s="5" t="n">
        <v>0</v>
      </c>
      <c r="C25" s="5" t="n">
        <v>164255</v>
      </c>
    </row>
    <row r="26">
      <c r="A26" s="4" t="inlineStr">
        <is>
          <t>Total Long-term Liabilities of Discontinued Operations</t>
        </is>
      </c>
      <c r="B26" s="5" t="n">
        <v>0</v>
      </c>
      <c r="C26" s="5" t="n">
        <v>175116</v>
      </c>
    </row>
    <row r="27">
      <c r="A27" s="4" t="inlineStr">
        <is>
          <t>TOTAL LIABILITIES OF DISCONTINUED OPERATIONS</t>
        </is>
      </c>
      <c r="B27" s="6" t="n">
        <v>240828</v>
      </c>
      <c r="C27" s="6" t="n">
        <v>33546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Disposal Groups, Including Discontinued Operations (Parentheticals) - Discontinued Operations [Member] - USD ($)</t>
        </is>
      </c>
      <c r="B1" s="2" t="inlineStr">
        <is>
          <t>Mar. 31, 2020</t>
        </is>
      </c>
      <c r="C1" s="2" t="inlineStr">
        <is>
          <t>Dec. 31, 2019</t>
        </is>
      </c>
    </row>
    <row r="2">
      <c r="A2" s="3" t="inlineStr">
        <is>
          <t>Income Statement, Balance Sheet and Additional Disclosures by Disposal Groups, Including Discontinued Operations [Line Items]</t>
        </is>
      </c>
    </row>
    <row r="3">
      <c r="A3" s="4" t="inlineStr">
        <is>
          <t>Property and equipment, accumulated depreciation</t>
        </is>
      </c>
      <c r="B3" s="6" t="n">
        <v>454548</v>
      </c>
      <c r="C3" s="6" t="n">
        <v>417144</v>
      </c>
    </row>
    <row r="4">
      <c r="A4" s="4" t="inlineStr">
        <is>
          <t>ROU asset - finance lease, accumulated amortization</t>
        </is>
      </c>
      <c r="B4" s="6" t="n">
        <v>18598</v>
      </c>
      <c r="C4" s="6" t="n">
        <v>1487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Schedule of Inventory, Current - Discontinued Operations [Member] - USD ($)</t>
        </is>
      </c>
      <c r="B1" s="2" t="inlineStr">
        <is>
          <t>Mar. 31, 2020</t>
        </is>
      </c>
      <c r="C1" s="2" t="inlineStr">
        <is>
          <t>Dec. 31, 2019</t>
        </is>
      </c>
    </row>
    <row r="2">
      <c r="A2" s="3" t="inlineStr">
        <is>
          <t>Inventory [Line Items]</t>
        </is>
      </c>
    </row>
    <row r="3">
      <c r="A3" s="4" t="inlineStr">
        <is>
          <t>Raw materials</t>
        </is>
      </c>
      <c r="B3" s="6" t="n">
        <v>32294</v>
      </c>
      <c r="C3" s="6" t="n">
        <v>32294</v>
      </c>
    </row>
    <row r="4">
      <c r="A4" s="4" t="inlineStr">
        <is>
          <t>Finished goods (isolates, tinctures, capsules, etc.)</t>
        </is>
      </c>
      <c r="B4" s="5" t="n">
        <v>13392</v>
      </c>
      <c r="C4" s="5" t="n">
        <v>13903</v>
      </c>
    </row>
    <row r="5">
      <c r="A5" s="4" t="inlineStr">
        <is>
          <t>Inventory valuation allowance</t>
        </is>
      </c>
      <c r="B5" s="5" t="n">
        <v>-15000</v>
      </c>
      <c r="C5" s="5" t="n">
        <v>0</v>
      </c>
    </row>
    <row r="6">
      <c r="A6" s="4" t="inlineStr">
        <is>
          <t>Inventory of discontinued operations</t>
        </is>
      </c>
      <c r="B6" s="6" t="n">
        <v>30686</v>
      </c>
      <c r="C6" s="6" t="n">
        <v>4619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ISCONTINUED OPERATIONS (Details) - Property, Plant and Equipment - USD ($)</t>
        </is>
      </c>
      <c r="B1" s="2" t="inlineStr">
        <is>
          <t>Mar. 31, 2020</t>
        </is>
      </c>
      <c r="C1" s="2" t="inlineStr">
        <is>
          <t>Dec. 31, 2019</t>
        </is>
      </c>
    </row>
    <row r="2">
      <c r="A2" s="3" t="inlineStr">
        <is>
          <t>Property, Plant and Equipment [Line Items]</t>
        </is>
      </c>
    </row>
    <row r="3">
      <c r="A3" s="4" t="inlineStr">
        <is>
          <t>Property and equipment</t>
        </is>
      </c>
      <c r="B3" s="6" t="n">
        <v>767653</v>
      </c>
      <c r="C3" s="6" t="n">
        <v>767653</v>
      </c>
    </row>
    <row r="4">
      <c r="A4" s="4" t="inlineStr">
        <is>
          <t>Less accumulated depreciation</t>
        </is>
      </c>
      <c r="B4" s="5" t="n">
        <v>-454548</v>
      </c>
      <c r="C4" s="5" t="n">
        <v>-417144</v>
      </c>
    </row>
    <row r="5">
      <c r="A5" s="4" t="inlineStr">
        <is>
          <t>Net property and equipment of discontinued operations</t>
        </is>
      </c>
      <c r="B5" s="5" t="n">
        <v>313105</v>
      </c>
      <c r="C5" s="5" t="n">
        <v>350509</v>
      </c>
    </row>
    <row r="6">
      <c r="A6" s="4" t="inlineStr">
        <is>
          <t>Computer Equipment [Member]</t>
        </is>
      </c>
    </row>
    <row r="7">
      <c r="A7" s="3" t="inlineStr">
        <is>
          <t>Property, Plant and Equipment [Line Items]</t>
        </is>
      </c>
    </row>
    <row r="8">
      <c r="A8" s="4" t="inlineStr">
        <is>
          <t>Property and equipment</t>
        </is>
      </c>
      <c r="B8" s="5" t="n">
        <v>7582</v>
      </c>
      <c r="C8" s="5" t="n">
        <v>7582</v>
      </c>
    </row>
    <row r="9">
      <c r="A9" s="4" t="inlineStr">
        <is>
          <t>Website Design [Member]</t>
        </is>
      </c>
    </row>
    <row r="10">
      <c r="A10" s="3" t="inlineStr">
        <is>
          <t>Property, Plant and Equipment [Line Items]</t>
        </is>
      </c>
    </row>
    <row r="11">
      <c r="A11" s="4" t="inlineStr">
        <is>
          <t>Property and equipment</t>
        </is>
      </c>
      <c r="B11" s="5" t="n">
        <v>7000</v>
      </c>
      <c r="C11" s="5" t="n">
        <v>7000</v>
      </c>
    </row>
    <row r="12">
      <c r="A12" s="4" t="inlineStr">
        <is>
          <t>Furniture and Fixtures [Member]</t>
        </is>
      </c>
    </row>
    <row r="13">
      <c r="A13" s="3" t="inlineStr">
        <is>
          <t>Property, Plant and Equipment [Line Items]</t>
        </is>
      </c>
    </row>
    <row r="14">
      <c r="A14" s="4" t="inlineStr">
        <is>
          <t>Property and equipment</t>
        </is>
      </c>
      <c r="B14" s="5" t="n">
        <v>557273</v>
      </c>
      <c r="C14" s="5" t="n">
        <v>557273</v>
      </c>
    </row>
    <row r="15">
      <c r="A15" s="4" t="inlineStr">
        <is>
          <t>Equipment [Member]</t>
        </is>
      </c>
    </row>
    <row r="16">
      <c r="A16" s="3" t="inlineStr">
        <is>
          <t>Property, Plant and Equipment [Line Items]</t>
        </is>
      </c>
    </row>
    <row r="17">
      <c r="A17" s="4" t="inlineStr">
        <is>
          <t>Property and equipment</t>
        </is>
      </c>
      <c r="B17" s="5" t="n">
        <v>52295</v>
      </c>
      <c r="C17" s="5" t="n">
        <v>52295</v>
      </c>
    </row>
    <row r="18">
      <c r="A18" s="4" t="inlineStr">
        <is>
          <t>Land Improvements [Member]</t>
        </is>
      </c>
    </row>
    <row r="19">
      <c r="A19" s="3" t="inlineStr">
        <is>
          <t>Property, Plant and Equipment [Line Items]</t>
        </is>
      </c>
    </row>
    <row r="20">
      <c r="A20" s="4" t="inlineStr">
        <is>
          <t>Property and equipment</t>
        </is>
      </c>
      <c r="B20" s="5" t="n">
        <v>61495</v>
      </c>
      <c r="C20" s="5" t="n">
        <v>61495</v>
      </c>
    </row>
    <row r="21">
      <c r="A21" s="4" t="inlineStr">
        <is>
          <t>Leasehold Improvements [Member]</t>
        </is>
      </c>
    </row>
    <row r="22">
      <c r="A22" s="3" t="inlineStr">
        <is>
          <t>Property, Plant and Equipment [Line Items]</t>
        </is>
      </c>
    </row>
    <row r="23">
      <c r="A23" s="4" t="inlineStr">
        <is>
          <t>Property and equipment</t>
        </is>
      </c>
      <c r="B23" s="6" t="n">
        <v>82008</v>
      </c>
      <c r="C23" s="6" t="n">
        <v>820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Details) - Lessee, Operating Lease, Disclosure - USD ($)</t>
        </is>
      </c>
      <c r="B1" s="2" t="inlineStr">
        <is>
          <t>Jan. 01, 2019</t>
        </is>
      </c>
      <c r="C1" s="2" t="inlineStr">
        <is>
          <t>Mar. 31, 2020</t>
        </is>
      </c>
      <c r="D1" s="2" t="inlineStr">
        <is>
          <t>Mar. 31, 2019</t>
        </is>
      </c>
      <c r="E1" s="2" t="inlineStr">
        <is>
          <t>Dec. 31, 2019</t>
        </is>
      </c>
    </row>
    <row r="2">
      <c r="A2" s="3" t="inlineStr">
        <is>
          <t>Lessee, Operating Lease, Disclosure [Abstract]</t>
        </is>
      </c>
    </row>
    <row r="3">
      <c r="A3" s="4" t="inlineStr">
        <is>
          <t>Right of use (ROU) asset - operating lease obtained in exchange for lease liability - operating lease</t>
        </is>
      </c>
      <c r="B3" s="6" t="n">
        <v>29355</v>
      </c>
      <c r="C3" s="6" t="n">
        <v>0</v>
      </c>
      <c r="D3" s="6" t="n">
        <v>29655</v>
      </c>
    </row>
    <row r="4">
      <c r="A4" s="4" t="inlineStr">
        <is>
          <t>Amortization of ROU asset - operating lease</t>
        </is>
      </c>
      <c r="E4" s="6" t="n">
        <v>-29355</v>
      </c>
    </row>
    <row r="5">
      <c r="A5" s="4" t="inlineStr">
        <is>
          <t>ROU asset - operating lease at December 31, 2019</t>
        </is>
      </c>
      <c r="E5" s="5" t="n">
        <v>0</v>
      </c>
    </row>
    <row r="6">
      <c r="A6" s="4" t="inlineStr">
        <is>
          <t>Lease liability - operating lease on adoption date</t>
        </is>
      </c>
      <c r="B6" s="6" t="n">
        <v>29655</v>
      </c>
    </row>
    <row r="7">
      <c r="A7" s="4" t="inlineStr">
        <is>
          <t>Payments on lease liability - operating lease</t>
        </is>
      </c>
      <c r="E7" s="5" t="n">
        <v>-29655</v>
      </c>
    </row>
    <row r="8">
      <c r="A8" s="4" t="inlineStr">
        <is>
          <t>Lease liability - operating lease on December 31, 2019</t>
        </is>
      </c>
      <c r="E8" s="5" t="n">
        <v>0</v>
      </c>
    </row>
    <row r="9">
      <c r="A9" s="4" t="inlineStr">
        <is>
          <t>Operating lease expense</t>
        </is>
      </c>
      <c r="E9" s="6" t="n">
        <v>28125</v>
      </c>
    </row>
    <row r="10">
      <c r="A10" s="4" t="inlineStr">
        <is>
          <t>Weighted average remaining lease term</t>
        </is>
      </c>
      <c r="E10" s="4" t="inlineStr">
        <is>
          <t>0 years</t>
        </is>
      </c>
    </row>
    <row r="11">
      <c r="A11" s="4" t="inlineStr">
        <is>
          <t>Weighted average discount rate</t>
        </is>
      </c>
      <c r="E11" s="4" t="inlineStr">
        <is>
          <t>5.99%</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Lessee, Finance Lease, Disclosure - USD ($)</t>
        </is>
      </c>
      <c r="B1" s="2" t="inlineStr">
        <is>
          <t>Jan. 01, 2019</t>
        </is>
      </c>
      <c r="C1" s="2" t="inlineStr">
        <is>
          <t>Mar. 31, 2020</t>
        </is>
      </c>
    </row>
    <row r="2">
      <c r="A2" s="4" t="inlineStr">
        <is>
          <t>Land [Member] | Right of Use Asset [Member]</t>
        </is>
      </c>
    </row>
    <row r="3">
      <c r="A3" s="3" t="inlineStr">
        <is>
          <t>DISCONTINUED OPERATIONS (Details) - Lessee, Finance Lease, Disclosure [Line Items]</t>
        </is>
      </c>
    </row>
    <row r="4">
      <c r="A4" s="4" t="inlineStr">
        <is>
          <t>ROU asset - finance lease</t>
        </is>
      </c>
      <c r="B4" s="6" t="n">
        <v>37530</v>
      </c>
    </row>
    <row r="5">
      <c r="A5" s="4" t="inlineStr">
        <is>
          <t>ROU asset - finance lease at March 31, 2020</t>
        </is>
      </c>
      <c r="B5" s="5" t="n">
        <v>37530</v>
      </c>
    </row>
    <row r="6">
      <c r="A6" s="4" t="inlineStr">
        <is>
          <t>Leasehold Improvements [Member] | Right of Use Asset [Member]</t>
        </is>
      </c>
    </row>
    <row r="7">
      <c r="A7" s="3" t="inlineStr">
        <is>
          <t>DISCONTINUED OPERATIONS (Details) - Lessee, Finance Lease, Disclosure [Line Items]</t>
        </is>
      </c>
    </row>
    <row r="8">
      <c r="A8" s="4" t="inlineStr">
        <is>
          <t>ROU asset - finance lease</t>
        </is>
      </c>
      <c r="B8" s="5" t="n">
        <v>148787</v>
      </c>
    </row>
    <row r="9">
      <c r="A9" s="4" t="inlineStr">
        <is>
          <t>ROU asset - finance lease at March 31, 2020</t>
        </is>
      </c>
      <c r="B9" s="5" t="n">
        <v>148787</v>
      </c>
    </row>
    <row r="10">
      <c r="A10" s="4" t="inlineStr">
        <is>
          <t>Right of Use Asset [Member]</t>
        </is>
      </c>
    </row>
    <row r="11">
      <c r="A11" s="3" t="inlineStr">
        <is>
          <t>DISCONTINUED OPERATIONS (Details) - Lessee, Finance Lease, Disclosure [Line Items]</t>
        </is>
      </c>
    </row>
    <row r="12">
      <c r="A12" s="4" t="inlineStr">
        <is>
          <t>ROU asset - finance lease</t>
        </is>
      </c>
      <c r="C12" s="6" t="n">
        <v>159040</v>
      </c>
    </row>
    <row r="13">
      <c r="A13" s="4" t="inlineStr">
        <is>
          <t>ROU asset - finance lease obtained in exchange for lease liability - finance lease</t>
        </is>
      </c>
      <c r="B13" s="5" t="n">
        <v>186317</v>
      </c>
    </row>
    <row r="14">
      <c r="A14" s="4" t="inlineStr">
        <is>
          <t>Cumulative effect adjustment to ROU asset - finance lease on adoption date</t>
        </is>
      </c>
      <c r="B14" s="5" t="n">
        <v>-8679</v>
      </c>
    </row>
    <row r="15">
      <c r="A15" s="4" t="inlineStr">
        <is>
          <t>Amortization of ROU asset - finance lease</t>
        </is>
      </c>
      <c r="C15" s="5" t="n">
        <v>-18598</v>
      </c>
    </row>
    <row r="16">
      <c r="A16" s="4" t="inlineStr">
        <is>
          <t>ROU asset - finance lease at March 31, 2020</t>
        </is>
      </c>
      <c r="C16" s="5" t="n">
        <v>159040</v>
      </c>
    </row>
    <row r="17">
      <c r="A17" s="4" t="inlineStr">
        <is>
          <t>Cumulative effect adjustment to ROU lease liability - finance lease on adoption date</t>
        </is>
      </c>
      <c r="B17" s="6" t="n">
        <v>-8679</v>
      </c>
    </row>
    <row r="18">
      <c r="A18" s="4" t="inlineStr">
        <is>
          <t>Finance Lease Liability [Member]</t>
        </is>
      </c>
    </row>
    <row r="19">
      <c r="A19" s="3" t="inlineStr">
        <is>
          <t>DISCONTINUED OPERATIONS (Details) - Lessee, Finance Lease, Disclosure [Line Items]</t>
        </is>
      </c>
    </row>
    <row r="20">
      <c r="A20" s="4" t="inlineStr">
        <is>
          <t>Cumulative effect adjustment to ROU asset - finance lease on adoption date</t>
        </is>
      </c>
      <c r="C20" s="5" t="n">
        <v>-4277</v>
      </c>
    </row>
    <row r="21">
      <c r="A21" s="4" t="inlineStr">
        <is>
          <t>Lease liability - finance lease on adoption date</t>
        </is>
      </c>
      <c r="C21" s="5" t="n">
        <v>186318</v>
      </c>
    </row>
    <row r="22">
      <c r="A22" s="4" t="inlineStr">
        <is>
          <t>Cumulative effect adjustment to ROU lease liability - finance lease on adoption date</t>
        </is>
      </c>
      <c r="C22" s="5" t="n">
        <v>-4277</v>
      </c>
    </row>
    <row r="23">
      <c r="A23" s="4" t="inlineStr">
        <is>
          <t>Payments on lease liability - finance lease</t>
        </is>
      </c>
      <c r="C23" s="5" t="n">
        <v>-10981</v>
      </c>
    </row>
    <row r="24">
      <c r="A24" s="4" t="inlineStr">
        <is>
          <t>Lease liability - finance lease on March 31, 2020</t>
        </is>
      </c>
      <c r="C24" s="6" t="n">
        <v>17106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1" customWidth="1" min="2" max="2"/>
  </cols>
  <sheetData>
    <row r="1">
      <c r="A1" s="1" t="inlineStr">
        <is>
          <t>DISCONTINUED OPERATIONS (Details) - Finance Lease, Liability, Maturity</t>
        </is>
      </c>
      <c r="B1" s="2" t="inlineStr">
        <is>
          <t>Mar. 31, 2020USD ($)</t>
        </is>
      </c>
    </row>
    <row r="2">
      <c r="A2" s="3" t="inlineStr">
        <is>
          <t>Finance Lease, Liability, Maturity [Abstract]</t>
        </is>
      </c>
    </row>
    <row r="3">
      <c r="A3" s="4" t="inlineStr">
        <is>
          <t>2021</t>
        </is>
      </c>
      <c r="B3" s="6" t="n">
        <v>9140</v>
      </c>
    </row>
    <row r="4">
      <c r="A4" s="4" t="inlineStr">
        <is>
          <t>2022</t>
        </is>
      </c>
      <c r="B4" s="5" t="n">
        <v>9687</v>
      </c>
    </row>
    <row r="5">
      <c r="A5" s="4" t="inlineStr">
        <is>
          <t>2023</t>
        </is>
      </c>
      <c r="B5" s="5" t="n">
        <v>10268</v>
      </c>
    </row>
    <row r="6">
      <c r="A6" s="4" t="inlineStr">
        <is>
          <t>2024</t>
        </is>
      </c>
      <c r="B6" s="5" t="n">
        <v>10883</v>
      </c>
    </row>
    <row r="7">
      <c r="A7" s="4" t="inlineStr">
        <is>
          <t>2025 and thereafter</t>
        </is>
      </c>
      <c r="B7" s="5" t="n">
        <v>131082</v>
      </c>
    </row>
    <row r="8">
      <c r="B8" s="6" t="n">
        <v>171060</v>
      </c>
    </row>
    <row r="9">
      <c r="A9" s="4" t="inlineStr">
        <is>
          <t>Weighted average discount rate</t>
        </is>
      </c>
      <c r="B9" s="4" t="inlineStr">
        <is>
          <t>5.99%</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Schedule of Accounts Payable and Accrued Liabilities - Discontinued Operations [Member] - USD ($)</t>
        </is>
      </c>
      <c r="B1" s="2" t="inlineStr">
        <is>
          <t>Mar. 31, 2020</t>
        </is>
      </c>
      <c r="C1" s="2" t="inlineStr">
        <is>
          <t>Dec. 31, 2019</t>
        </is>
      </c>
    </row>
    <row r="2">
      <c r="A2" s="3" t="inlineStr">
        <is>
          <t>DISCONTINUED OPERATIONS (Details) - Schedule of Accounts Payable and Accrued Liabilities [Line Items]</t>
        </is>
      </c>
    </row>
    <row r="3">
      <c r="A3" s="4" t="inlineStr">
        <is>
          <t>Accounts payable to vendors</t>
        </is>
      </c>
      <c r="B3" s="6" t="n">
        <v>113560</v>
      </c>
      <c r="C3" s="6" t="n">
        <v>31218</v>
      </c>
    </row>
    <row r="4">
      <c r="A4" s="4" t="inlineStr">
        <is>
          <t>Accounts payable and accrued expenses</t>
        </is>
      </c>
      <c r="B4" s="6" t="n">
        <v>113560</v>
      </c>
      <c r="C4" s="6" t="n">
        <v>3121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Details) - Schedule of Maturities of Long-term Debt - Discontinued Operations [Member]</t>
        </is>
      </c>
      <c r="B1" s="2" t="inlineStr">
        <is>
          <t>Mar. 31, 2020USD ($)</t>
        </is>
      </c>
    </row>
    <row r="2">
      <c r="A2" s="3" t="inlineStr">
        <is>
          <t>DISCONTINUED OPERATIONS (Details) - Schedule of Maturities of Long-term Debt [Line Items]</t>
        </is>
      </c>
    </row>
    <row r="3">
      <c r="A3" s="4" t="inlineStr">
        <is>
          <t>2021</t>
        </is>
      </c>
      <c r="B3" s="6" t="n">
        <v>4359</v>
      </c>
    </row>
    <row r="4">
      <c r="A4" s="4" t="inlineStr">
        <is>
          <t>2022</t>
        </is>
      </c>
      <c r="B4" s="5" t="n">
        <v>4359</v>
      </c>
    </row>
    <row r="5">
      <c r="A5" s="4" t="inlineStr">
        <is>
          <t>2023</t>
        </is>
      </c>
      <c r="B5" s="5" t="n">
        <v>4359</v>
      </c>
    </row>
    <row r="6">
      <c r="A6" s="4" t="inlineStr">
        <is>
          <t>2024</t>
        </is>
      </c>
      <c r="B6" s="5" t="n">
        <v>1053</v>
      </c>
    </row>
    <row r="7">
      <c r="B7" s="5" t="n">
        <v>14130</v>
      </c>
    </row>
    <row r="8">
      <c r="A8" s="4" t="inlineStr">
        <is>
          <t>Amount of principle due in the next 12 months</t>
        </is>
      </c>
      <c r="B8" s="5" t="n">
        <v>4359</v>
      </c>
    </row>
    <row r="9">
      <c r="A9" s="4" t="inlineStr">
        <is>
          <t>Long term portion of principle due</t>
        </is>
      </c>
      <c r="B9" s="5" t="n">
        <v>9771</v>
      </c>
    </row>
    <row r="10">
      <c r="A10" s="4" t="inlineStr">
        <is>
          <t>Total principle amounts due from discontinued operations</t>
        </is>
      </c>
      <c r="B10" s="6" t="n">
        <v>1413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ISCONTINUED OPERATIONS (Details) - Schedule of Related Party Transactions - USD ($)</t>
        </is>
      </c>
      <c r="C1" s="2" t="inlineStr">
        <is>
          <t>Mar. 31, 2020</t>
        </is>
      </c>
      <c r="D1" s="2" t="inlineStr">
        <is>
          <t>Dec. 31, 2019</t>
        </is>
      </c>
    </row>
    <row r="2">
      <c r="A2" s="4" t="inlineStr">
        <is>
          <t>Discontinued Operations [Member] | Affiliated Entity [Member] | Short-term Debt [Member]</t>
        </is>
      </c>
    </row>
    <row r="3">
      <c r="A3" s="3" t="inlineStr">
        <is>
          <t>Related Party Transaction [Line Items]</t>
        </is>
      </c>
    </row>
    <row r="4">
      <c r="A4" s="4" t="inlineStr">
        <is>
          <t>Payable to Related Parties from discontinuing operations</t>
        </is>
      </c>
      <c r="B4" s="4" t="inlineStr">
        <is>
          <t>[1]</t>
        </is>
      </c>
      <c r="C4" s="6" t="n">
        <v>24420</v>
      </c>
      <c r="D4" s="6" t="n">
        <v>33420</v>
      </c>
    </row>
    <row r="5"/>
    <row r="6">
      <c r="A6" s="4" t="inlineStr">
        <is>
          <t>[1]</t>
        </is>
      </c>
      <c r="B6" s="4" t="inlineStr">
        <is>
          <t>In 2017, the Company received a working capital advance of $74,348 from a related entity. These advances are non-interest bearing and were intended as short term capital advances. The remaining balances have been included in payable to related parties as current liabilities of discontinued operations on the consolidated balance sheets at March 31, 2020 and December 31, 2019.</t>
        </is>
      </c>
    </row>
  </sheetData>
  <mergeCells count="3">
    <mergeCell ref="A1:B1"/>
    <mergeCell ref="A5:C5"/>
    <mergeCell ref="B6:C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2" customWidth="1" min="1" max="1"/>
    <col width="22" customWidth="1" min="2" max="2"/>
    <col width="36" customWidth="1" min="3" max="3"/>
    <col width="27" customWidth="1" min="4" max="4"/>
    <col width="13" customWidth="1" min="5" max="5"/>
  </cols>
  <sheetData>
    <row r="1">
      <c r="A1" s="1" t="inlineStr">
        <is>
          <t>CONSOLIDATED STATEMENTS OF CHANGES IN STOCKHOLDERS' (DEFICIT) - USD ($)</t>
        </is>
      </c>
      <c r="B1" s="2" t="inlineStr">
        <is>
          <t>Common Stock [Member]</t>
        </is>
      </c>
      <c r="C1" s="2" t="inlineStr">
        <is>
          <t>Additional Paid-in Capital [Member]</t>
        </is>
      </c>
      <c r="D1" s="2" t="inlineStr">
        <is>
          <t>Retained Earnings [Member]</t>
        </is>
      </c>
      <c r="E1" s="2" t="inlineStr">
        <is>
          <t>Total</t>
        </is>
      </c>
    </row>
    <row r="2">
      <c r="A2" s="4" t="inlineStr">
        <is>
          <t>Balance at Dec. 31, 2018</t>
        </is>
      </c>
      <c r="B2" s="6" t="n">
        <v>21814</v>
      </c>
      <c r="C2" s="6" t="n">
        <v>5692055</v>
      </c>
      <c r="D2" s="6" t="n">
        <v>-6666649</v>
      </c>
      <c r="E2" s="6" t="n">
        <v>-952780</v>
      </c>
    </row>
    <row r="3">
      <c r="A3" s="4" t="inlineStr">
        <is>
          <t>Balance (in Shares) at Dec. 31, 2018</t>
        </is>
      </c>
      <c r="B3" s="5" t="n">
        <v>21813625</v>
      </c>
    </row>
    <row r="4">
      <c r="A4" s="4" t="inlineStr">
        <is>
          <t>Stock issued for consulting services</t>
        </is>
      </c>
      <c r="B4" s="6" t="n">
        <v>2</v>
      </c>
      <c r="C4" s="5" t="n">
        <v>3182</v>
      </c>
      <c r="E4" s="5" t="n">
        <v>3184</v>
      </c>
    </row>
    <row r="5">
      <c r="A5" s="4" t="inlineStr">
        <is>
          <t>Stock issued for consulting services (in Shares)</t>
        </is>
      </c>
      <c r="B5" s="5" t="n">
        <v>2000</v>
      </c>
    </row>
    <row r="6">
      <c r="A6" s="4" t="inlineStr">
        <is>
          <t>Common stock issued for conversion of convertible note</t>
        </is>
      </c>
      <c r="B6" s="6" t="n">
        <v>505</v>
      </c>
      <c r="C6" s="5" t="n">
        <v>44495</v>
      </c>
      <c r="E6" s="5" t="n">
        <v>45000</v>
      </c>
    </row>
    <row r="7">
      <c r="A7" s="4" t="inlineStr">
        <is>
          <t>Common stock issued for conversion of convertible note (in Shares)</t>
        </is>
      </c>
      <c r="B7" s="5" t="n">
        <v>505138</v>
      </c>
    </row>
    <row r="8">
      <c r="A8" s="4" t="inlineStr">
        <is>
          <t>Settlement of notes payable and accrued interest with related party</t>
        </is>
      </c>
      <c r="C8" s="5" t="n">
        <v>41933</v>
      </c>
      <c r="E8" s="5" t="n">
        <v>41933</v>
      </c>
    </row>
    <row r="9">
      <c r="A9" s="4" t="inlineStr">
        <is>
          <t>Employee stock plan compensation</t>
        </is>
      </c>
      <c r="C9" s="5" t="n">
        <v>9102</v>
      </c>
      <c r="E9" s="5" t="n">
        <v>9102</v>
      </c>
    </row>
    <row r="10">
      <c r="A10" s="4" t="inlineStr">
        <is>
          <t>Common stock issued for cash</t>
        </is>
      </c>
      <c r="B10" s="6" t="n">
        <v>760</v>
      </c>
      <c r="C10" s="5" t="n">
        <v>90440</v>
      </c>
      <c r="E10" s="5" t="n">
        <v>91200</v>
      </c>
    </row>
    <row r="11">
      <c r="A11" s="4" t="inlineStr">
        <is>
          <t>Common stock issued for cash (in Shares)</t>
        </is>
      </c>
      <c r="B11" s="5" t="n">
        <v>760000</v>
      </c>
    </row>
    <row r="12">
      <c r="A12" s="4" t="inlineStr">
        <is>
          <t>Cumulative adjustments from adoption of ASC 842</t>
        </is>
      </c>
      <c r="D12" s="5" t="n">
        <v>-4402</v>
      </c>
      <c r="E12" s="5" t="n">
        <v>-4402</v>
      </c>
    </row>
    <row r="13">
      <c r="A13" s="4" t="inlineStr">
        <is>
          <t>Net loss</t>
        </is>
      </c>
      <c r="D13" s="5" t="n">
        <v>-198025</v>
      </c>
      <c r="E13" s="5" t="n">
        <v>-198025</v>
      </c>
    </row>
    <row r="14">
      <c r="A14" s="4" t="inlineStr">
        <is>
          <t>Balance at Mar. 31, 2019</t>
        </is>
      </c>
      <c r="B14" s="6" t="n">
        <v>23081</v>
      </c>
      <c r="C14" s="5" t="n">
        <v>5881207</v>
      </c>
      <c r="D14" s="5" t="n">
        <v>-6869076</v>
      </c>
      <c r="E14" s="5" t="n">
        <v>-964788</v>
      </c>
    </row>
    <row r="15">
      <c r="A15" s="4" t="inlineStr">
        <is>
          <t>Balance (in Shares) at Mar. 31, 2019</t>
        </is>
      </c>
      <c r="B15" s="5" t="n">
        <v>23080763</v>
      </c>
    </row>
    <row r="16">
      <c r="A16" s="4" t="inlineStr">
        <is>
          <t>Balance at Dec. 31, 2019</t>
        </is>
      </c>
      <c r="B16" s="6" t="n">
        <v>39584</v>
      </c>
      <c r="C16" s="5" t="n">
        <v>6706657</v>
      </c>
      <c r="D16" s="5" t="n">
        <v>-8259979</v>
      </c>
      <c r="E16" s="5" t="n">
        <v>-1513738</v>
      </c>
    </row>
    <row r="17">
      <c r="A17" s="4" t="inlineStr">
        <is>
          <t>Balance (in Shares) at Dec. 31, 2019</t>
        </is>
      </c>
      <c r="B17" s="5" t="n">
        <v>39583543</v>
      </c>
    </row>
    <row r="18">
      <c r="A18" s="4" t="inlineStr">
        <is>
          <t>Stock issued for consulting services</t>
        </is>
      </c>
      <c r="B18" s="6" t="n">
        <v>272</v>
      </c>
      <c r="C18" s="5" t="n">
        <v>5659</v>
      </c>
      <c r="E18" s="5" t="n">
        <v>5931</v>
      </c>
    </row>
    <row r="19">
      <c r="A19" s="4" t="inlineStr">
        <is>
          <t>Stock issued for consulting services (in Shares)</t>
        </is>
      </c>
      <c r="B19" s="5" t="n">
        <v>272000</v>
      </c>
    </row>
    <row r="20">
      <c r="A20" s="4" t="inlineStr">
        <is>
          <t>Common stock issued for conversion of convertible note</t>
        </is>
      </c>
      <c r="B20" s="6" t="n">
        <v>3395</v>
      </c>
      <c r="C20" s="5" t="n">
        <v>68805</v>
      </c>
      <c r="E20" s="5" t="n">
        <v>72200</v>
      </c>
    </row>
    <row r="21">
      <c r="A21" s="4" t="inlineStr">
        <is>
          <t>Common stock issued for conversion of convertible note (in Shares)</t>
        </is>
      </c>
      <c r="B21" s="5" t="n">
        <v>3394781</v>
      </c>
    </row>
    <row r="22">
      <c r="A22" s="4" t="inlineStr">
        <is>
          <t>Settlement of notes payable and accrued interest with related party</t>
        </is>
      </c>
      <c r="C22" s="5" t="n">
        <v>69271</v>
      </c>
      <c r="E22" s="5" t="n">
        <v>69271</v>
      </c>
    </row>
    <row r="23">
      <c r="A23" s="4" t="inlineStr">
        <is>
          <t>Employee stock plan compensation</t>
        </is>
      </c>
      <c r="B23" s="6" t="n">
        <v>40</v>
      </c>
      <c r="C23" s="5" t="n">
        <v>6956</v>
      </c>
      <c r="E23" s="6" t="n">
        <v>6996</v>
      </c>
    </row>
    <row r="24">
      <c r="A24" s="4" t="inlineStr">
        <is>
          <t>Employee stock plan compensation (in Shares)</t>
        </is>
      </c>
      <c r="B24" s="5" t="n">
        <v>40000</v>
      </c>
      <c r="E24" s="5" t="n">
        <v>40000</v>
      </c>
    </row>
    <row r="25">
      <c r="A25" s="4" t="inlineStr">
        <is>
          <t>Net loss</t>
        </is>
      </c>
      <c r="D25" s="5" t="n">
        <v>-205612</v>
      </c>
      <c r="E25" s="6" t="n">
        <v>-205612</v>
      </c>
    </row>
    <row r="26">
      <c r="A26" s="4" t="inlineStr">
        <is>
          <t>Balance at Mar. 31, 2020</t>
        </is>
      </c>
      <c r="B26" s="6" t="n">
        <v>43291</v>
      </c>
      <c r="C26" s="6" t="n">
        <v>6857348</v>
      </c>
      <c r="D26" s="6" t="n">
        <v>-8465591</v>
      </c>
      <c r="E26" s="6" t="n">
        <v>-1564952</v>
      </c>
    </row>
    <row r="27">
      <c r="A27" s="4" t="inlineStr">
        <is>
          <t>Balance (in Shares) at Mar. 31, 2020</t>
        </is>
      </c>
      <c r="B27" s="5" t="n">
        <v>432903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Details) - Disposal Groups, Including Discontinued Operations - Discontinued Operations [Member] - USD ($)</t>
        </is>
      </c>
      <c r="B1" s="2" t="inlineStr">
        <is>
          <t>3 Months Ended</t>
        </is>
      </c>
    </row>
    <row r="2">
      <c r="B2" s="2" t="inlineStr">
        <is>
          <t>Mar. 31, 2020</t>
        </is>
      </c>
      <c r="C2" s="2" t="inlineStr">
        <is>
          <t>Mar. 31, 2019</t>
        </is>
      </c>
    </row>
    <row r="3">
      <c r="A3" s="3" t="inlineStr">
        <is>
          <t>Income Statement, Balance Sheet and Additional Disclosures by Disposal Groups, Including Discontinued Operations [Line Items]</t>
        </is>
      </c>
    </row>
    <row r="4">
      <c r="A4" s="4" t="inlineStr">
        <is>
          <t>REVENUE</t>
        </is>
      </c>
      <c r="B4" s="6" t="n">
        <v>1622</v>
      </c>
      <c r="C4" s="6" t="n">
        <v>163505</v>
      </c>
    </row>
    <row r="5">
      <c r="A5" s="3" t="inlineStr">
        <is>
          <t>COSTS OF GOODS SOLD</t>
        </is>
      </c>
    </row>
    <row r="6">
      <c r="A6" s="4" t="inlineStr">
        <is>
          <t>Costs of goods sold</t>
        </is>
      </c>
      <c r="B6" s="5" t="n">
        <v>73220</v>
      </c>
      <c r="C6" s="5" t="n">
        <v>48742</v>
      </c>
    </row>
    <row r="7">
      <c r="A7" s="4" t="inlineStr">
        <is>
          <t>Depreciation expense</t>
        </is>
      </c>
      <c r="B7" s="5" t="n">
        <v>36883</v>
      </c>
      <c r="C7" s="5" t="n">
        <v>23457</v>
      </c>
    </row>
    <row r="8">
      <c r="A8" s="4" t="inlineStr">
        <is>
          <t>Total cost of goods sold</t>
        </is>
      </c>
      <c r="B8" s="5" t="n">
        <v>110103</v>
      </c>
      <c r="C8" s="5" t="n">
        <v>72199</v>
      </c>
    </row>
    <row r="9">
      <c r="A9" s="4" t="inlineStr">
        <is>
          <t>GROSS PROFIT (LOSS)</t>
        </is>
      </c>
      <c r="B9" s="5" t="n">
        <v>-108481</v>
      </c>
      <c r="C9" s="5" t="n">
        <v>91306</v>
      </c>
    </row>
    <row r="10">
      <c r="A10" s="3" t="inlineStr">
        <is>
          <t>SELLING, GENERAL AND ADMINISTRATIVE EXPENSES</t>
        </is>
      </c>
    </row>
    <row r="11">
      <c r="A11" s="4" t="inlineStr">
        <is>
          <t>Employee compensation expenses</t>
        </is>
      </c>
      <c r="B11" s="5" t="n">
        <v>1805</v>
      </c>
      <c r="C11" s="5" t="n">
        <v>29105</v>
      </c>
    </row>
    <row r="12">
      <c r="A12" s="4" t="inlineStr">
        <is>
          <t>General and administrative expenses (7)</t>
        </is>
      </c>
      <c r="B12" s="5" t="n">
        <v>22263</v>
      </c>
      <c r="C12" s="5" t="n">
        <v>44146</v>
      </c>
    </row>
    <row r="13">
      <c r="A13" s="4" t="inlineStr">
        <is>
          <t>Depreciation and amortization expense</t>
        </is>
      </c>
      <c r="B13" s="5" t="n">
        <v>4241</v>
      </c>
      <c r="C13" s="5" t="n">
        <v>17163</v>
      </c>
    </row>
    <row r="14">
      <c r="A14" s="4" t="inlineStr">
        <is>
          <t>Total operating expenses</t>
        </is>
      </c>
      <c r="B14" s="5" t="n">
        <v>28309</v>
      </c>
      <c r="C14" s="5" t="n">
        <v>90414</v>
      </c>
    </row>
    <row r="15">
      <c r="A15" s="4" t="inlineStr">
        <is>
          <t>INCOME (LOSS) FROM DISCONTINUED OPERATIONS</t>
        </is>
      </c>
      <c r="B15" s="5" t="n">
        <v>-136790</v>
      </c>
      <c r="C15" s="5" t="n">
        <v>892</v>
      </c>
    </row>
    <row r="16">
      <c r="A16" s="3" t="inlineStr">
        <is>
          <t>OTHER INCOME (EXPENSE)</t>
        </is>
      </c>
    </row>
    <row r="17">
      <c r="A17" s="4" t="inlineStr">
        <is>
          <t>Interest expense</t>
        </is>
      </c>
      <c r="B17" s="5" t="n">
        <v>-3221</v>
      </c>
      <c r="C17" s="5" t="n">
        <v>-2643</v>
      </c>
    </row>
    <row r="18">
      <c r="A18" s="4" t="inlineStr">
        <is>
          <t>Other income (expense)</t>
        </is>
      </c>
      <c r="B18" s="5" t="n">
        <v>-343</v>
      </c>
      <c r="C18" s="5" t="n">
        <v>2083</v>
      </c>
    </row>
    <row r="19">
      <c r="A19" s="4" t="inlineStr">
        <is>
          <t>TOTAL OTHER EXPENSE</t>
        </is>
      </c>
      <c r="B19" s="5" t="n">
        <v>-3564</v>
      </c>
      <c r="C19" s="5" t="n">
        <v>-560</v>
      </c>
    </row>
    <row r="20">
      <c r="A20" s="4" t="inlineStr">
        <is>
          <t>NET INCOME (LOSS) FROM DISCONTINUED OPERATIONS BEFORE INCOME TAXES</t>
        </is>
      </c>
      <c r="B20" s="5" t="n">
        <v>-140354</v>
      </c>
      <c r="C20" s="5" t="n">
        <v>332</v>
      </c>
    </row>
    <row r="21">
      <c r="A21" s="4" t="inlineStr">
        <is>
          <t>Income taxes</t>
        </is>
      </c>
      <c r="B21" s="5" t="n">
        <v>0</v>
      </c>
      <c r="C21" s="5" t="n">
        <v>0</v>
      </c>
    </row>
    <row r="22">
      <c r="A22" s="4" t="inlineStr">
        <is>
          <t>NET INCOME (LOSS) FROM DISCONTINUED OPERATIONS, net of tax</t>
        </is>
      </c>
      <c r="B22" s="6" t="n">
        <v>-140354</v>
      </c>
      <c r="C22" s="6" t="n">
        <v>33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O68"/>
  <sheetViews>
    <sheetView workbookViewId="0">
      <selection activeCell="A1" sqref="A1"/>
    </sheetView>
  </sheetViews>
  <sheetFormatPr baseColWidth="8" defaultRowHeight="15"/>
  <cols>
    <col width="72" customWidth="1" min="1" max="1"/>
    <col width="80" customWidth="1" min="2" max="2"/>
    <col width="65"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68" customWidth="1" min="13" max="13"/>
    <col width="14" customWidth="1" min="14" max="14"/>
    <col width="14" customWidth="1" min="15" max="15"/>
  </cols>
  <sheetData>
    <row r="1">
      <c r="A1" s="1" t="inlineStr">
        <is>
          <t>SUBSEQUENT EVENTS (Details) - USD ($)</t>
        </is>
      </c>
      <c r="B1" s="2" t="inlineStr">
        <is>
          <t>May 21, 2020</t>
        </is>
      </c>
      <c r="C1" s="2" t="inlineStr">
        <is>
          <t>May 20, 2020</t>
        </is>
      </c>
      <c r="D1" s="2" t="inlineStr">
        <is>
          <t>Mar. 31, 2020</t>
        </is>
      </c>
      <c r="E1" s="2" t="inlineStr">
        <is>
          <t>Mar. 06, 2020</t>
        </is>
      </c>
      <c r="F1" s="2" t="inlineStr">
        <is>
          <t>Feb. 04, 2020</t>
        </is>
      </c>
      <c r="G1" s="2" t="inlineStr">
        <is>
          <t>Jan. 27, 2020</t>
        </is>
      </c>
      <c r="H1" s="2" t="inlineStr">
        <is>
          <t>Jan. 06, 2020</t>
        </is>
      </c>
      <c r="I1" s="2" t="inlineStr">
        <is>
          <t>Dec. 23, 2019</t>
        </is>
      </c>
      <c r="J1" s="2" t="inlineStr">
        <is>
          <t>Mar. 31, 2020</t>
        </is>
      </c>
      <c r="K1" s="2" t="inlineStr">
        <is>
          <t>Jul. 31, 2020</t>
        </is>
      </c>
      <c r="L1" s="2" t="inlineStr">
        <is>
          <t>Jun. 30, 2019</t>
        </is>
      </c>
      <c r="M1" s="2" t="inlineStr">
        <is>
          <t>Dec. 31, 2019</t>
        </is>
      </c>
      <c r="N1" s="2" t="inlineStr">
        <is>
          <t>Jul. 12, 2019</t>
        </is>
      </c>
      <c r="O1" s="2" t="inlineStr">
        <is>
          <t>Jun. 13, 2019</t>
        </is>
      </c>
    </row>
    <row r="2">
      <c r="A2" s="3" t="inlineStr">
        <is>
          <t>SUBSEQUENT EVENTS (Details) [Line Items]</t>
        </is>
      </c>
    </row>
    <row r="3">
      <c r="A3" s="4" t="inlineStr">
        <is>
          <t>Common Stock, Shares, Outstanding (in Shares)</t>
        </is>
      </c>
      <c r="D3" s="5" t="n">
        <v>43290324</v>
      </c>
      <c r="J3" s="5" t="n">
        <v>43290324</v>
      </c>
      <c r="M3" s="5" t="n">
        <v>39583543</v>
      </c>
    </row>
    <row r="4">
      <c r="A4" s="4" t="inlineStr">
        <is>
          <t>Common Stock, Shares, Issued (in Shares)</t>
        </is>
      </c>
      <c r="D4" s="5" t="n">
        <v>43290324</v>
      </c>
      <c r="J4" s="5" t="n">
        <v>43290324</v>
      </c>
      <c r="M4" s="5" t="n">
        <v>39583543</v>
      </c>
    </row>
    <row r="5">
      <c r="A5" s="4" t="inlineStr">
        <is>
          <t>Debt Instrument, Decrease, Forgiveness</t>
        </is>
      </c>
      <c r="C5" s="6" t="n">
        <v>910000</v>
      </c>
    </row>
    <row r="6">
      <c r="A6" s="4" t="inlineStr">
        <is>
          <t>Net Assets</t>
        </is>
      </c>
      <c r="C6" s="5" t="n">
        <v>267000</v>
      </c>
    </row>
    <row r="7">
      <c r="A7" s="4" t="inlineStr">
        <is>
          <t>Other Liabilities</t>
        </is>
      </c>
      <c r="C7" s="5" t="n">
        <v>240000</v>
      </c>
    </row>
    <row r="8">
      <c r="A8" s="4" t="inlineStr">
        <is>
          <t>Extinguishment of Debt, Amount</t>
        </is>
      </c>
      <c r="J8" s="6" t="n">
        <v>110000</v>
      </c>
      <c r="L8" s="6" t="n">
        <v>110000</v>
      </c>
    </row>
    <row r="9">
      <c r="A9" s="4" t="inlineStr">
        <is>
          <t>Debt Conversion, Original Debt, Amount</t>
        </is>
      </c>
      <c r="J9" s="6" t="n">
        <v>72200</v>
      </c>
    </row>
    <row r="10">
      <c r="A10" s="4" t="inlineStr">
        <is>
          <t>Debt Conversion, Converted Instrument, Shares Issued (in Shares)</t>
        </is>
      </c>
      <c r="J10" s="5" t="n">
        <v>3394781</v>
      </c>
    </row>
    <row r="11">
      <c r="A11" s="4" t="inlineStr">
        <is>
          <t>Principal [Member]</t>
        </is>
      </c>
    </row>
    <row r="12">
      <c r="A12" s="3" t="inlineStr">
        <is>
          <t>SUBSEQUENT EVENTS (Details) [Line Items]</t>
        </is>
      </c>
    </row>
    <row r="13">
      <c r="A13" s="4" t="inlineStr">
        <is>
          <t>Debt Conversion, Original Debt, Amount</t>
        </is>
      </c>
      <c r="J13" s="6" t="n">
        <v>0</v>
      </c>
      <c r="M13" s="6" t="n">
        <v>114000</v>
      </c>
    </row>
    <row r="14">
      <c r="A14" s="4" t="inlineStr">
        <is>
          <t>Accrued Interest [Member]</t>
        </is>
      </c>
    </row>
    <row r="15">
      <c r="A15" s="3" t="inlineStr">
        <is>
          <t>SUBSEQUENT EVENTS (Details) [Line Items]</t>
        </is>
      </c>
    </row>
    <row r="16">
      <c r="A16" s="4" t="inlineStr">
        <is>
          <t>Debt Conversion, Original Debt, Amount</t>
        </is>
      </c>
      <c r="J16" s="5" t="n">
        <v>0</v>
      </c>
      <c r="M16" s="6" t="n">
        <v>18129</v>
      </c>
    </row>
    <row r="17">
      <c r="A17" s="4" t="inlineStr">
        <is>
          <t>Subsequent Event [Member]</t>
        </is>
      </c>
    </row>
    <row r="18">
      <c r="A18" s="3" t="inlineStr">
        <is>
          <t>SUBSEQUENT EVENTS (Details) [Line Items]</t>
        </is>
      </c>
    </row>
    <row r="19">
      <c r="A19" s="4" t="inlineStr">
        <is>
          <t>Debt Instrument, Decrease, Forgiveness</t>
        </is>
      </c>
      <c r="C19" s="5" t="n">
        <v>910000</v>
      </c>
    </row>
    <row r="20">
      <c r="A20" s="4" t="inlineStr">
        <is>
          <t>Net Assets</t>
        </is>
      </c>
      <c r="C20" s="5" t="n">
        <v>267000</v>
      </c>
    </row>
    <row r="21">
      <c r="A21" s="4" t="inlineStr">
        <is>
          <t>Other Liabilities</t>
        </is>
      </c>
      <c r="C21" s="6" t="n">
        <v>240000</v>
      </c>
    </row>
    <row r="22">
      <c r="A22" s="4" t="inlineStr">
        <is>
          <t>Note 6 [Member] | Subsequent Event [Member]</t>
        </is>
      </c>
    </row>
    <row r="23">
      <c r="A23" s="3" t="inlineStr">
        <is>
          <t>SUBSEQUENT EVENTS (Details) [Line Items]</t>
        </is>
      </c>
    </row>
    <row r="24">
      <c r="A24" s="4" t="inlineStr">
        <is>
          <t>Debt Instrument, Face Amount</t>
        </is>
      </c>
      <c r="B24" s="6" t="n">
        <v>103000</v>
      </c>
    </row>
    <row r="25">
      <c r="A25" s="4" t="inlineStr">
        <is>
          <t>Debt Instrument, Interest Rate, Stated Percentage</t>
        </is>
      </c>
      <c r="B25" s="4" t="inlineStr">
        <is>
          <t>12.00%</t>
        </is>
      </c>
    </row>
    <row r="26">
      <c r="A26" s="4" t="inlineStr">
        <is>
          <t>Debt Instrument, Convertible, Terms of Conversion Feature</t>
        </is>
      </c>
      <c r="B26" s="4" t="inlineStr">
        <is>
          <t>The conversion option price associated with the note has a 39% discount to the market price of the stock. The market price is based on the lowest trading price during a twenty day period prior to conversion. The note is convertible beginning on the 180th day following the date of the note</t>
        </is>
      </c>
    </row>
    <row r="27">
      <c r="A27" s="4" t="inlineStr">
        <is>
          <t>Note 3 [Member]</t>
        </is>
      </c>
    </row>
    <row r="28">
      <c r="A28" s="3" t="inlineStr">
        <is>
          <t>SUBSEQUENT EVENTS (Details) [Line Items]</t>
        </is>
      </c>
    </row>
    <row r="29">
      <c r="A29" s="4" t="inlineStr">
        <is>
          <t>Debt Instrument, Face Amount</t>
        </is>
      </c>
      <c r="O29" s="6" t="n">
        <v>93500</v>
      </c>
    </row>
    <row r="30">
      <c r="A30" s="4" t="inlineStr">
        <is>
          <t>Debt Instrument, Interest Rate, Stated Percentage</t>
        </is>
      </c>
      <c r="O30" s="4" t="inlineStr">
        <is>
          <t>10.00%</t>
        </is>
      </c>
    </row>
    <row r="31">
      <c r="A31" s="4" t="inlineStr">
        <is>
          <t>Debt Conversion, Original Debt, Amount</t>
        </is>
      </c>
      <c r="E31" s="6" t="n">
        <v>22200</v>
      </c>
      <c r="F31" s="6" t="n">
        <v>20000</v>
      </c>
      <c r="G31" s="6" t="n">
        <v>15000</v>
      </c>
      <c r="H31" s="6" t="n">
        <v>15000</v>
      </c>
      <c r="I31" s="6" t="n">
        <v>12000</v>
      </c>
      <c r="J31" s="6" t="n">
        <v>84200</v>
      </c>
    </row>
    <row r="32">
      <c r="A32" s="4" t="inlineStr">
        <is>
          <t>Debt Conversion, Converted Instrument, Shares Issued (in Shares)</t>
        </is>
      </c>
      <c r="E32" s="5" t="n">
        <v>2036697</v>
      </c>
      <c r="F32" s="5" t="n">
        <v>591716</v>
      </c>
      <c r="G32" s="5" t="n">
        <v>443787</v>
      </c>
      <c r="H32" s="5" t="n">
        <v>322581</v>
      </c>
      <c r="I32" s="5" t="n">
        <v>250000</v>
      </c>
      <c r="J32" s="5" t="n">
        <v>3644781</v>
      </c>
    </row>
    <row r="33">
      <c r="A33" s="4" t="inlineStr">
        <is>
          <t>Note 3 [Member] | Principal [Member]</t>
        </is>
      </c>
    </row>
    <row r="34">
      <c r="A34" s="3" t="inlineStr">
        <is>
          <t>SUBSEQUENT EVENTS (Details) [Line Items]</t>
        </is>
      </c>
    </row>
    <row r="35">
      <c r="A35" s="4" t="inlineStr">
        <is>
          <t>Debt Conversion, Original Debt, Amount</t>
        </is>
      </c>
      <c r="J35" s="6" t="n">
        <v>84200</v>
      </c>
    </row>
    <row r="36">
      <c r="A36" s="4" t="inlineStr">
        <is>
          <t>Note 3 [Member] | Accrued Interest [Member]</t>
        </is>
      </c>
    </row>
    <row r="37">
      <c r="A37" s="3" t="inlineStr">
        <is>
          <t>SUBSEQUENT EVENTS (Details) [Line Items]</t>
        </is>
      </c>
    </row>
    <row r="38">
      <c r="A38" s="4" t="inlineStr">
        <is>
          <t>Debt Conversion, Converted Instrument, Shares Issued (in Shares)</t>
        </is>
      </c>
      <c r="J38" s="5" t="n">
        <v>3644781</v>
      </c>
    </row>
    <row r="39">
      <c r="A39" s="4" t="inlineStr">
        <is>
          <t>Note 3 [Member] | Subsequent Event [Member]</t>
        </is>
      </c>
    </row>
    <row r="40">
      <c r="A40" s="3" t="inlineStr">
        <is>
          <t>SUBSEQUENT EVENTS (Details) [Line Items]</t>
        </is>
      </c>
    </row>
    <row r="41">
      <c r="A41" s="4" t="inlineStr">
        <is>
          <t>Debt Conversion, Converted Instrument, Shares Issued (in Shares)</t>
        </is>
      </c>
      <c r="K41" s="5" t="n">
        <v>2926471</v>
      </c>
    </row>
    <row r="42">
      <c r="A42" s="4" t="inlineStr">
        <is>
          <t>Note 3 [Member] | Subsequent Event [Member] | Principal [Member]</t>
        </is>
      </c>
    </row>
    <row r="43">
      <c r="A43" s="3" t="inlineStr">
        <is>
          <t>SUBSEQUENT EVENTS (Details) [Line Items]</t>
        </is>
      </c>
    </row>
    <row r="44">
      <c r="A44" s="4" t="inlineStr">
        <is>
          <t>Debt Conversion, Original Debt, Amount</t>
        </is>
      </c>
      <c r="K44" s="6" t="n">
        <v>9300</v>
      </c>
    </row>
    <row r="45">
      <c r="A45" s="4" t="inlineStr">
        <is>
          <t>Note 3 [Member] | Subsequent Event [Member] | Accrued Interest [Member]</t>
        </is>
      </c>
    </row>
    <row r="46">
      <c r="A46" s="3" t="inlineStr">
        <is>
          <t>SUBSEQUENT EVENTS (Details) [Line Items]</t>
        </is>
      </c>
    </row>
    <row r="47">
      <c r="A47" s="4" t="inlineStr">
        <is>
          <t>Debt Conversion, Original Debt, Amount</t>
        </is>
      </c>
      <c r="K47" s="5" t="n">
        <v>2750</v>
      </c>
    </row>
    <row r="48">
      <c r="A48" s="4" t="inlineStr">
        <is>
          <t>Note 4 [Member]</t>
        </is>
      </c>
    </row>
    <row r="49">
      <c r="A49" s="3" t="inlineStr">
        <is>
          <t>SUBSEQUENT EVENTS (Details) [Line Items]</t>
        </is>
      </c>
    </row>
    <row r="50">
      <c r="A50" s="4" t="inlineStr">
        <is>
          <t>Debt Instrument, Face Amount</t>
        </is>
      </c>
      <c r="N50" s="6" t="n">
        <v>91300</v>
      </c>
    </row>
    <row r="51">
      <c r="A51" s="4" t="inlineStr">
        <is>
          <t>Debt Instrument, Interest Rate, Stated Percentage</t>
        </is>
      </c>
      <c r="N51" s="4" t="inlineStr">
        <is>
          <t>10.00%</t>
        </is>
      </c>
    </row>
    <row r="52">
      <c r="A52" s="4" t="inlineStr">
        <is>
          <t>Note 4 [Member] | Subsequent Event [Member]</t>
        </is>
      </c>
    </row>
    <row r="53">
      <c r="A53" s="3" t="inlineStr">
        <is>
          <t>SUBSEQUENT EVENTS (Details) [Line Items]</t>
        </is>
      </c>
    </row>
    <row r="54">
      <c r="A54" s="4" t="inlineStr">
        <is>
          <t>Debt Conversion, Original Debt, Amount</t>
        </is>
      </c>
      <c r="K54" s="6" t="n">
        <v>21300</v>
      </c>
    </row>
    <row r="55">
      <c r="A55" s="4" t="inlineStr">
        <is>
          <t>Debt Conversion, Converted Instrument, Shares Issued (in Shares)</t>
        </is>
      </c>
      <c r="K55" s="5" t="n">
        <v>6264705</v>
      </c>
    </row>
    <row r="56">
      <c r="A56" s="4" t="inlineStr">
        <is>
          <t>ORCIM Financial Holdings, LLC ("OFH") [Member]</t>
        </is>
      </c>
    </row>
    <row r="57">
      <c r="A57" s="3" t="inlineStr">
        <is>
          <t>SUBSEQUENT EVENTS (Details) [Line Items]</t>
        </is>
      </c>
    </row>
    <row r="58">
      <c r="A58" s="4" t="inlineStr">
        <is>
          <t>Preferred Stock, Voting Rights</t>
        </is>
      </c>
      <c r="D58" s="4" t="inlineStr">
        <is>
          <t>OFH would have voting control over the Company with 73,750,000 votes on all matters submitted to stockholders for a vote</t>
        </is>
      </c>
    </row>
    <row r="59">
      <c r="A59" s="4" t="inlineStr">
        <is>
          <t>Series B Preferred Stock [Member]</t>
        </is>
      </c>
    </row>
    <row r="60">
      <c r="A60" s="3" t="inlineStr">
        <is>
          <t>SUBSEQUENT EVENTS (Details) [Line Items]</t>
        </is>
      </c>
    </row>
    <row r="61">
      <c r="A61" s="4" t="inlineStr">
        <is>
          <t>Stock Issued During Period, Shares, Acquisitions (in Shares)</t>
        </is>
      </c>
      <c r="D61" s="5" t="n">
        <v>1475000</v>
      </c>
    </row>
    <row r="62">
      <c r="A62" s="4" t="inlineStr">
        <is>
          <t>Preferred Stock, Voting Rights</t>
        </is>
      </c>
      <c r="D62" s="4" t="inlineStr">
        <is>
          <t>Each share of the Preferred Stock has fifty (50) votes per share</t>
        </is>
      </c>
      <c r="M62" s="4" t="inlineStr">
        <is>
          <t>Each share of series B preferred stock will have 50 votes per share</t>
        </is>
      </c>
    </row>
    <row r="63">
      <c r="A63" s="4" t="inlineStr">
        <is>
          <t>Convertible Preferred Stock, Terms of Conversion</t>
        </is>
      </c>
      <c r="D63" s="4" t="inlineStr">
        <is>
          <t>may be converted into fifty (50) $0.001 par value common shares</t>
        </is>
      </c>
    </row>
    <row r="64">
      <c r="A64" s="4" t="inlineStr">
        <is>
          <t>Series B Preferred Stock [Member] | Subsequent Event [Member]</t>
        </is>
      </c>
    </row>
    <row r="65">
      <c r="A65" s="3" t="inlineStr">
        <is>
          <t>SUBSEQUENT EVENTS (Details) [Line Items]</t>
        </is>
      </c>
    </row>
    <row r="66">
      <c r="A66" s="4" t="inlineStr">
        <is>
          <t>Stock Issued During Period, Shares, Acquisitions (in Shares)</t>
        </is>
      </c>
      <c r="C66" s="5" t="n">
        <v>1475000</v>
      </c>
    </row>
    <row r="67">
      <c r="A67" s="4" t="inlineStr">
        <is>
          <t>Preferred Stock, Voting Rights</t>
        </is>
      </c>
      <c r="C67" s="4" t="inlineStr">
        <is>
          <t>Each share of the Preferred Stock has fifty (50) votes per share</t>
        </is>
      </c>
    </row>
    <row r="68">
      <c r="A68" s="4" t="inlineStr">
        <is>
          <t>Convertible Preferred Stock, Terms of Conversion</t>
        </is>
      </c>
      <c r="C68" s="4" t="inlineStr">
        <is>
          <t>may be converted into fifty (50) $0.001 par value common share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20" customWidth="1" min="2" max="2"/>
  </cols>
  <sheetData>
    <row r="1">
      <c r="A1" s="1" t="inlineStr">
        <is>
          <t>SUBSEQUENT EVENTS (Details) - Other Liabilities</t>
        </is>
      </c>
      <c r="B1" s="2" t="inlineStr">
        <is>
          <t>May 20, 2020USD ($)</t>
        </is>
      </c>
    </row>
    <row r="2">
      <c r="A2" s="3" t="inlineStr">
        <is>
          <t>SUBSEQUENT EVENTS (Details) - Other Liabilities [Line Items]</t>
        </is>
      </c>
    </row>
    <row r="3">
      <c r="A3" s="4" t="inlineStr">
        <is>
          <t>Professional fees</t>
        </is>
      </c>
      <c r="B3" s="6" t="n">
        <v>110000</v>
      </c>
    </row>
    <row r="4">
      <c r="A4" s="4" t="inlineStr">
        <is>
          <t>Accounts payable</t>
        </is>
      </c>
      <c r="B4" s="5" t="n">
        <v>28050</v>
      </c>
    </row>
    <row r="5">
      <c r="A5" s="4" t="inlineStr">
        <is>
          <t>Convertible notes</t>
        </is>
      </c>
      <c r="B5" s="5" t="n">
        <v>250000</v>
      </c>
    </row>
    <row r="6">
      <c r="B6" s="5" t="n">
        <v>666050</v>
      </c>
    </row>
    <row r="7">
      <c r="A7" s="4" t="inlineStr">
        <is>
          <t>Former CEO [Member]</t>
        </is>
      </c>
    </row>
    <row r="8">
      <c r="A8" s="3" t="inlineStr">
        <is>
          <t>SUBSEQUENT EVENTS (Details) - Other Liabilities [Line Items]</t>
        </is>
      </c>
    </row>
    <row r="9">
      <c r="A9" s="4" t="inlineStr">
        <is>
          <t>Accrued compensation</t>
        </is>
      </c>
      <c r="B9" s="5" t="n">
        <v>187000</v>
      </c>
    </row>
    <row r="10">
      <c r="A10" s="4" t="inlineStr">
        <is>
          <t>Former COO [Member]</t>
        </is>
      </c>
    </row>
    <row r="11">
      <c r="A11" s="3" t="inlineStr">
        <is>
          <t>SUBSEQUENT EVENTS (Details) - Other Liabilities [Line Items]</t>
        </is>
      </c>
    </row>
    <row r="12">
      <c r="A12" s="4" t="inlineStr">
        <is>
          <t>Accrued compensation</t>
        </is>
      </c>
      <c r="B12" s="6" t="n">
        <v>9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0</t>
        </is>
      </c>
      <c r="C2" s="2" t="inlineStr">
        <is>
          <t>Mar. 31, 2019</t>
        </is>
      </c>
    </row>
    <row r="3">
      <c r="A3" s="3" t="inlineStr">
        <is>
          <t>CASH FLOWS FROM OPERATING ACTIVITIES:</t>
        </is>
      </c>
    </row>
    <row r="4">
      <c r="A4" s="4" t="inlineStr">
        <is>
          <t>Net loss from continuing operations</t>
        </is>
      </c>
      <c r="B4" s="6" t="n">
        <v>-65258</v>
      </c>
      <c r="C4" s="6" t="n">
        <v>-198357</v>
      </c>
    </row>
    <row r="5">
      <c r="A5" s="4" t="inlineStr">
        <is>
          <t>Net income (loss) from discontinued operations</t>
        </is>
      </c>
      <c r="B5" s="5" t="n">
        <v>-140354</v>
      </c>
      <c r="C5" s="5" t="n">
        <v>332</v>
      </c>
    </row>
    <row r="6">
      <c r="A6" s="3" t="inlineStr">
        <is>
          <t>Adjustments to reconcile net loss from continuing operations to net cash and cash equivalents used by operating activities:</t>
        </is>
      </c>
    </row>
    <row r="7">
      <c r="A7" s="4" t="inlineStr">
        <is>
          <t>Common stock issued for services</t>
        </is>
      </c>
      <c r="B7" s="5" t="n">
        <v>5931</v>
      </c>
      <c r="C7" s="5" t="n">
        <v>3184</v>
      </c>
    </row>
    <row r="8">
      <c r="A8" s="4" t="inlineStr">
        <is>
          <t>Common stock issued from employee stock plan</t>
        </is>
      </c>
      <c r="B8" s="5" t="n">
        <v>6996</v>
      </c>
      <c r="C8" s="5" t="n">
        <v>9102</v>
      </c>
    </row>
    <row r="9">
      <c r="A9" s="4" t="inlineStr">
        <is>
          <t>Accrued interest on notes payable to related parties</t>
        </is>
      </c>
      <c r="B9" s="5" t="n">
        <v>15448</v>
      </c>
      <c r="C9" s="5" t="n">
        <v>16026</v>
      </c>
    </row>
    <row r="10">
      <c r="A10" s="4" t="inlineStr">
        <is>
          <t>Derivative expense (income)</t>
        </is>
      </c>
      <c r="B10" s="5" t="n">
        <v>-122406</v>
      </c>
      <c r="C10" s="5" t="n">
        <v>-27180</v>
      </c>
    </row>
    <row r="11">
      <c r="A11" s="3" t="inlineStr">
        <is>
          <t>(Increase) decrease in:</t>
        </is>
      </c>
    </row>
    <row r="12">
      <c r="A12" s="4" t="inlineStr">
        <is>
          <t>Prepaid expenses and other current assets</t>
        </is>
      </c>
      <c r="B12" s="5" t="n">
        <v>-2409</v>
      </c>
      <c r="C12" s="5" t="n">
        <v>-3252</v>
      </c>
    </row>
    <row r="13">
      <c r="A13" s="3" t="inlineStr">
        <is>
          <t>Increase (decrease) in:</t>
        </is>
      </c>
    </row>
    <row r="14">
      <c r="A14" s="4" t="inlineStr">
        <is>
          <t>Accounts payable and accrued expenses</t>
        </is>
      </c>
      <c r="B14" s="5" t="n">
        <v>193887</v>
      </c>
      <c r="C14" s="5" t="n">
        <v>68182</v>
      </c>
    </row>
    <row r="15">
      <c r="A15" s="4" t="inlineStr">
        <is>
          <t>Payable to related parties</t>
        </is>
      </c>
      <c r="B15" s="5" t="n">
        <v>3000</v>
      </c>
      <c r="C15" s="5" t="n">
        <v>0</v>
      </c>
    </row>
    <row r="16">
      <c r="A16" s="4" t="inlineStr">
        <is>
          <t>Net cash used by operating activities from continuing operations</t>
        </is>
      </c>
      <c r="B16" s="5" t="n">
        <v>-105165</v>
      </c>
      <c r="C16" s="5" t="n">
        <v>-131963</v>
      </c>
    </row>
    <row r="17">
      <c r="A17" s="3" t="inlineStr">
        <is>
          <t>CASH FLOWS FROM FINANCING ACTIVITIES:</t>
        </is>
      </c>
    </row>
    <row r="18">
      <c r="A18" s="4" t="inlineStr">
        <is>
          <t>Proceeds from issuance of common stock</t>
        </is>
      </c>
      <c r="B18" s="5" t="n">
        <v>0</v>
      </c>
      <c r="C18" s="5" t="n">
        <v>91200</v>
      </c>
    </row>
    <row r="19">
      <c r="A19" s="4" t="inlineStr">
        <is>
          <t>Proceeds from issuance of notes payable to related parties</t>
        </is>
      </c>
      <c r="B19" s="5" t="n">
        <v>49928</v>
      </c>
      <c r="C19" s="5" t="n">
        <v>0</v>
      </c>
    </row>
    <row r="20">
      <c r="A20" s="4" t="inlineStr">
        <is>
          <t>Net cash provided by financing activities from continuing operations</t>
        </is>
      </c>
      <c r="B20" s="5" t="n">
        <v>49928</v>
      </c>
      <c r="C20" s="5" t="n">
        <v>91200</v>
      </c>
    </row>
    <row r="21">
      <c r="A21" s="4" t="inlineStr">
        <is>
          <t>Net cash used by continuing operations</t>
        </is>
      </c>
      <c r="B21" s="5" t="n">
        <v>-55237</v>
      </c>
      <c r="C21" s="5" t="n">
        <v>-40763</v>
      </c>
    </row>
    <row r="22">
      <c r="A22" s="3" t="inlineStr">
        <is>
          <t>CASH FLOWS - DISCONTINUED OPERATIONS:</t>
        </is>
      </c>
    </row>
    <row r="23">
      <c r="A23" s="4" t="inlineStr">
        <is>
          <t>Net cash provided by operating activities of discontinued operations</t>
        </is>
      </c>
      <c r="B23" s="5" t="n">
        <v>29756</v>
      </c>
      <c r="C23" s="5" t="n">
        <v>72068</v>
      </c>
    </row>
    <row r="24">
      <c r="A24" s="4" t="inlineStr">
        <is>
          <t>Net cash used in investing activities of discontinued operations</t>
        </is>
      </c>
      <c r="B24" s="5" t="n">
        <v>0</v>
      </c>
      <c r="C24" s="5" t="n">
        <v>-24102</v>
      </c>
    </row>
    <row r="25">
      <c r="A25" s="4" t="inlineStr">
        <is>
          <t>Net cash used in financing activities of discontinued operations</t>
        </is>
      </c>
      <c r="B25" s="5" t="n">
        <v>-3293</v>
      </c>
      <c r="C25" s="5" t="n">
        <v>-3194</v>
      </c>
    </row>
    <row r="26">
      <c r="A26" s="4" t="inlineStr">
        <is>
          <t>Net cash provided by discontinued operations</t>
        </is>
      </c>
      <c r="B26" s="5" t="n">
        <v>26463</v>
      </c>
      <c r="C26" s="5" t="n">
        <v>44772</v>
      </c>
    </row>
    <row r="27">
      <c r="A27" s="4" t="inlineStr">
        <is>
          <t>Net (decrease) increase in cash and cash equivalents</t>
        </is>
      </c>
      <c r="B27" s="5" t="n">
        <v>-28774</v>
      </c>
      <c r="C27" s="5" t="n">
        <v>4009</v>
      </c>
    </row>
    <row r="28">
      <c r="A28" s="4" t="inlineStr">
        <is>
          <t>Less: net (decrease) increase in cash and cash equivalents from discontinued operations</t>
        </is>
      </c>
      <c r="B28" s="5" t="n">
        <v>-26573</v>
      </c>
      <c r="C28" s="5" t="n">
        <v>4080</v>
      </c>
    </row>
    <row r="29">
      <c r="A29" s="4" t="inlineStr">
        <is>
          <t>Net (decrease) increase in cash and cash equivalents from continuing operations</t>
        </is>
      </c>
      <c r="B29" s="5" t="n">
        <v>-2201</v>
      </c>
      <c r="C29" s="5" t="n">
        <v>-71</v>
      </c>
    </row>
    <row r="30">
      <c r="A30" s="4" t="inlineStr">
        <is>
          <t>Cash and cash equivalents, beginning of the year</t>
        </is>
      </c>
      <c r="B30" s="5" t="n">
        <v>2616</v>
      </c>
      <c r="C30" s="5" t="n">
        <v>1060</v>
      </c>
    </row>
    <row r="31">
      <c r="A31" s="4" t="inlineStr">
        <is>
          <t>Cash and cash equivalents, end of the year</t>
        </is>
      </c>
      <c r="B31" s="5" t="n">
        <v>415</v>
      </c>
      <c r="C31" s="5" t="n">
        <v>989</v>
      </c>
    </row>
    <row r="32">
      <c r="A32" s="3" t="inlineStr">
        <is>
          <t>Continuing operations</t>
        </is>
      </c>
    </row>
    <row r="33">
      <c r="A33" s="4" t="inlineStr">
        <is>
          <t>Cash paid for interest</t>
        </is>
      </c>
      <c r="B33" s="5" t="n">
        <v>0</v>
      </c>
      <c r="C33" s="5" t="n">
        <v>0</v>
      </c>
    </row>
    <row r="34">
      <c r="A34" s="4" t="inlineStr">
        <is>
          <t>Cash paid for income taxes</t>
        </is>
      </c>
      <c r="B34" s="5" t="n">
        <v>0</v>
      </c>
      <c r="C34" s="5" t="n">
        <v>0</v>
      </c>
    </row>
    <row r="35">
      <c r="A35" s="3" t="inlineStr">
        <is>
          <t>Discontinued operations</t>
        </is>
      </c>
    </row>
    <row r="36">
      <c r="A36" s="4" t="inlineStr">
        <is>
          <t>Cash paid for interest</t>
        </is>
      </c>
      <c r="B36" s="5" t="n">
        <v>3221</v>
      </c>
      <c r="C36" s="5" t="n">
        <v>2643</v>
      </c>
    </row>
    <row r="37">
      <c r="A37" s="4" t="inlineStr">
        <is>
          <t>Cash paid for income taxes</t>
        </is>
      </c>
      <c r="B37" s="5" t="n">
        <v>0</v>
      </c>
      <c r="C37" s="5" t="n">
        <v>0</v>
      </c>
    </row>
    <row r="38">
      <c r="A38" s="3" t="inlineStr">
        <is>
          <t>NON-CASH FINANCING AND INVESTING ACTIVITIES FROM CONTINUING OPERATIONS:</t>
        </is>
      </c>
    </row>
    <row r="39">
      <c r="A39" s="4" t="inlineStr">
        <is>
          <t>Common stock issued for conversion of convertible notes payable</t>
        </is>
      </c>
      <c r="B39" s="5" t="n">
        <v>72200</v>
      </c>
      <c r="C39" s="5" t="n">
        <v>45000</v>
      </c>
    </row>
    <row r="40">
      <c r="A40" s="4" t="inlineStr">
        <is>
          <t>Settlement of derivative liability from conversion of convertible notes payable</t>
        </is>
      </c>
      <c r="B40" s="5" t="n">
        <v>69271</v>
      </c>
      <c r="C40" s="5" t="n">
        <v>41933</v>
      </c>
    </row>
    <row r="41">
      <c r="A41" s="3" t="inlineStr">
        <is>
          <t>NON-CASH FINANCING AND INVESTING ACTIVITIES FROM DISCONTINUED OPERATIONS:</t>
        </is>
      </c>
    </row>
    <row r="42">
      <c r="A42" s="4" t="inlineStr">
        <is>
          <t>Acquisition of ROU asset - finance lease</t>
        </is>
      </c>
      <c r="B42" s="5" t="n">
        <v>0</v>
      </c>
      <c r="C42" s="5" t="n">
        <v>182041</v>
      </c>
    </row>
    <row r="43">
      <c r="A43" s="4" t="inlineStr">
        <is>
          <t>Acquisition of ROU asset - operating lease</t>
        </is>
      </c>
      <c r="B43" s="6" t="n">
        <v>0</v>
      </c>
      <c r="C43" s="6" t="n">
        <v>2965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3 Months Ended</t>
        </is>
      </c>
    </row>
    <row r="2">
      <c r="B2" s="2" t="inlineStr">
        <is>
          <t>Mar. 31, 2020</t>
        </is>
      </c>
    </row>
    <row r="3">
      <c r="A3" s="3" t="inlineStr">
        <is>
          <t>Accounting Policies [Abstract]</t>
        </is>
      </c>
    </row>
    <row r="4">
      <c r="A4" s="4" t="inlineStr">
        <is>
          <t>Organization, Consolidation and Presentation of Financial Statements Disclosure [Text Block]</t>
        </is>
      </c>
      <c r="B4" s="4" t="inlineStr">
        <is>
          <t>NOTE 1 – THE COMPANY Acacia Diversified Holdings, Inc. (“Acacia” or the “Company”), a Texas corporation, had four wholly-owned subsidiaries, MariJ Pharmaceuticals, Inc. (“MariJ Pharma”), a Florida corporation, Canna-Cures Research &amp; Development Center, Inc. (“Canna-Cures”), a Florida corporation, and Eufloria Medical of Tennessee, Inc. (“EMT”), a company incorporated in the state of Tennessee. In July 2018, the Company also announced the completion of its acquisition of Medahub Operations Group, Inc. and Medahub, Inc., technology companies (“Medahub”) incorporated in the state of Florida, complete with a current compounding pharmacy license in Florida. The Medahub acquisition allowed the Company to be fully HIPAA compliant and cloud based on an HL7 platform. The Company planned to offer licensing agreements for other cannabis companies wanting to be HIPAA compliant from left to right or seed to sale and doctor to patient. The Company’s primary source of revenue was from the extraction of medicinal hemp oil, from a non-psychoactive cannabis plant. All extraction services were provided in states where such services were deemed legal. The Company's subsidiary EMT was invited to be part of the hemp pilot program in Tennessee. This program provided the Company the license to grow, manufacture, and dispense organic hemp oil in Tennessee. The Company planned on participating in this pilot program through its new, wholly-owned subsidiary. The Company also had a retail store in Tennessee selling hemp infused products. Revenue generated from retail sales was not expected to be material to the Company based on current operating model. On March 26, 2020, the Company announced in a current report on Form 8-k that its operations and business have experienced disruption due to the unprecedented conditions surrounding the COVID-19 pandemic spreading throughout the United States and the world and thus the Company’s business operations have been disrupted and it was unable to timely prepare the Company’s financial statements for the 2019 fiscal year. As such, the Company would be making use of the 45-day grace period provided by the SEC’s Order and available filing extension to delay filing of its Annual Report. Around this time, the Company also suspended its operations, laid off all of its employees and ceased to generate any revenue. As a result of the insufficient cash flows from the operations of our subsidiaries as well as the disruption of our business from the COVID-19 pandemic, as of March 31, 2020, the Company discontinued the operations of all of its wholly-owned subsidiaries. The financial results for these subsidiaries have been presented as discontinued operations in the accompanying consolidated financial statements. On March 31, 2020, Richard K. Pertile resigned his position as Chairman of the Board of Directors, Chief Executive Officer and Chief Financial Officer for the Company. On the same date, the Company filed a current report on Form 8-k to announce that it issued in escrow 1,475,000 shares of the Company’s Series B Convertible Preferred Stock (the “Preferred Stock”) to ORCIM Financial Holdings, LLC (“OFH”). Each share of the Preferred Stock has fifty (50) votes per share and may be converted into fifty (50) $0.001 par value common shares. As of March 31, 2020, the Company had 43,290,324 shares of its common stock issued and outstanding. There were no other shares of any capital stock outstanding except for the common stock and Preferred Stock. As the result of the issuance of the Preferred Stock and, upon satisfaction of the terms of the Acquisition Agreement, OFH would have voting control over the Company with 73,750,000 votes on all matters submitted to stockholders for a vote. The parties agree that the change in control would not be effective until all conditions of the Acquisition Agreement are satisfied, including, but not limited to, the acquisition of funding by OFH to satisfy certain debts of the Company and the resignation of its existing board of directors. On May 20, 2020, the Company’s existing board of directors resigned. Pursuant to the terms of the Acquisition Agreement, the parties agree that the Company will transfer to Richard K. Pertile (“Pertile”), our former CEO, all the issued and outstanding shares of each of the Company’s wholly-owned subsidiaries, and Pertile agreed to forgive all amounts due him or his related parties from the Company. The forgiveness of debt was approximately $910,000 and the value of the net assets of the subsidiaries was approximately $267,000 (net of $240,000 of liabilities). The Acquisition Agreement also specified which accounts payable, accrued liabilities and convertible notes would remain as liabilities of the Company. OFH has agreed to the payment of the following liabilities:
Professional fees $ 110,000
Accounts payable 28,050
Accrued compensation to our former CEO 187,000
Accrued compensation to our former COO 91,000
Convertible notes 250,000
$ 666,050 As of the date of the issuance of the consolidated financial statements, the Company settled professional fees in the amount of $110,000 and other liabilities remained outstanding. OFH is a limited liability company domiciled in Maryland. OFH is controlled by Mr. Jeffery D. Bearden, who owns 100% of the membership interests of OFH. The Preferred Stock was acquired by OFH in exchange for its agreement to assume the debt of the Company in the approximate amount of $450,000. The funds to satisfy the outstanding debt of the Company were acquired by OFH through a loan from a hedge fund entity known as Geneva Capital. On March 31, 2020, Mr. Larnell C. Simpson, Jr., was appointed as a director for Acacia Diversified Holdings, Inc. (the “Company”). Mr. Simpson also was appointed to the position of Vice President. On May 20, 2020, directors Danny Gibbs, Neil B. Gholson and Dr. Richard Paula each resigned their respective positions as a director for Acacia Diversified Holdings, In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0</t>
        </is>
      </c>
    </row>
    <row r="3">
      <c r="A3" s="3" t="inlineStr">
        <is>
          <t>Organization, Consolidation and Presentation of Financial Statements [Abstract]</t>
        </is>
      </c>
    </row>
    <row r="4">
      <c r="A4" s="4" t="inlineStr">
        <is>
          <t>Substantial Doubt about Going Concern [Text Block]</t>
        </is>
      </c>
      <c r="B4" s="4" t="inlineStr">
        <is>
          <t>NOTE 2 – GOING CONCERN Based on operating losses and negative cash from operations and the discontinued operations of the Company’s operations, substantial doubt exists about the Company’s ability to continue as a going concern. Management’s plan in this regard is to find new operations to enter into and focus on building profitable operations. To finance operations while it finds new operations, the Company will continue financing activity such as entering into loan agreements and issuing new shares of the Company’s common stock. Therefore, the Company expects to continue to incur operating losses and to incur professional fees to maintain its reporting company status. Until such time that the Company is able to generate revenue and become profitable or find new sources of capital, the Company will find it difficult to continue to meet its obligations as they come due. There can be no assurance that the Company will be successful in its efforts to raise capital, or if it were successful in raising capital, that it would be successful in meeting its business plans. Management’s plans include attempting to raise funds from the public through an equity offering of the Company’s common stock and identifying and developing new opportunities. However, the recent COVID-19 pandemic has presented unprecedented challenges to businesses and the investing landscape around the world. Therefore, there can be no assurance that Management’s plans will be successful. The accompanying consolidated financial statements have been prepared on a going concern basis, which contemplates the realization of assets and the satisfaction of liabilities in the normal course of business. The Company has incurred losses for all periods presented and has a substantial accumulated deficit. As of March 31, 2020, these factors, among others, raise substantial doubt about the Company’s abilit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3 Months Ended</t>
        </is>
      </c>
    </row>
    <row r="2">
      <c r="B2" s="2" t="inlineStr">
        <is>
          <t>Mar. 31, 2020</t>
        </is>
      </c>
    </row>
    <row r="3">
      <c r="A3" s="3" t="inlineStr">
        <is>
          <t>Accounting Policies [Abstract]</t>
        </is>
      </c>
    </row>
    <row r="4">
      <c r="A4" s="4" t="inlineStr">
        <is>
          <t>Significant Accounting Policies [Text Block]</t>
        </is>
      </c>
      <c r="B4" s="4" t="inlineStr">
        <is>
          <t>NOTE 3 – SUMMARY OF SIGNIFICANT ACCOUNTING POLICIES BASIS OF PRESENTATION The accompanying consolidated financial statements are unaudited and have been prepared in accordance with accounting principles generally accepted in the United States of America (“U.S. GAAP”) and reflect all adjustments, which consist solely of normal recurring adjustments, needed to fairly present the financial results for these periods. The consolidated financial statements and notes thereto are presented as prescribed by Form 10-Q. Accordingly, certain information and note disclosures normally included in financial statements prepared in accordance with U.S. GAAP have been omitted. The accompanying consolidated financial statements should be read in conjunction with the financial statements for the fiscal year ended December 31, 2019 and notes thereto in the Company’s Annual Report on Form 10-K for the fiscal year ended December 31, 2019, filed with the Securities and Exchange Commission on June 26, 2020. Operating results for the three months ended March 31, 2020 are not necessarily indicative of the results that may be expected for the entire fiscal year. In the opinion of management, all adjustments have been made, which consist only of normal recurring adjustments necessary for a fair statement of (a) the results of operations for the three-month period ended March 31, 2020 and 2019, (b) the financial position at March 31, 2020 and (c) cash flows for the three-month period ended March 31, 2020 and 2019. As a result of the insufficient cash flows from the operations of our subsidiaries as well as the disruption of our business from the COVID-19 pandemic, as of March 31, 2020, the Company discontinued the operations of all of its wholly-owned subsidiaries. The financial results for these subsidiaries have been presented as discontinued operations in the accompanying consolidated financial statements. For the three months ended March 31, 2020 and 2019, all gains and losses on disposition, impairment charges and disposal costs, along with the sales, costs and expenses and income taxes attributable to discontinued operations, have been aggregated in a single caption entitled “Income (loss) from discontinued operations, net of tax” in our consolidated statements of operations for all periods presented. PRINCIPLES OF CONSOLIDATION The consolidated financial statements include the accounts of Acacia Diversified Holdings, Inc. and its wholly-owned subsidiaries, MariJ Pharmaceuticals, Inc, Canna-Cures Research &amp; Development Center, Inc., Eufloria Medical of Tennessee, Inc., Medahub Operations Group, Inc. and Medahub, Inc. All significant intercompany accounts and transactions are eliminated in consolidation. As a result of the insufficient cash flows from the operations of our subsidiaries as well as the disruption of our business from the COVID-19 pandemic, as of March 31, 2020, the Company discontinued the operations of all of its wholly-owned subsidiaries. The financial results for these subsidiaries have been presented as discontinued operations in the accompanying consolidated financial statements. For the three months ended March 31, 2020 and 2019, all gains and losses on disposition, impairment charges and disposal costs, along with the sales, costs and expenses and income taxes attributable to discontinued operations, have been aggregated in a single caption entitled “Income (loss) from discontinued operations, net of tax” in our consolidated statements of operations for all periods presented.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actual results may differ materially and adversely from the Company’s estimates. To the extent there are material differences between the estimates and the actual results, future results of operations will be affected. RECLASSIFICATION Certain accounts in the prior period's financial statements have been reclassified for comparative purposes to conform with the presentation in the current year financial statements. MEDAHUB ACQUISITION In July 2018, the Company announced the completion of its acquisition of Medahub Operations Group, Inc. and Medahub, Inc., technology companies (“Medahub”), which includes a current compounding pharmacy license in Florida. The Medahub acquisition allows the Company to be fully HIPAA compliant and cloud based on an HL7 platform. The Company can now offer licensing agreements for other cannabis companies wanting to be HIPAA compliant from left to right or seed to sale and Doctor to Patient. The Company issued 600,000 shares of its restricted common stock to the principal of Medahub as consideration of the acquisition, valued at $126,000. When determining the accounting of the acquisition, the Company concluded that the acquisition does not constitute the acquisition of a business since there was no inputs, processes or outputs within Medahub. In addition, although the Company acquired certain software and technology from Medahub, the most significant asset it acquired was Medahub's principal's commitment to provide support, guidance and direction for implementing this technology. Without the principal's commitment of his time, the Company will not be able to implement the technology and begin generating cash flows. Therefore, the Company believes that the value of the purchase is concentrated on the service provided by Medahub's principal. As a result, the Company allocated the entire purchase price to the service provided and accounted for it as professional fee expense. As of March 31, 2020, the Company discontinued the operations of Medahub and presented its assets, liabilities and results of operations as part of discontinued operations in the consolidated financial statements. LEASES In February 2016, the FASB issued ASU 2016-02, Leases ASC Topic 842 - Leases )
1.
Whether a pre-existing contract is or contain a lease
2.
Whether a pre-existing lease should be classified as an operating or finance lease, and
3.
Whether the initial direct costs capitalized for a pre-existing lease under the previously lease accounting standard ASC Topic 840 qualify for capitalization In addition, in the applying ASC 842, the Company does not elect the hindsight practical expedient. As a result, the Company recorded its right-of-use assets and corresponding lease liabilities on its balance sheet beginning January 1, 2019. As of March 31, 2020, the Company discontinued the operations of its subsidiaries and presented the right-of-use assets and related liabilities and results of operations as part of discontinued operations in the consolidated financial statements. REVENUE RECOGNITION In May 2014, the FASB issued ASU No. 2014-09, Revenue from Contracts with Customers (Topic 606), The core principle of the new standard is that a company should recognize revenue to depict the transfer of promised goods or services to customers in an amount that reflects the consideration to which the company expects to be entitled in exchange for those goods or services. This requires companies to identify contractual performance obligations and determine whether revenue should be recognized at a point in time or over time, based on when control of goods and services transfers to a customer. The Company’s revenues from extraction activities and from retail sales are recognized at a point in time.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s.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to accumulated deficit. Additionally, incremental footnote disclosures are required to present the 2018 revenues under the prior standard. Under the modified retrospective method, an entity may also elect to apply the standard to either (i) all contracts as of January 1, 2018, or (ii) only to contracts that are not completed as of January 1, 2018. The Company elected to adopt this guidance using the modified retrospective method at January 1, 2018 which did not result in an adjustment to accumulated deficit. Additionally, upon adoption, the Company evaluated its revenue recognition policy for all revenue streams within the scope of the ASU under previous standards and using the five-step model under the new guidance and confirmed that there were no differences in the pattern of revenue recognition. As of March 31, 2020, the Company discontinued the operations of its subsidiaries and presented the results of operations of the subsidiaries as part of discontinued operations in the consolidated financial statements. ACCOUNTS RECEIVABLE AND ALLOWANCE FOR DOUBTFUL ACCOUNTS The Company’s accounts receivable represents amounts due from customers for extraction services performed. Allowance for uncollectible accounts receivable is estimated based on the aging of the accounts receivable and management estimate of uncollectible amounts. At March 31, 2020 and December 31, 2019, the Company did not provide for an allowance for doubtful accounts. As of March 31, 2020, the Company discontinued the operations of its subsidiaries and presented its accounts receivable as asset of discontinued operations in the consolidated financial statements. INVENTORIES Inventories are stated at the lower of cost or market. Cost is determined using the average cost method. The Company’s inventory consists of raw materials and finished goods. Cost of inventory includes cost of ingredients, labor, quality control and all other costs incurred to bring our inventories to condition ready to be sold. As of March 31, 2020, the Company discontinued the operations of its subsidiaries and presented its inventories as assets of discontinued operations in the consolidated financial statements. DEFERRED FARM EXPENSE The Company's subsidiary EMT grows hemp plants in both its indoor and outdoor facility. In accordance with Accounting Standards Codification 905 - Agriculture DEBT DISCOUNT The Company incurred debt discount related to the issuance of convertible promissory notes, as described in Note 6. The discount was recognized in its entirety as interest expense rather than amortized over the life of the convertible promissory note. The immediate recognition did not yield materially different result. DEBT ISSUANCE COSTS The Company incurred direct costs associated with the issuance of convertible promissory notes, as described in Note 6. The Company recognized these costs as interest expense. STOCK BASED COMPENSATION The Company accounts for stock-based compensation under Accounting Standards Codification 718 - Compensation-Stock Compensation The Company accounts for stock based awards based on the fair market value of the instrument using a 10-day volume weighted adjusted price (VWAP) and accounts for stock options issued using the Black-Scholes option pricing model and utilizing certain assumptions including the followings: Risk-free interest rate Expected life—years Expected volatility Dividend yield The Company accounts for stock-based compensation issued to non-employees and consultants in accordance with the provisions of Accounting Standards Codification 505-50, Equity – Based Payments to Non-Employees During the three months ended March 31, 2020, the board of directors approved the following issuances of the Company’s restricted common stock to consultants, employees, and directors for services rendered:
1.
2,000 shares to a consultant for services rendered, valued at $44.
2.
250,000 shares to the Company's board of directors for services rendered, valued at $5,451.
3.
40,000 shares issued to employees from the employee stock plan, valued at $6,996.
4.
20,000 shares issued to an employee for services rendered, valued at $436. FAIR VALUE ESTIMATES Accounting Standards Codification 820 – Fair Value Measurement Observable inputs reflect market data obtained from independent sources, while unobservable inputs reflect the Company’s own assumptions. These two types of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and
●
Level 3 – Valuations derived from valuation techniques in which one or more significant inputs or significant value drivers are unobservable. This hierarchy requires the Company to minimize the use of unobservable inputs and to use observable market data, if available, when estimating fair value. The Company has liability measured at fair value on a recurring basis due to the issuance of convertible note payable as described in Note 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08:15:41Z</dcterms:created>
  <dcterms:modified xmlns:dcterms="http://purl.org/dc/terms/" xmlns:xsi="http://www.w3.org/2001/XMLSchema-instance" xsi:type="dcterms:W3CDTF">2020-08-07T08:15:41Z</dcterms:modified>
</cp:coreProperties>
</file>